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debtedness" sheetId="11" state="visible" r:id="rId11"/>
    <sheet xmlns:r="http://schemas.openxmlformats.org/officeDocument/2006/relationships" name="Derivative Financial Instrument" sheetId="12" state="visible" r:id="rId12"/>
    <sheet xmlns:r="http://schemas.openxmlformats.org/officeDocument/2006/relationships" name="Stockholder Equity and Noncontr" sheetId="13" state="visible" r:id="rId13"/>
    <sheet xmlns:r="http://schemas.openxmlformats.org/officeDocument/2006/relationships" name="Equity Compensation Plans" sheetId="14" state="visible" r:id="rId14"/>
    <sheet xmlns:r="http://schemas.openxmlformats.org/officeDocument/2006/relationships" name="2016 Management Internalization" sheetId="15" state="visible" r:id="rId15"/>
    <sheet xmlns:r="http://schemas.openxmlformats.org/officeDocument/2006/relationships" name="Related Party Transactions and " sheetId="16" state="visible" r:id="rId16"/>
    <sheet xmlns:r="http://schemas.openxmlformats.org/officeDocument/2006/relationships" name="Earnings (Loss) Per Share" sheetId="17" state="visible" r:id="rId17"/>
    <sheet xmlns:r="http://schemas.openxmlformats.org/officeDocument/2006/relationships" name="Quarterly Financial Data (Unaud"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in Real Estate (Tab" sheetId="24" state="visible" r:id="rId24"/>
    <sheet xmlns:r="http://schemas.openxmlformats.org/officeDocument/2006/relationships" name="Indebtedness (Tables)" sheetId="25" state="visible" r:id="rId25"/>
    <sheet xmlns:r="http://schemas.openxmlformats.org/officeDocument/2006/relationships" name="Derivative Financial Instrume26" sheetId="26" state="visible" r:id="rId26"/>
    <sheet xmlns:r="http://schemas.openxmlformats.org/officeDocument/2006/relationships" name="Stockholder Equity and Noncon27" sheetId="27" state="visible" r:id="rId27"/>
    <sheet xmlns:r="http://schemas.openxmlformats.org/officeDocument/2006/relationships" name="Equity Compensation Plans (Tabl" sheetId="28" state="visible" r:id="rId28"/>
    <sheet xmlns:r="http://schemas.openxmlformats.org/officeDocument/2006/relationships" name="Earnings (Loss) Per Share (Tabl" sheetId="29" state="visible" r:id="rId29"/>
    <sheet xmlns:r="http://schemas.openxmlformats.org/officeDocument/2006/relationships" name="Quarterly Financial Data (Una30" sheetId="30" state="visible" r:id="rId30"/>
    <sheet xmlns:r="http://schemas.openxmlformats.org/officeDocument/2006/relationships" name="Organization - Additional Infor"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s in Real Estate - Ad" sheetId="34" state="visible" r:id="rId34"/>
    <sheet xmlns:r="http://schemas.openxmlformats.org/officeDocument/2006/relationships" name="Summary of Investments in Real " sheetId="35" state="visible" r:id="rId35"/>
    <sheet xmlns:r="http://schemas.openxmlformats.org/officeDocument/2006/relationships" name="Summary of Acquisitions (Detail" sheetId="36" state="visible" r:id="rId36"/>
    <sheet xmlns:r="http://schemas.openxmlformats.org/officeDocument/2006/relationships" name="Summary of Acquisitions (Parent" sheetId="37" state="visible" r:id="rId37"/>
    <sheet xmlns:r="http://schemas.openxmlformats.org/officeDocument/2006/relationships" name="Summary of Aggregate Fair Value" sheetId="38" state="visible" r:id="rId38"/>
    <sheet xmlns:r="http://schemas.openxmlformats.org/officeDocument/2006/relationships" name="Summary of Revenue And Net Inco" sheetId="39" state="visible" r:id="rId39"/>
    <sheet xmlns:r="http://schemas.openxmlformats.org/officeDocument/2006/relationships" name="Pro Forma of Financial Informat" sheetId="40" state="visible" r:id="rId40"/>
    <sheet xmlns:r="http://schemas.openxmlformats.org/officeDocument/2006/relationships" name="Summary of Disposition of Prope" sheetId="41" state="visible" r:id="rId41"/>
    <sheet xmlns:r="http://schemas.openxmlformats.org/officeDocument/2006/relationships" name="Summary of Disposition of Pro42" sheetId="42" state="visible" r:id="rId42"/>
    <sheet xmlns:r="http://schemas.openxmlformats.org/officeDocument/2006/relationships" name="Summary Information Concerning " sheetId="43" state="visible" r:id="rId43"/>
    <sheet xmlns:r="http://schemas.openxmlformats.org/officeDocument/2006/relationships" name="Summary Information Concernin44" sheetId="44" state="visible" r:id="rId44"/>
    <sheet xmlns:r="http://schemas.openxmlformats.org/officeDocument/2006/relationships" name="Maturity of Indebtedness (Detai" sheetId="45" state="visible" r:id="rId45"/>
    <sheet xmlns:r="http://schemas.openxmlformats.org/officeDocument/2006/relationships" name="Indebtedness - Additional Infor"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Stockholder Equity and Noncon49" sheetId="49" state="visible" r:id="rId49"/>
    <sheet xmlns:r="http://schemas.openxmlformats.org/officeDocument/2006/relationships" name="Dividends Declared (Detail)" sheetId="50" state="visible" r:id="rId50"/>
    <sheet xmlns:r="http://schemas.openxmlformats.org/officeDocument/2006/relationships" name="Equity Compensation Plans - Add" sheetId="51" state="visible" r:id="rId51"/>
    <sheet xmlns:r="http://schemas.openxmlformats.org/officeDocument/2006/relationships" name="Summary of Restricted Common Sh" sheetId="52" state="visible" r:id="rId52"/>
    <sheet xmlns:r="http://schemas.openxmlformats.org/officeDocument/2006/relationships" name="Summary of SARs Activity of the" sheetId="53" state="visible" r:id="rId53"/>
    <sheet xmlns:r="http://schemas.openxmlformats.org/officeDocument/2006/relationships" name="Summary of Assumptions Used in " sheetId="54" state="visible" r:id="rId54"/>
    <sheet xmlns:r="http://schemas.openxmlformats.org/officeDocument/2006/relationships" name="Summary of PSUs Granted (Detail" sheetId="55" state="visible" r:id="rId55"/>
    <sheet xmlns:r="http://schemas.openxmlformats.org/officeDocument/2006/relationships" name="Summary of Assumptions Used i56" sheetId="56" state="visible" r:id="rId56"/>
    <sheet xmlns:r="http://schemas.openxmlformats.org/officeDocument/2006/relationships" name="Summary of Assumptions Used i57" sheetId="57" state="visible" r:id="rId57"/>
    <sheet xmlns:r="http://schemas.openxmlformats.org/officeDocument/2006/relationships" name="2016 Management Internalizati58" sheetId="58" state="visible" r:id="rId58"/>
    <sheet xmlns:r="http://schemas.openxmlformats.org/officeDocument/2006/relationships" name="Related Party Transactions an59" sheetId="59" state="visible" r:id="rId59"/>
    <sheet xmlns:r="http://schemas.openxmlformats.org/officeDocument/2006/relationships" name="Reconciliation of Basic and Dil" sheetId="60" state="visible" r:id="rId60"/>
    <sheet xmlns:r="http://schemas.openxmlformats.org/officeDocument/2006/relationships" name="Earning (Loss) Per Share - Addi" sheetId="61" state="visible" r:id="rId61"/>
    <sheet xmlns:r="http://schemas.openxmlformats.org/officeDocument/2006/relationships" name="Quarterly Financial Data (Detai" sheetId="62" state="visible" r:id="rId62"/>
    <sheet xmlns:r="http://schemas.openxmlformats.org/officeDocument/2006/relationships" name="Segment Reporting - Additional " sheetId="63" state="visible" r:id="rId63"/>
    <sheet xmlns:r="http://schemas.openxmlformats.org/officeDocument/2006/relationships" name="Commitments and Contingencies -" sheetId="64" state="visible" r:id="rId64"/>
    <sheet xmlns:r="http://schemas.openxmlformats.org/officeDocument/2006/relationships" name="Schedule III - Real Estate an65" sheetId="65" state="visible" r:id="rId65"/>
  </sheets>
  <definedNames/>
  <calcPr calcId="124519" fullCalcOnLoad="1"/>
</workbook>
</file>

<file path=xl/sharedStrings.xml><?xml version="1.0" encoding="utf-8"?>
<sst xmlns="http://schemas.openxmlformats.org/spreadsheetml/2006/main" uniqueCount="1097">
  <si>
    <t>Document and Entity Information - USD ($)</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RT</t>
  </si>
  <si>
    <t>Entity Registrant Name</t>
  </si>
  <si>
    <t>INDEPENDENCE REALTY TRU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Investments in real estate:</t>
  </si>
  <si>
    <t>Investments in real estate, at cost</t>
  </si>
  <si>
    <t>Accumulated depreciation</t>
  </si>
  <si>
    <t>Investments in real estate, net</t>
  </si>
  <si>
    <t>Real estate held for sale (see Note 4)</t>
  </si>
  <si>
    <t>Cash and cash equivalents</t>
  </si>
  <si>
    <t>Restricted cash</t>
  </si>
  <si>
    <t>Accounts receivable and other assets</t>
  </si>
  <si>
    <t>Derivative assets</t>
  </si>
  <si>
    <t>Intangible assets, net of accumulated amortization of $1,511 and $0, respectively</t>
  </si>
  <si>
    <t>Total Assets</t>
  </si>
  <si>
    <t>LIABILITIES AND EQUITY:</t>
  </si>
  <si>
    <t>Indebtedness, net of unamortized discount and deferred financing costs of $6,198 and $6,371, respectively</t>
  </si>
  <si>
    <t>Accounts payable and accrued expenses</t>
  </si>
  <si>
    <t>Accrued interest payable</t>
  </si>
  <si>
    <t>Dividends payable</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84,708,551 and 68,996,070 shares issued and outstanding, including 295,847 and 281,005 unvested restricted common share awards, respectively</t>
  </si>
  <si>
    <t>Additional paid in capital</t>
  </si>
  <si>
    <t>Accumulated other comprehensive income (loss)</t>
  </si>
  <si>
    <t>Retained earnings (accumulated deficit)</t>
  </si>
  <si>
    <t>Total stockholders’ equity</t>
  </si>
  <si>
    <t>Noncontrolling interests</t>
  </si>
  <si>
    <t>Total Equity</t>
  </si>
  <si>
    <t>Total Liabilities and Equity</t>
  </si>
  <si>
    <t>Consolidated Balance Sheets (Parenthetical) - USD ($) $ in Thousands</t>
  </si>
  <si>
    <t>Statement Of Financial Position [Abstract]</t>
  </si>
  <si>
    <t>Intangible assets, accumulated amortization</t>
  </si>
  <si>
    <t>Indebtedness, unamortized discount and 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 USD ($) $ in Thousands</t>
  </si>
  <si>
    <t>Dec. 31, 2015</t>
  </si>
  <si>
    <t>REVENUE:</t>
  </si>
  <si>
    <t>Rental income</t>
  </si>
  <si>
    <t>Tenant reimbursement income</t>
  </si>
  <si>
    <t>Other property income</t>
  </si>
  <si>
    <t>Property management and other income</t>
  </si>
  <si>
    <t>Total revenue</t>
  </si>
  <si>
    <t>EXPENSES:</t>
  </si>
  <si>
    <t>Property operating expenses</t>
  </si>
  <si>
    <t>Property management expenses</t>
  </si>
  <si>
    <t>General and administrative expenses</t>
  </si>
  <si>
    <t>Acquisition and integration expenses</t>
  </si>
  <si>
    <t>Depreciation and amortization expense</t>
  </si>
  <si>
    <t>Total expenses</t>
  </si>
  <si>
    <t>Operating income</t>
  </si>
  <si>
    <t>Interest expense</t>
  </si>
  <si>
    <t>Other income (expense)</t>
  </si>
  <si>
    <t>Net gains (losses) on sale of assets</t>
  </si>
  <si>
    <t>TSRE financing extinguishment and employee separation expenses</t>
  </si>
  <si>
    <t>Gain (loss) on extinguishment of debt</t>
  </si>
  <si>
    <t>Acquisition related debt extinguishment expenses</t>
  </si>
  <si>
    <t>Management internalization expense</t>
  </si>
  <si>
    <t>Gains (losses) on TSRE merger and property acquisitions</t>
  </si>
  <si>
    <t>Net income (loss):</t>
  </si>
  <si>
    <t>(Income) loss allocated to noncontrolling interest</t>
  </si>
  <si>
    <t>Net income (loss) allocable to common shares</t>
  </si>
  <si>
    <t>Earnings (loss) per share:</t>
  </si>
  <si>
    <t>Basic</t>
  </si>
  <si>
    <t>Diluted</t>
  </si>
  <si>
    <t>Weighted-average shares:</t>
  </si>
  <si>
    <t>Consolidated Statements of Comprehensive Income (Loss) - USD ($) $ in Thousands</t>
  </si>
  <si>
    <t>Statement Of Income And Comprehensive Income [Abstract]</t>
  </si>
  <si>
    <t>Net income (loss)</t>
  </si>
  <si>
    <t>Other comprehensive income (loss):</t>
  </si>
  <si>
    <t>Change in fair value of interest rate hedges</t>
  </si>
  <si>
    <t>Realized (gains) losses on interest rate hedges reclassified to earnings</t>
  </si>
  <si>
    <t>Total other comprehensive income</t>
  </si>
  <si>
    <t>Comprehensive income (loss) before allocation to noncontrolling interests</t>
  </si>
  <si>
    <t>Allocation to noncontrolling interests</t>
  </si>
  <si>
    <t>Comprehensive income (loss) allocable to common shares</t>
  </si>
  <si>
    <t>Consolidated Statements of Equity - USD ($) $ in Thousands</t>
  </si>
  <si>
    <t>Total</t>
  </si>
  <si>
    <t>Common Shares</t>
  </si>
  <si>
    <t>Additional Paid In Capital</t>
  </si>
  <si>
    <t>Accumulated Other Comprehensive Income (Loss)</t>
  </si>
  <si>
    <t>Retained Earnings (Accumulated Deficit)</t>
  </si>
  <si>
    <t>Total Stockholders' Equity</t>
  </si>
  <si>
    <t>Noncontrolling Interests</t>
  </si>
  <si>
    <t>Beginning Balance at Dec. 31, 2014</t>
  </si>
  <si>
    <t>Beginning Balance (in Shares) at Dec. 31, 2014</t>
  </si>
  <si>
    <t>Distribution to noncontrolling interest declared</t>
  </si>
  <si>
    <t>Common dividends declared</t>
  </si>
  <si>
    <t>Other comprehensive income</t>
  </si>
  <si>
    <t>Issuance of noncontrolling interests</t>
  </si>
  <si>
    <t>Conversion of noncontrolling interest to common shares</t>
  </si>
  <si>
    <t>Conversion of noncontrolling interest to common shares (in Shares)</t>
  </si>
  <si>
    <t>Issuance of common shares, net</t>
  </si>
  <si>
    <t>Issuance of common shares, net (in Shares)</t>
  </si>
  <si>
    <t>Stock compensation expense</t>
  </si>
  <si>
    <t>Stock compensation expense (in Shares)</t>
  </si>
  <si>
    <t>Ending Balance at Dec. 31, 2015</t>
  </si>
  <si>
    <t>Ending Balance (in shares) at Dec. 31, 2015</t>
  </si>
  <si>
    <t>Common share activity related to equity compensation</t>
  </si>
  <si>
    <t>Common share activity related to equity compensation(in Shares)</t>
  </si>
  <si>
    <t>Repurchase of common shares</t>
  </si>
  <si>
    <t>Repurchase of common shares (in Shares)</t>
  </si>
  <si>
    <t>Ending Balance at Dec. 31, 2016</t>
  </si>
  <si>
    <t>Ending Balance (in shares) at Dec. 31, 2016</t>
  </si>
  <si>
    <t>Repurchase of shares related to equity award tax withholding</t>
  </si>
  <si>
    <t>Repurchase of shares related to equity award tax withholding (in shares)</t>
  </si>
  <si>
    <t>Ending Balance at Dec. 31, 2017</t>
  </si>
  <si>
    <t>Ending Balance (in shares) at Dec. 31, 2017</t>
  </si>
  <si>
    <t>Consolidated Statements of Cash Flows - USD ($) $ in Thousands</t>
  </si>
  <si>
    <t>Cash flows from operating activities:</t>
  </si>
  <si>
    <t>Adjustments to reconcile net income to cash flow from operating activities:</t>
  </si>
  <si>
    <t>Depreciation and amortization</t>
  </si>
  <si>
    <t>Amortization of deferred financing costs, net</t>
  </si>
  <si>
    <t>Net (gains) losses on sale of assets</t>
  </si>
  <si>
    <t>Net (gains) losses on extinguishment of debt</t>
  </si>
  <si>
    <t>TSRE financing extinguishment expenses</t>
  </si>
  <si>
    <t>(Gains) losses on TSRE merger and property acquisitions</t>
  </si>
  <si>
    <t>Changes in assets and liabilities:</t>
  </si>
  <si>
    <t>Net cash provided by (used in) operating activities</t>
  </si>
  <si>
    <t>Cash flows from investing activities:</t>
  </si>
  <si>
    <t>Acquisition of real estate properties</t>
  </si>
  <si>
    <t>Disposition of real estate properties</t>
  </si>
  <si>
    <t>Acquisition of advisory and management contracts</t>
  </si>
  <si>
    <t>TSRE merger, net of cash acquired</t>
  </si>
  <si>
    <t>Capital expenditures</t>
  </si>
  <si>
    <t>Deposits paid for future acquisitions</t>
  </si>
  <si>
    <t>(Increase) decrease in restricted cash</t>
  </si>
  <si>
    <t>Cash flow provided by (used in) investing activities</t>
  </si>
  <si>
    <t>Cash flows from financing activities:</t>
  </si>
  <si>
    <t>Proceeds (payments) from issuance of common stock</t>
  </si>
  <si>
    <t>Payments related to repurchase of common stock</t>
  </si>
  <si>
    <t>Proceeds from unsecured credit facility and term loan</t>
  </si>
  <si>
    <t>Credit facility repayments</t>
  </si>
  <si>
    <t>Proceeds from mortgage</t>
  </si>
  <si>
    <t>Mortgage principal repayments</t>
  </si>
  <si>
    <t>Payments for deferred financing costs</t>
  </si>
  <si>
    <t>Distributions on common stock</t>
  </si>
  <si>
    <t>Distributions to noncontrolling interests</t>
  </si>
  <si>
    <t>Payment for interest rate collar</t>
  </si>
  <si>
    <t>Payments related to extinguishment of debt on acquisitions</t>
  </si>
  <si>
    <t>Net cash provided by (used in) financing activities</t>
  </si>
  <si>
    <t>Net change in cash and cash equivalents</t>
  </si>
  <si>
    <t>Cash and cash equivalents, beginning of period</t>
  </si>
  <si>
    <t>Cash and cash equivalents, end of the period</t>
  </si>
  <si>
    <t>Supplemental cash flow information:</t>
  </si>
  <si>
    <t>Cash paid for interest</t>
  </si>
  <si>
    <t>Supplemental disclosure of noncash investing and financing activities:</t>
  </si>
  <si>
    <t>Decrease in noncontrolling interest from conversion of common limited partnership units to shares of common stock</t>
  </si>
  <si>
    <t>Distributions declared but not paid</t>
  </si>
  <si>
    <t>Value of common stock issued</t>
  </si>
  <si>
    <t>Value of limited partnership units issued in acquisitions</t>
  </si>
  <si>
    <t>Mortgage debt assumed</t>
  </si>
  <si>
    <t>Organization</t>
  </si>
  <si>
    <t>Accounting Policies [Abstract]</t>
  </si>
  <si>
    <t xml:space="preserve">NOTE 1: Organization Independence Realty Trust, Inc. was formed on March 26, 2009 as a Maryland corporation that has elected to be taxed as a real estate investment trust, or REIT, commencing with the taxable year ended December 31, 2011. We became an internally managed REIT in December 2016. Prior to that date, we were externally managed by a subsidiary of RAIT Financial Trust, or RAIT, a publicly traded Maryland REIT whose common shares are listed on the New York Stock Exchange under the symbol “RAS” (referred to as our Advisor). On December 20, 2016, we completed our management internalization, which consisted of two parts: (i) our acquisition of our external advisor, which was a subsidiary of RAIT, and (ii) our acquisition of substantially all of the assets and the assumption of certain liabilities relating to the multifamily property management business of RAIT, including property management contracts relating to apartment properties owned by us, RAIT and third parties. Also, pursuant to the internalization agreement, on October 5, 2016, we repurchased all of the 7,269,719 shares of our common stock owned by certain of RAIT’s subsidiaries and retired these shares. As used herein, the terms “we,” “our” and “us” refer to Independence Realty Trust, Inc. and, as required by context, Independence Realty Operating Partnership, LP, which we refer to as IROP, and their subsidiaries. We own apartment properties in geographic non-gateway markets that we believe support strong occupancy and have the potential for growth in rental rates. We seek to provide stockholders with attractive risk-adjusted returns, with an emphasis on distributions and capital appreciation. We own substantially all of our assets and conduct our operations through IROP, of which we are the sole general partner. </t>
  </si>
  <si>
    <t>Summary of Significant Accounting Policies</t>
  </si>
  <si>
    <t xml:space="preserve">NOTE 2: Summary of Significant Accounting Policies a. Basis of Presentation The consolidated financial statements have been prepared by management in accordance with generally accepted accounting principles in the United States, or GAAP. In the opinion of management, all adjustments, consisting only of normal recurring adjustments, necessary to present fairly our consolidated financial position and consolidated results of operations and cash flows are included. 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tenant escrows and our funds held by lenders to fund certain expenditures or to be released at our discretion upon the occurrence of certain pre-specified events. As of December 31, 2017 and 2016, we had $4,634 and $5,518, respectively, of restricted cash. 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g.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generally consisting of land, building, and identified intangible assets and liabilities based in each case on their fair values. Purchase accounting is applied to assets and liabilities associated with the real estate acquired. Transaction costs and fees incurred related to acquisition are expensed as incurred. Transaction costs and fees incurred related to the financing of an acquisition are capitalized and amortized over the life of the related financing. As final information regarding fair value of the assets acquired and liabilities assumed is received and estimates are refined, appropriate adjustments will be made to the purchase price allocation, in no case later than twelve months after the acquisition date. The aggregate value of in-place leases is determined by evaluating various factors, including the terms of the leases that are in place and assumed lease-up periods. During the year ended December 31, 2017, we acquired in-place leases with a value of $2,515 related to our acquisitions that are discussed further in NOTE 3: Investments in Real Estate. During the year ended December 31, 2016, we did not acquire any properties and, therefore, did not acquire any in-place leases. The value assigned to this intangible asset is amortized over the assumed lease up period, typically six months. For the years ended December 31, 2017, 2016 and 2015 we recorded $1,536, $3,735 and $7,206 of amortization expense for intangible assets, respectively. Based on the intangible assets identified above, we expect to record amortization expense of intangible assets of $1,024 for 2018, $10 for 2019, $10 for 2020, $10 for 2021, $10 for 2022 and $35 thereafter.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Depreciation expense for real estate assets is computed using a straight-line method based on a life of 40 years for buildings and improvements and five to ten years for equipment and fixtures. For the years ended December 31, 2017, 2016 and 2015 we recorded $32,665, $31,089 and $20,888 of depreciation expense, respectively. h. Revenue and Expenses Rental revenues are recognized on an accrual basis when due from residents. We primarily lease apartment units under operating leases generally with terms of one year or less. Rental payments are generally due monthly and recognized when earned. Rental income represents gross market rent less adjustments for concessions and vacancy loss. Tenant reimbursement income represents reimbursement from tenants for utility charges while other property income includes parking, trash, late fees, and other miscellaneous property related income. Our portfolio of properties consists primarily of apartment communities geographically concentrated in the Southeastern United States. North Carolina, Tennessee, Kentucky, Texas, Georgia, South Carolina, and Oklahoma comprised 14.70%, 13.09%, 11.51%, 9.95%, 9.09%, 8.61%, and 7.86%, respectively, of our rental revenue for the year ended December 31, 2017. We have no single customer that accounts for 10% or more of revenue. For the year ended December 31, 2017 and 2016, we recognized revenues of $110 and $189, respectively, related to recoveries of lost rental revenue due to natural disasters and other insurable events from our insurance providers. For the years ended December 31, 2017, 2016 and 2015, we incurred $1,806, $1,749, and $1,399 of advertising expenses, respectively. 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December 31, 2017
As of December 31, 2016
Financial Instrument
Carrying Amount
Estimated Fair Value
Carrying Amount
Estimated Fair Value
Assets
Cash and cash equivalents
$
9,985
$
9,985
$
20,892
$
20,892
Restricted cash
4,634
4,634
5,518
5,518
Derivative assets
7,291
7,291
3,867
3,867
Liabilities
Debt:
Unsecured credit facility
101,629
104,005
147,280
150,000
Term loan
99,105
100,000
-
-
Mortgages
577,708
564,333
596,537
588,523
j. Deferred Financing Costs Costs incurred in connection with debt financing are deferred and classified within indebtedness and charged to interest expense over the terms of the related debt agreements, under the effective interest method. k. Income Taxes We have elected to be taxed as a REIT beginning with the taxable year ended December 31, 2011. Accordingly, we recorded no income tax expense for the years ended December 31, 2017, 2016 and 2015.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17, 53% of dividends were characterized as total capital gain distribution, 36% were characterized as ordinary income and 11% were characterized as return of capital. For the year ended December 31, 2016, 93% of dividends were characterized as total capital gain distribution and 7% were characterized as ordinary income. For the year ended December 31, 2015, 17% of dividends were characterized as ordinary income and 83% were characterized as return of capital. l. Share-Based Compensation We account for stock-based compensation in accordance with FASB ASC Subtopic 505-50, “Equity – Equity Payments to Non-Employees” and FASB ASC Topic 718, “Compensation—Stock Compensation”. We did not have any employees prior to the management internalization on December 20, 2016 and therefore accounted for stock-based compensation as non-employee awards. Stock-based compensation cost for non-employee awards is measured at the grant date based on the fair value of the award and is revalued at the end of each accounting period. The expense is recognized over the requisite service period, which is the vesting period. Any share-based compensation awards granted to employees are measured based on the grant-date fair value of the award and we record compensation expense for the entire award on a straight-line basis, over the related vesting period. For awards granted to nonemployees who subsequently became employees, the fair values of the awards were revalued on the date the employment status change occurred and the resulting compensation expense is recognized on a straight-line basis over the remaining vesting period, for the entire award. m.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 n.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and changes in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o. Recent Accounting Pronouncements Adopted Within these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s within those annual periods. The adoption of this accounting standard did not have a material impact on our consolidated financial statements. In August 2017, the FASB issued an accounting standard update under FASB ASC Topic 815, “Derivatives and Hedging.” The amendments in this update provide guidance about the application of the hedge accounting guidance in current GAAP based on the feedback received from preparers, auditors, and other stakeholders. As a result, the accounting for derivatives and hedging transactions could be impacted 2017. The adoption of this update did not have a material impact on our consolidated financial statements. In accordance with this accounting standard update, upon adoption, we revised our approach to recognizing interest expense for our interest rate swap that was designated an off-market cash flow hedge. Rather than record interest expense based on the hypothetical derivative method with differences from actual net settlements reflected as ineffectiveness, we will record actual net settlements to interest expense adjusted for the straight-line amortization of the inception clean value of the hedging instrument over the hedge term. The result will be that no ineffectiveness will be recorded in future periods related to our off-market interest rate swap. Since we entered into the off-market hedging relationship in 2017, no transition entry was necessary upon adoption.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Subsequently, the FASB issued amendments to this accounting standard that provided further clarification. These standards amending FASB ASC Topic 606 are currently effective for annual reporting periods beginning after December 15, 2017. We adopted these accounting standard updates on January 1, 2018 using the modified retrospective approach. A majority of our revenue is derived from real estate lease contracts, which are specifically excluded from the scope of these standards. The portion of our revenue that is impacted by these standards, including revenue recorded within the tenant reimbursement income, other property income, and property management and other income captions of our Consolidated Statements of Operations, will be accounted for under the standards amending FASB ASC Topic 606 in a manner consistent with existing GAAP. Therefore, the adoption of these standards will not have a material impact on our consolidated financial statements and no cumulative effect adjustment will be recorded upon adoption.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We adopted these standards as of January 1, 2018. Management does not expect this standard to have a material impact to our consolidated statement of cash flows. In January 2017, the FASB issued an accounting standard update under FASB ASC Topic 805, “Business Combinations” that changes the definition of a business to assist entities with evaluating whether a set of transferred assets is a business. As a result, the accounting for acquisitions of real estate could be impacted. The updated standard will be effective for us on January 1, 2018. The new definition will be applied prospectively to any transactions occurring within the period of adoption. This standard was adopted on January 1, 2018. Management expects that the updated standard will result in fewer acquisitions of real estate meeting the definition of a business and fewer acquisition-related costs being expensed in the period incurred. In February 2017, the FASB issued an accounting standard update under FASB ASC Topic 610 “Other Income.” The amendments in this update provide guidance for partial sales of nonfinancial assets, including partial sales of real estate. Historically,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is update is effective for interim and annual periods beginning after December 15, 2017. We adopted this standard as of January 1, 2018. While this is common in the real estate industry, we have never participated in a transaction of this nature. Taking this into consideration, management does not believe this standard will have any impact on our consolidated financial statements at the time of adoption. In May 2017, the FASB issued an accounting standard update under FASB ASC Topic 718, “Compensation – Stock Compensation.” The amendments in this update provide guidance about which changes to the terms or conditions of a share-based payment award require an entity to apply modification accounting in Topic 718. As a result, the accounting for share-based payment award transactions </t>
  </si>
  <si>
    <t>Investments in Real Estate</t>
  </si>
  <si>
    <t>Banking And Thrift [Abstract]</t>
  </si>
  <si>
    <t xml:space="preserve">NOTE 3: Investments in Real Estate As of December 31, 2017, our investments in real estate consisted of 52 apartment properties (unaudited). The table below summarizes our investments in real estate:
2017
2016
Depreciable (In years)
Land
$
193,026
$
165,120
-
Building
1,279,777
1,066,611
40
Furniture, fixtures and equipment
31,353
17,625
5-10
Total investment in real estate
$
1,504,156
$
1,249,356
Accumulated depreciation
(84,097
)
(51,511
)
Investments in real estate, net
$
1,420,059
$
1,197,845
As of December 31, 2017 and 2016, we had investments in real estate valued at $0 and $60,786, respectively, classified as held for sale. Acquisitions The below table summarizes the acquisitions for the year ended December 31, 2017:
Property Name
Date of Purchase
Location
Units (unaudited)
Purchase Price
Lakes of Northdale
2/27/2017
Tampa, FL
216
$
29,750
Haverford Place
5/24/2017
Lexington, KY
160
$
14,240
South Terrace (1)
6/30/2017
Durham, NC
328
$
42,950
Cherry Grove (2)
9/26/2017
North Myrtle Beach, SC
172
$
16,157
Riverchase (2)
9/26/2017
Indianapolis, IN
216
$
18,899
Kensington (2)
9/26/2017
Canal Winchester, OH
264
$
24,409
Schirm Farms (2)
9/26/2017
Canal Winchester, OH
264
$
23,749
Live Oak Trace (2)
10/25/2017
Baton Rouge, LA
264
$
28,501
Tides at Calabash (2)
11/14/2017
Wilmington, NC
168
$
14,269
Brunswick Point (2)
12/12/2017
Wilmington, NC
288
$
30,661
Total
2,340
$
243,585
(1)
This property was acquired from a joint venture of which our former advisor was a controlling member. See Note 8: Related Party Transactions and Arrangements. In conjunction with this acquisition, we issued IROP units to third parties that were members of the joint venture that owned the property. See Note 6: Stockholder Equity and Noncontrolling Interests.
(2)
These properties were acquired as a part of our acquisition of a nine-community portfolio (the HPI Portfolio), totaling 2,353 units (unaudited), which we agreed to acquire on September 3, 2017 for a total purchase price of $228,144. In connection with the acquisition of these properties, we incurred defeasance costs totaling $ 3,624 The following table summarizes the aggregate fair value of the assets and liabilities associated with the properties acquired, outside of the HPI Portfolio, during the year ended December 31, 2017, on the date of acquisition, accounted for under FASB ASC Topic 805.
Description
Fair Value of Asset Acquired During the Year Ended December
Assets acquired:
Investments in real estate
$
86,012
Accounts receivable and other assets
331
Intangible assets
928
Total assets acquired
$
87,271
Liabilities assumed:
Indebtedness
$
-
Accounts payable and accrued expenses
398
Accrued interest payable
-
Other liabilities
150
Total liabilities assumed
$
548
Estimated fair value of net assets acquired
$
86,723
The following table summarizes the aggregate fair value of the assets and liabilities associated with the HPI Portfolio properties acquired during the year ended December 31, 2017, on the date of acquisition, accounted for under FASB ASC Topic 805.
Description
Fair Value of Asset Acquired During the Year Ended December
Assets acquired:
Investments in real estate
$
155,059
Accounts receivable and other assets
290
Intangible assets
1,587
Total assets acquired
$
156,936
Liabilities assumed:
Indebtedness
$
18,977
Accounts payable and accrued expenses
1,479
Accrued interest payable
-
Other liabilities
607
Total liabilities assumed
$
21,063
Estimated fair value of net assets acquired
$
135,873
The table below presents the revenue and net income, excluding any acquisition and defeasance costs, for the properties acquired during the year ended December 31, 2017 as reported in our consolidated financial statements.
For the Year Ended December
Property
Total revenue
Net Income allocable to common shares
Lakes of Northdale
$
2,603
$
709
Haverford Place
1,078
302
South Terrace
2,071
379
Cherry Grove
526
140
Riverchase
533
70
Kensington
736
187
Schirm Farms
711
170
Live Oak Trace
424
108
Tides at Calabash
315
177
Brunswick Point
137
24
Total
$
9,134
$
2,266
The table below represents the revenue, net income and earnings per share effect of the properties acquired during the year ended December 31, 2017, as reported in our consolidated financial statements and on a pro forma basis as if the acquisition occurred on January 1, 2016.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Description
For the Year Ended December
For the Year Ended December
Pro forma total revenue (unaudited)
$
177,642
$
177,412
Pro forma net income (loss) allocable to common shares (unaudited)
36,219
(3,398
)
Earnings (loss) per share attributable to common shareholders:
Basic-pro forma (unaudited)
$
0.49
$
(0.07
)
Diluted-pro forma (unaudited)
$
0.49
$
(0.07
) On May 1, 2015 we acquired a 236 unit (unaudited) residential community located in Indianapolis, Indiana known as Bayview Club. We On September 17, 2015 the merger with Trade Street Residential, or TSRE, closed. As part of this merger we acquired 19 properties containing 4,989 units (unaudited). Net assets acquired was $328,240 and fair value of the consideration transferred totaled $263,636, consisting of $109,857 of common shares and $13,998 of IRT OP units, and cash consideration of $139,781. As the fair value of the net assets acquired exceeded the fair value of the consideration, we recognized a gain from a bargain purchase of $64,604. During 2016, we received additional information regarding estimates we had made for certain accrued expenses related to our acquisition of TSRE. This information led to an increase in the fair value of the net assets we acquired of $732, which was recognized during the year ended December 31, 2016. In January 2018, we acquired two properties, Creekside and Hartshire, that had a total of 716 units (unaudited) for a combined purchase price of $71,498. These properties were the final two remaining properties that were a part of the HPI Portfolio acquisition. These properties were in Indianapolis, IN and Atlanta, GA. In January 2018, we also acquired The Chelsea, a 312-unit (unaudited) property in Columbus, OH, for $36,750. Dispositions The below table summarizes the dispositions for the year ended December 31, 2017 and also presents each property’s contribution to net income allocable to common shares, excluding the impact of the gain on sale:
Net income allocable to common shares
Property Name
Date of Sale
Sale Price
Gain (loss) on sale (1)
For the Year Ended December 31, 2017
For the Year Ended December 31, 2016
Copper Mill
5/5/2017
$
32,000
$
15,595
$
548
$
1,105
Heritage Trace
6/1/2017
11,600
(1,256
)
240
(47
)
Berkshire Square
6/9/2017
16,000
1,510
201
306
Crossings
11/28/2017
27,200
3,061
1,374
941
Total
$
86,800
$
18,910
$
2,363
$
2,305
(1)
The gain (loss) on sale for these properties is net of $4,251 of defeasance and debt prepayment premium costs. All properties were previously classified as held for sale. The below table summarizes the dispositions for the year ended December 31, 2016 and also presents each property’s contribution to net income (loss) allocable to common shares, excluding the impact of the gain (loss) on sale:
Property Name
Date of Sale
Sale Price
Gain (loss) on sale
Cumberland Glen (1)
02/18/2016
$
18,000
$
2,452
Belle Creek
04/07/2016
23,000
14,191
Tresa
05/05/2016
47,000
15,142
Total
$
88,000
$
31,785
(1)
Gain (loss) on sale related to this property includes a defeasance premium of $1,343. On December 22, 2015, we disposed of one multi-family real estate property for a total sale price of $33,600. We recorded a gain on the sale of this asset of $6,420. On October 15, 2015, we sold a parcel of land acquired in the TSRE merger for $3,350. After considering actual closing costs, we recognized a loss on the sale of this asset of $8. </t>
  </si>
  <si>
    <t>Indebtedness</t>
  </si>
  <si>
    <t>Debt Disclosure [Abstract]</t>
  </si>
  <si>
    <t>NOTE 4: Indebtedness The following tables contains summary information concerning our indebtedness as of December 31, 2017:
Debt:
Outstanding
Unamortized Discount and Debt Issuance Costs
Carrying
Type
Weighted Average Rate
Weighted Average Maturity (in
Unsecured credit facility (1)
$
104,005
$
(2,376
)
$
101,629
Floating
3.0%
3.8
Term loan
$
100,000
$
(895
)
$
99,105
Floating
3.2%
6.9
Mortgages-Fixed rate
580,635
(2,927
)
577,708
Fixed
3.7%
5.8
Total Debt
$
784,640
$
(6,198
)
$
778,442
3.6%
5.7
(1)
The unsecured credit facility total capacity is $300,000, of which $104,005 was outstanding as of December 31, 2017.
Original maturities on or before December 31,
Debt:
2018
2019
2020
2021
2022
Thereafter
Unsecured credit facility
$
-
$
-
$
-
$
54,005
$
50,000
$
-
Term loan
$
-
$
-
$
-
$
-
$
-
$
100,000
Mortgages-Fixed rate
3,251
4,660
7,611
102,598
73,757
388,758
Total
$
3,251
$
4,660
$
7,611
$
156,603
$
123,757
$
488,758
As of December 31, 2017 we were in compliance with all financial covenants contained in our indebtedness. The following tables contains summary information concerning our indebtedness as of December 31, 2016:
Debt:
Outstanding
Unamortized Discount and Debt Issuance Costs
Carrying
Type
Weighted Average Rate
Weighted Average Maturity (in
Secured credit facility (1)
$
150,000
$
(2,720
)
$
147,280
Floating
3.0%
1.7
Mortgages-Fixed rate
600,188
(3,651
)
596,537
Fixed
3.8%
6.7
Total Debt
$
750,188
$
(6,371
)
$
743,817
3.6%
5.7
(1)
The secured credit facility total capacity was $312,500, of which $150,000 was outstanding as of December 31, 2016. Credit Facility On September 17, 2015, we entered into a credit agreement with KeyBank with respect to a $325,000 senior secured credit facility On December 21, 2016, we entered into an Increase Agreement with KeyBank which amended the terms of the previous secured credit facility On May 1, 2017, we closed on a new $300,000 unsecured credit facility, refinancing and terminating the previous secured credit facility. The new unsecured facility is comprised of a $50,000 term loan and a revolving commitment of up to $250,000. Additionally, we have the right to increase the aggregate amount of the unsecured credit facility to up to $500,000. We may prepay the unsecured credit facility, in whole or in part, at any time without prepayment fee or penalty. At our option, borrowings under the unsecured credit facility will bear interest at a rate equal to either (i) the 1-month LIBOR rate plus a margin of 130 to 220 basis points, or (ii) a base rate plus a margin of 30 to 120 basis points. The applicable margin is determined based upon our total consolidated leverage ratio. In addition, we pay a fee of either 15 basis points (if greater than or equal to 50% of the revolver is used) or 25 basis points (if less than 50% of the revolver is used) on the unused portion of the revolver. The unsecured credit facility requires regular interest only payments. In addition to certain negative covenants, our unsecured credit facility with Key Bank has financial covenants that require us to (i) maintain a consolidated leverage ratio below thresholds described in the debt agreement, (ii) maintain a minimum consolidated fixed charge coverage ratio, (iii) maintain a minimum consolidated tangible net worth, and (iv) maintain a minimum liquidity amount. Additionally, the covenants (i) limit (a) the amount of distributions that IRT can make to a percentage of Funds from Operations (as such term is described in the debt agreement), (b) the amount of recourse indebtedness that may be incurred by us, and (c) the amount of unhedged variable rate indebtedness that may be incurred by us, and (ii) require us to maintain a pool of unencumbered properties with an occupancy level of not less than 85%. In January 2018, we drew down $68,000 on the unsecured credit facility in connection with the acquisition of the final two properties in the HPI Portfolio and The Chelsea. Term Loan On September 17, 2015, we entered into a credit agreement with KeyBank with respect to a $120,000 senior interim term loan facility, or the interim facility. We incurred upfront deferred costs of $2,092 associated with this interim facility. On June 24, 2016, the interim facility was amended to replace the interim term loan facility with a $40,000 senior secured term loan. Upon entering into the senior secured term loan, we borrowed $40,000, using $416 to pay closing costs and $33,512 to repay the remaining balance under the interim facility. The maturity date of the senior secured term loan was September 17, 2018, subject to acceleration in the event of customary events of default. The term loan required monthly interest only payments. The senior secured term loan was repaid in October 2016. On November 20, 2017, we entered into a loan agreement for a $100,000 unsecured term loan that will mature in November 2024. We incurred upfront deferred costs of $917 associated with this facility. The unsecured term loan requires monthly interest only payments. The interest rate on the unsecured term loan is LIBOR plus a spread of 1.60% - 2.50% based on our consolidated leverage ratio. The proceeds from this loan reduced borrowings then outstanding under the revolving portion of our unsecured credit facility. Mortgages-Fixed Rate On December 12, 2017, in connection with our acquisition of our Brunswick Point property, we assumed a $19,000 loan secured by a first mortgage on the property. The loan bears interest at a rate of 4.4% per annum, provides for monthly payments of interest only through May 2019, when principal and interest payments will be due monthly based on a 30-year amortization schedule, and matures May 2025. This loan was recorded at its fair value of $18,977 based on a discounted cash flows valuation technique. As this technique utilizes current credit spreads, which are generally unobservable, this is classified as a Level 3 fair value measurement within the fair value hierarchy. On January 3, 2018, in connection with our acquisition of our Hartshire property, we assumed a $16,000 loan secured by a first mortgage on the property. The loan bears interest at a rate of 4.68% per annum, provides for monthly payments of interest only through January 2019, when principal and interest payments will be due monthly based on a 30-year amortization schedule, and matures January 2025. On January 3, 2018, in connection with our acquisition of our Creekside property, we assumed a $23,500 loan secured by a first mortgage on the property. The loan bears interest at a rate of 4.56% per annum, provides for monthly payments of interest only through January 2019, when principal and interest payments will be due monthly based on a 30-year amortization schedule, and matures January 2025. During the year ended December 31, 2017, in connection with four property dispositions, we extinguished property mortgages totaling $35,901. In February of 2016, we repaid $6,659 of mortgage indebtedness as part of the disposition of our Cumberland property. In March of 2016, we repaid $43,694 of mortgage indebtedness related to the Oklahoma City portfolio of properties we acquired in 2014 through a refinancing whereby IROP drew down on the secured credit facility. On May 26, 2016, we entered into a loan agreement for a $25,050 loan secured by a first mortgage on our Aston property. The loan bears interest at a rate of 3.4% per annum, provides for monthly payments of interest only through December 2019, when principal and interest payments will be due monthly based on a 30-year amortization schedule, and matures June 2023. On May 17, 2016, we entered into a loan agreement for a $31,250 loan secured by a first mortgage on our Avenues at Craig Ranch property. The loan bears interest at a rate of 3.3% per annum, provides for monthly payments of interest only through May 2019, when principal and interest payments will be due monthly based on a 30-year amortization schedule, and matures June 2023. On May 20, 2016, we entered into a loan agreement for a $49,680 loan secured by a first mortgage on our Waterstone at Big Creek property. The loan bears interest at a rate of 3.7% per annum, provides for monthly payments of interest only through June 2019, when principal and interest payments will be due monthly based on a 30-year amortization schedule, and matures June 2026. On January 27, 2015, we entered into a loan agreement for a $22,900 loan secured by a first mortgage on our Iron Rock Ranch property. The loan bears interest at a rate of 3.4% per annum, provides for monthly payments of interest only until the maturity date of February 1, 2025. On April 13, 2015, we entered into a loan agreement for a $20,527 loan secured by a first mortgage on our Stonebridge at the Ranch property. The loan bears interest at a rate of 3.2% per annum, provides for monthly payments of interest only until the maturity date of May 1, 2025. On September 17, 2015, in connection with the TSRE Merger, we acquired Creekstone at RTP and assumed an existing loan secured by the property with a fair value of $23,250. The loan bears interest at a fixed rate of 3.9% per annum, provides for monthly payments of interest only through June 10, 2016 when principal and interest payments will be due monthly based on a 30-year amortization schedule, and matures on June 10, 2023. On September 17, 2015, in connection with the TSRE Merger, we acquired Fountains Southend and assumed an existing loan secured by the property with a fair value of $23,750. The loan bears interest at a fixed rate of 4.3% per annum, provides for monthly payments of interest only through February 5, 2017 when principal and interest payments will be due monthly based on a 30-year amortization schedule, and matures on February 5, 2024. On September 17, 2015, in connection with the TSRE Merger, we acquired IRT Millenia and assumed an existing loan secured by the property with a fair value of $25,000. The loan bears interest at a fixed rate of 3.8% per annum, provides for monthly payments of interest only through April 5, 2018 when principal and interest payments will be due monthly based on a 30-year amortization schedule, and matures on March 5, 2021. In connection with our acquisition of IRT Millenia, we also entered into a supplemental loan agreement for a $4,175 loan secured by the property. The supplemental loan bears interest at a fixed rate of 4.3% per annum, provides for monthly payments of interest only through May 5, 2018 when principal and interest payments will be due monthly based on a 30-year amortization schedule, and matures on March 5, 2021. On September 17, 2015, in connection with the TSRE Merger, we acquired Talison Row and assumed an existing loan secured by the property with a fair value of $33,635. The loan bears interest at a fixed rate of 4.1% per annum, provides for monthly payments of interest only through September 10, 2016. Beginning September 11, 2016 principal and interest payments are required monthly based on a 30 year amortization schedule until the maturity date of September 10, 2023. On September 17, 2015, in connection with the TSRE Merger, we acquired Aventine Greenville and entered into a loan agreement for $30,600 secured by the property. The loan bears interest at a fixed rate of 3.2% per annum, provides for monthly payments of interest only through November 4, 2016. Beginning November 5, 2016 principal and interest payments are required monthly based on a 30 year amortization schedule until the maturity date of March 5, 2021. On September 17, 2015, in connection with the TSRE Merger, we acquired Waterstone at Brier Creek and assumed an existing loan secured by the property with a fair value of $16,250. The loan bears interest at a fixed rate of 3.7% per annum, provides for monthly payments of interest only through the maturity date of April 5, 2022. In connection with our acquisition of Waterstone at Brier Creek, we also entered into a supplemental loan agreement for a $4,175 loan secured by the property. The supplemental loan bears interest at a fixed rate of 4.2% per annum, provides for monthly payments of interest only until the maturity date of April 5, 2022.</t>
  </si>
  <si>
    <t>Derivative Financial Instruments</t>
  </si>
  <si>
    <t>Derivative Instruments And Hedging Activities Disclosure [Abstract]</t>
  </si>
  <si>
    <t>NOTE 5: Derivative Financial Instruments We have and may in the future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The following table summarizes the aggregate notional amount and estimated net fair value of our derivative instruments as of December 31, 2017 and December 31, 2016:
December 31, 2017
As of December 31, 2016
Notional
Fair Value of Assets
Fair Value of Liabilities
Notional
Fair Value of Assets
Fair Value of Liabilities
Cash flow hedges:
Interest rate swap
$
150,000
$
4,700
$
—
$
150,000
$
3,867
$
—
Interest rate collar
50,000
1,297
—
—
—
—
200,000
5,997
—
150,000
3,867
—
Freestanding derivatives:
Interest rate cap
—
—
—
200,000
—
—
Interest rate collar
50,000
1,294
—
—
—
—
Net fair value
$
250,000
$
7,291
$
—
$
350,000
$
3,867
$
—
Interest rate swap On June 24, 2016, we entered into an interest rate swap contract with a notional value of $150,000, a strike rate of 1.145% and a maturity date of June 17, 2021. We designated this interest rate swap as a cash flow hedge at inception and determined that the hedge is highly effective in offsetting interest rate fluctuations associated with the identified indebtedness. We did not recognize any ineffectiveness associated with this cash flow hedge through April 2017. On April 17, 2017, in conjunction with the refinance of our credit facility, we restructured our existing interest rate swap to remove the LIBOR floor. This resulted in a decrease in the strike rate to 1.1325%. The notional value and maturity date remained the same. We designated the restructured interest rate swap as a cash flow hedge at inception and determined that the hedge is highly effective in offsetting interest rate fluctuations associated with the identified indebtedness. Upon our early adoption of accounting standard updates to ASC Topic 815, “Derivatives and Hedging”, ineffectiveness is no longer measured or reported. Interest rate collar On November 17, 2017, in connection with our new $100,000 unsecured term loan, we purchased an interest rate collar with a notional value of $100,000, a 2.00% cap and 1.25% floor, and a maturity date of November 17, 2024. We designated $50,000 of the interest rate collar as a cash flow hedge at inception and determined that the hedge is highly effective in offsetting interest rate fluctuations associated with the identified indebtedness. We concluded that this hedging relationship was and will continue to be highly effective using the hypothetical derivative method. The other $50,000 notional value interest rate collar was accounted for as a freestanding derivative from inception. During the year ended December 31, 2017, we recognized a $94 gain within other income (expense) in our consolidated statements of operations reflecting the change in fair value of the instrument from its inception date through December 31, 2017. On January 4, 2018, we designated this other $50,000 notional value interest rate collar as a cash flow hedge and determined that the hedge is highly effective in offsetting interest rate fluctuations associated with the identified indebtedness. Interest rate cap On September 30, 2015, we entered into an interest rate cap contract with a notional value of $200,000, a strike rate of 3.0% based on 1-month LIBOR, which had a maturity date of October 17, 2017 and therefore was not outstanding as of December 31, 2017. Through June 23, 2016, this interest rate cap was designated as a cash flow hedge. Through that date, we concluded that this hedging relationship was highly effective in offsetting interest rate fluctuations associated with the identified indebtedness and, using the hypothetical derivative method, did not recognize any ineffectiveness. On June 24, 2016, this interest rate cap was de-designated and, as of June 30, 2016, this interest rate cap was accounted for as a freestanding derivative. Effective interest rate swaps, caps and collars are reported in accumulated other comprehensive income and the fair value of these hedge agreements is included in other assets or other liabilities. For interest rate swaps, caps, and collars that are considered effective hedges, we reclassified realized losses of $107, $492 and $0 to earnings within interest expense for the twelve months ended December 31, 2017, 2016 and 2015, respectively. For interest rate swaps and caps that are considered effective hedges, we expect $954 to be reclassified out of accumulated other comprehensive income to earnings over the next 12 months.</t>
  </si>
  <si>
    <t>Stockholder Equity and Noncontrolling Interest</t>
  </si>
  <si>
    <t>Equity [Abstract]</t>
  </si>
  <si>
    <t>NOTE 6: Stockholder Equity and Noncontrolling Interest Stockholder Equity On August 4, 2017, we entered into an At-the-Market Issuance Sales Agreement (the “ATM Sales Agreement”) with various sales agents. Pursuant to the ATM Sales Agreement, we may offer and sell shares of our common stock, $0.01 par value per share, having an aggregate offering price of up to $150,000, from time to time through the sales agents. The sales agents are entitled to compensation in an agreed amount not to exceed 2.0% of the gross sales price per share for any shares sold from time to time under the ATM Sales Agreement. We have no obligation to sell any of the shares under the ATM Sales Agreement and may at any time suspend solicitations and offers under the ATM Sales Agreement. During the year ended December 31, 2017, 1,164,900 shares were issued at an average price of $10.38 per share, resulting in $11,851 of net proceeds, after deducting $242 of commissions. On September 11, 2017, we issued 12,500,000 shares of our common stock at a public offering price of $9.25 per share. We also closed on the underwriters’ option to purchase an additional 1,875,000 shares of common stock at the public offering price. As a result of the offering and exercise or the underwriters’ option, we received approximately $126,100 in net proceeds, after deducting the underwriting discount and offering expenses. Effective the first quarter of 2018, we will be transitioning to a quarterly distribution of cash dividends on our common stock. Our board of directors declared the following dividends in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5, 2018
$
0.06
Our board of directors declared the following dividends in 2016: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
Noncontrolling Interest In June 2017, we issued 166,604 IROP units in connection with our acquisition of South Terrace. The IROP units were valued at $1,654 based on the price of our common stock. See Note 3: Investments in Real Estate for details on the property acquisition. During 2017, holders of IROP units exchanged 64,202 units for 64,202 shares of our common stock. During 2016, holders of IROP units exchanged 245,982 units for 245,980 shares of our common stock. As of December 31, 2017, 3,011,351 IROP units held by unaffiliated third parties remain outstanding with a redemption value of $30,385, based on IRT’s stock price of $10.09 as of December 29, 2017. In January 2018, holders of IROP units exchanged 186,717 units for 186,717 shares of our common stock. Effective the first quarter of 2018, we will be transitioning to a quarterly distribution of cash dividends on our operating partnership’s LP units. Our board of directors declared the following distributions on our operating partnership’s LP units during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5, 2018
$
0.06
Our board of directors declared the following distributions on our operating partnership’s LP units during 2016: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t>
  </si>
  <si>
    <t>Equity Compensation Plans</t>
  </si>
  <si>
    <t>Disclosure Of Compensation Related Costs Sharebased Payments [Abstract]</t>
  </si>
  <si>
    <t xml:space="preserve">NOTE 7: Equity Compensation Plans Long Term Incentive Plan In May 2016, our shareholders approved and our board of directors adopted an amended and restated Long Term Incentive Plan, or the incentive plan, which provides for the grants of awards to our directors, officers and full-time employees, full-time employees of our former advisor and its affiliates, full-time employees of entities that provide services to our former advisor, directors of our former advisor or of entities that provide services to it, certain of our consultants and certain consultants to our former advisor and its affiliates or to entities that provide services to our former advisor. The incentive plan authorizes the grant of restricted or unrestricted shares of our common stock, non-qualified and incentive stock options, restricted stock units, stock appreciation rights, dividend equivalents and other stock- or cash-based awards. In conjunction with the amendment, the number of shares of common stock issuable under the incentive plan was increased to 4,300,000 shares and the term of the incentive plan was extended to May 12, 2026. Under the incentive plan or predecessor incentive plans, we have granted restricted shares and stock appreciation rights, or SARs, to employees and employees of our former advisor. These awards generally vested over a three or four year period. In addition, we have granted unrestricted shares to our directors. These awards generally vested immediately. For the years ended December 31, 2017, 2016 and 2015 we recognized $1,968, $1,222 and $495 of stock compensation expense, respectively. A summary of the restricted common share awards activity of the incentive plan is presented below.
2017
2016
2015
Number of Shares
Weighted Average Grant Date Fair Value Per Share
Number of Shares
Weighted Average Grant Date Fair Value Per Share
Number of Shares
Weighted Average Grant Date Fair Value Per Share
Balance, January 1,
281,005
$
6.99
117,000
$
9.13
36,000
$
8.20
Granted
168,010
9.17
228,000
6.33
112,000
9.30
Vested
(142,748
)
7.68
(60,661
)
8.62
(24,000
)
8.55
Forfeited
(10,420
)
8.56
(3,334
)
7.47
(7,000
)
9.02
Balance, December 31,
295,847
$
7.84
281,005
$
6.99
117,000
$
9.13
As of December 31, 2017, the unearned compensation cost relating to unvested restricted common share awards was $1,463. The estimated fair value of restricted common share awards vested during 2017 and 2016 was $1,319 and $427, respectively. A summary of the SARs activity of the incentive plan is presented below.
2017
2016
2015
SARs
Weighted Average Exercise Price
SARs
Weighted Average Exercise Price
SARs
Weighted Average Exercise Price
Outstanding, January 1,
337,000
$
9.15
351,000
$
9.13
72,000
$
8.20
Granted
—
—
—
—
300,000
9.35
Expired
—
—
(2,000
)
9
—
—
Exercised
(84,000
)
8.78
(8,000
)
8.20
(2,000
)
8.20
Forfeited
(3,000
)
9.35
(4,000
)
9.35
(19,000
)
9.11
Outstanding, December 31,
250,000
$
9.28
337,000
$
9.15
351,000
$
9.13
SARs exercisable at December 31,
160,000
128,998
22,000
As of December 29, 2017, our closing common stock price was $10.09, which exceeds the exercise prices of all outstanding SARs. The exercise prices of outstanding SARs ranges from $8.20-$9.35. The weighted average contractual life of outstanding SARs is 2.07 years. The weighted average contractual life of exercisable SARs is 2.03 years. The total intrinsic value of SARs outstanding and exercisable at December 31, 2017 was $203. As of December 31, 2017, there was no unearned compensation cost relating to unvested SAR awards. Our assumptions used in computing the fair value of the SARs issued during the year ended December 31, 2015 using the Black-Scholes Option Pricing Model, are summarized below. There were no SARs issued during the years ended December 31, 2017 and 2016.
As of December 31,
2015
Stock Price
$
7.51
Strike Price
$ 8.20-9.35
Risk-free interest rate
1.1 - 1.2%
Dividend yield
9.6
%
Volatility
34
%
Expected term
1.7 - 2.5 years
The following table summarizes the PSUs granted for the year ended December 31, 2017:
Grant Date
Type of PSUs Granted
Number of PSUs Granted
Performance Period Commencement Date
Performance Period End Date
Grant Date Fair Value
Number of PSUs Outstanding as of December 31, 2017
February 28, 2017
Relative 3-year TSR vs NAREIT Apartment Index
135,881
January 1, 2018
December 31, 2020
4.83
135,881
February 28, 2017
Absolute 3-Year TSR
45,294
January 1, 2018
December 31, 2020
3.13
45,294
July 26, 2017
Strategic Objectives
45,294
January 1, 2018
December 31, 2020
9.87
45,294
Our assumptions used in computing the fair value of the PSUs at the dates of their respective awards, using the Monte Carlo method, were as follows:
For the year ended December 31, 2017
Dividend yield
8.1
%
Volatility
27.0
%
(a)
Expected term
2.8 years
(a)
This represents the volatility assumption used for IRT. The volatility assumptions used for our peer group and the NAREIT Mortgage Index ranged from 19% to 28%. The Company estimates future expenses associated with PSUs outstanding at December 31, 2017 to be $751, which will be recognized over a weighted-average period of 2.2 years. </t>
  </si>
  <si>
    <t>2016 Management Internalization</t>
  </si>
  <si>
    <t>Business Combinations [Abstract]</t>
  </si>
  <si>
    <t>NOTE 8: 2016 Management Internalization On December 20, 2016, we completed our management internalization, which consisted of two parts: (i) our acquisition of our external advisor, which was a subsidiary of RAIT, and (ii) our acquisition of substantially all of its assets and the assumption of certain liabilities relating to the multifamily property management business of RAIT, including property management contracts relating to apartment properties owned by us, RAIT and third parties. In accounting for the management internalization transaction, we first evaluated the net assets that were acquired. We also considered pre-existing relationships that were settled as part of the transaction, which included the advisory agreement and our properties’ property management agreements. In evaluating the amount by which these contracts were favorable or unfavorable to us, we compared the actual amounts historically paid and that would be owed under these agreements to a range of potential market arrangements and then applying a discount rate to the two sets of cash flows. The most significant difference between our agreements and the potential markets arrangements observed was our inability to terminate the advisory agreement until October 1, 2020 as well as the advisory agreement’s termination fee. The impact of this difference led to the conclusion that these agreements were unfavorable to us, on a present value basis, by more than $43,000, which was the purchase price for the management internalization. Accordingly, the difference between estimated fair value of the net assets acquired of $143 and the consideration transferred of $43,000 represents the settlement of pre-existing relationships between us and RAIT. Accordingly, the difference of $42,857 was recognized as a loss in our income statement as management internalization expense. As part of our management internalization, we incurred $2,119 of acquisition-related expenses. These acquisition-related expenses were recognized in earnings immediately and are included within management internalization expense.</t>
  </si>
  <si>
    <t>Related Party Transactions and Arrangements</t>
  </si>
  <si>
    <t>Related Party Transactions [Abstract]</t>
  </si>
  <si>
    <t xml:space="preserve">NOTE 9: Related Party Transactions and Arrangements Fees and Expenses Paid to Our Former Advisor On December 20, 2016, in connection with our management internalization, we acquired our former advisor and, therefore, fees and expenses to our former advisor are no longer incurred. For the years ended December 31, 2017, 2016 and 2015, our former advisor earned $0, $7,092, and $4,984 of asset management fees, respectively. These fees are included within general and administrative expenses in our consolidated statements of operations. For the years ended December 31, 2017, 2016 and 2015, our former advisor earned $0, $350 and $629 of incentive fees, respectively. These fees are included within general and administrative expenses in our consolidated statements of operations. For the years ended December 31, 2017, 2016 and 2015, we incurred costs of $727, $0 and $0, respectively, with respect to our shared services agreement with our former advisor, under which our former advisor provided us with certain back office support services. The term of the share services agreement was from December 21, 2016 to June 20, 2017, and the associated fees are included within general and administrative expenses in our consolidated statements of operations. Property Management Fees Paid to Our Former Property Manager and Earned from RAIT On December 20, 2016, in connection with our management internalization, we acquired property management agreements with respect to each of our properties from RAIT Residential, our former property manager, which is wholly owned by RAIT. Subsequent to this transaction, we earned $257 of property management fees from RAIT for the year ended December 31, 2017. For the years ended December 31, 2017, 2016 and 2015, our former property manager earned $0, $4,769, and $3,675, respectively, of property management and leasing fees. Dividends Paid to Affiliates of Our Former Advisor On October 5, 2016, we repurchased and retired all 7,269,719 shares of our common stock owned by subsidiaries of RAIT. Since October 5, 2016, RAIT has not owned any shares of our common stock. For the years ended December 31, 2017, 2016 and 2015, we declared and subsequently paid dividends of $0, $3,926 and $5,234, respectively, related to shares of common stock owned by subsidiaries of RAIT. RAIT Indebtedness In the second quarter of 2016, we repaid $38,075 of mortgage indebtedness with proceeds from two property dispositions. This indebtedness was held by RAIT. Total interest expense paid to RAIT for the years ended December 31, 2017, 2016 and 2015 was $0, $361 and $965, respectively. South Terrace Acquisition In June 2017, we acquired South Terrace, a 328-unit property in Durham, NC for $42,950 from a joint venture, of which a subsidiary of RAIT was a controlling member. For further information, see Note 3: Investment in Real Estate. </t>
  </si>
  <si>
    <t>Earnings (Loss) Per Share</t>
  </si>
  <si>
    <t>Earnings Per Share [Abstract]</t>
  </si>
  <si>
    <t xml:space="preserve">NOTE 10: Earnings (Loss) Per Share The following table presents a reconciliation of basic and diluted earnings (loss) per share for the years ended December 31, 2017, 2016 and 2015:
For the Years Ended December 31,
2017
2016
2015
Net Income (loss)
$
31,441
$
(9,555
)
$
30,156
(Income) loss allocated to non-controlling interests
(1,235
)
(246
)
(1,914
)
Net Income (loss) allocable to common shares
30,206
(9,801
)
28,242
Weighted-average shares outstanding—Basic
73,338,219
52,182,427
36,153,673
Dilutive securities
261,650
-
6,601
Weighted-average shares outstanding—Diluted
73,599,869
52,182,427
36,160,274
Earnings (loss) per share—Basic
$
0.41
$
(0.19
)
$
0.78
Earnings (loss) per share—Diluted
$
0.41
$
(0.19
)
$
0.78
Certain IROP units and unvested shares totaling 3,011,351, 3,175,720, and 3,156,184 for the years ended December 31, 2017, 2016 and 2015, respectively, were excluded from the earnings (loss) per share computation because their effect would have been anti-dilutive. </t>
  </si>
  <si>
    <t>Quarterly Financial Data (Unaudited)</t>
  </si>
  <si>
    <t>Quarterly Financial Information Disclosure [Abstract]</t>
  </si>
  <si>
    <t xml:space="preserve">NOTE 11: 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7:
Total revenue
$
39,142
$
39,561
$
40,066
$
42,447
Net income (loss)
4,245
19,521
1,156
6,519
Net income (loss) allocable to common shares
4,077
18,739
1,097
6,293
Total earnings (loss) per share—Basic (1)
$
0.06
$
0.27
$
0.02
$
0.08
Total earnings (loss) per share—Diluted (1)
$
0.06
$
0.27
$
0.02
$
0.08
2016:
Total revenue
$
38,666
$
38,327
$
38,364
$
38,031
Net income (loss)
(46
)
30,790
2,407
(42,706
)
Net income (loss) allocable to common shares
(75
)
28,987
2,267
(40,980
)
Total earnings (loss) per share—Basic (1)
$
—
$
0.61
$
0.05
$
(0.61
)
Total earnings (loss) per share—Diluted (1)
$
—
$
0.61
$
0.05
$
(0.61
)
(1)
The summation of quarterly per share amounts do not equal the full year amounts. </t>
  </si>
  <si>
    <t>Segment Reporting</t>
  </si>
  <si>
    <t>Segment Reporting [Abstract]</t>
  </si>
  <si>
    <t xml:space="preserve">NOTE 12: SEGMENT REPORTING Segments We have identified one operating segment and have determined that we have one reportable segment. As a group, our executive officers act as the Chief Operating Decision Maker or CODM. The CODM reviews operating results to make decisions about all investments and resources and to assess performance for the entire company. Our portfolio consists of one reportable segment, investments in real estate through the mechanism of ownership. The CODM manages and reviews our operations as one unit. Resources are allocated without regard to the underlying structure of any investment, but rather after evaluating such economic characteristics as returns on investment, leverage ratios, current portfolio mix, degrees of risk, income tax consequences and opportunities for growth. </t>
  </si>
  <si>
    <t>Commitments and Contingencies</t>
  </si>
  <si>
    <t>Commitments And Contingencies Disclosure [Abstract]</t>
  </si>
  <si>
    <t xml:space="preserve">NOTE 13: COMMITMENTS AND CONTINGENCI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Lease Obligations We lease office space in Philadelphia, PA and Chicago, IL. As of December 31, 2017, the annual minimum rent due pursuant to these leases for each of the next five years and thereafter is estimated to be $285, $189, $133, $0, $0, and $0, respectively. </t>
  </si>
  <si>
    <t>Schedule III - Real Estate and Accumulated Depreciation</t>
  </si>
  <si>
    <t>Real Estate And Accumulated Depreciation Disclosure [Abstract]</t>
  </si>
  <si>
    <t>Schedule III - Real Estate and Accumulated Depreciation As of December 31, 2017 (Dollars in thousands)
Cost of
Gross Carrying
Accumulated
Encumbrances
Property
Initial Cost
Improvements,
Amount
Depreciation-
(Unpaid
Year of
Life of
Name
Location
Land
Building
Land
Building
Land
Building
Building
Principal)
Acquisition
Depreciation
Crestmont
Marietta, GA
$
3,254
$
13,017
$
-
$
1,285
$
3,254
$
14,302
$
(3,800
)
$
(6,326
)
2011
40
Runaway Bay
Indianapolis, IN
3,079
12,318
-
869
3,079
13,187
(1,998
)
(9,423
)
2012
40
Reserve at Eagle Ridge
Waukegan, IL
5,800
22,743
-
908
5,800
23,651
(2,484
)
(18,850
)
2014
40
Windrush
Edmond, OK
1,677
7,464
-
452
1,677
7,916
(843
)
-
2014
40
Heritage Park
Oklahoma, OK
4,234
12,232
-
1,328
4,234
13,560
(1,584
)
-
2014
40
Raindance
Oklahoma, OK
3,503
10,051
-
1,187
3,503
11,238
(1,311
)
-
2014
40
Augusta
Oklahoma, OK
1,296
9,930
-
619
1,296
10,549
(1,143
)
-
2014
40
Invitational
Oklahoma, OK
1,924
16,852
-
868
1,924
17,720
(1,901
)
-
2014
40
Kings Landing
Creve Coeur, MO
2,513
29,873
-
601
2,513
30,474
(2,914
)
(20,992
)
2014
40
Carrington
Little Rock, AR
1,715
19,526
-
1,208
1,715
20,734
(2,090
)
(14,235
)
2014
40
Arbors
Ridgeland, MS
4,050
15,946
-
1,134
4,050
17,080
(1,780
)
(13,150
)
2014
40
Walnut Hill
Cordova, TN
2,230
25,251
-
912
2,230
26,163
(2,400
)
(18,650
)
2014
40
Lenox Place
Raleigh, NC
3,480
20,482
-
682
3,480
21,164
(1,880
)
(15,991
)
2014
40
Stonebridge Crossing
Memphis, TN
3,100
26,223
-
1,356
3,100
27,579
(2,479
)
(19,370
)
2014
40
Bennington Pond
Groveport, OH
2,400
14,828
-
819
2,400
15,647
(1,375
)
(11,375
)
2014
40
Prospect Park
Louisville, KY
2,837
11,193
-
286
2,837
11,479
(911
)
(9,230
)
2014
40
Brookside
Louisville, KY
3,947
16,502
-
592
3,947
17,094
(1,380
)
(13,455
)
2014
40
Jamestown
Louisville, KY
7,034
27,730
-
2,373
7,034
30,103
(2,463
)
(22,880
)
2014
40
Oxmoor
Louisville, KY
7,411
47,095
-
1,230
7,411
48,325
(3,854
)
(35,815
)
2014
40
Meadows
Louisville, KY
6,857
30,030
-
1,337
6,857
31,367
(2,528
)
(24,245
)
2014
40
Stonebridge at the Ranch
Little Rock, AR
3,315
27,954
-
721
3,315
28,675
(2,213
)
(20,527
)
2014
40
Iron Rock Ranch
Austin, TX
5,860
28,911
-
819
5,860
29,730
(2,384
)
(22,900
)
2014
40
Bayview Club
Indianapolis, IN
2,525
22,506
-
989
2,525
23,495
(1,638
)
-
2015
40
Arbors River Oaks
Memphis, TN
2,100
19,045
-
789
2,100
19,834
(1,228
)
-
2015
40
Aston
Wake Forest, NC
3,450
34,333
-
222
3,450
34,555
(1,970
)
(25,050
)
2015
40
Avenues at Craig Ranch
McKinney, TX
5,500
42,054
-
259
5,500
42,313
(2,413
)
(31,250
)
2015
40
Bridge Pointe
Huntsville, AL
1,500
14,306
-
319
1,500
14,625
(860
)
-
2015
40
Creekstone at RTP
Durham, NC
5,376
32,727
-
247
5,376
32,974
(1,887
)
(22,581
)
2015
40
Fountains Southend
Charlotte, NC
4,368
37,254
-
142
4,368
37,396
(2,118
)
(23,388
)
2015
40
Fox Trails
Plano, TX
5,700
21,944
-
669
5,700
22,613
(1,356
)
-
2015
40
Lakeshore on the Hill
Chattanooga, TN
925
10,212
-
372
925
10,584
(634
)
-
2015
40
Millenia 700
Orlando, FL
5,500
41,752
-
401
5,500
42,153
(2,403
)
(29,175
)
2015
40
Miller Creek at German Town
Memphis, TN
3,300
53,504
-
244
3,300
53,748
(3,048
)
-
2015
40
Pointe at Canyon Ridge
Atlanta, GA
11,100
36,995
-
1,855
11,100
38,850
(2,341
)
-
2015
40
St James at Goose Creek
Goose Creek, SC
3,780
27,695
-
390
3,780
28,085
(1,661
)
-
2015
40
Talison Row at Daniel Island
Daniel Island, SC
5,480
41,409
-
336
5,480
41,745
(2,392
)
(32,848
)
2015
40
The Aventine Greenville
Greenville, SC
4,150
43,905
-
178
4,150
44,083
(2,488
)
(29,825
)
2015
40
Trails at Signal Mountain
Chattanooga, TN
1,200
12,895
-
403
1,200
13,298
(806
)
-
2015
40
Vue at Knoll Trail
Dallas, TX
3,100
6,077
-
178
3,100
6,255
(377
)
-
2015
40
Waterstone at Brier Creek
Raleigh, NC
4,200
34,651
-
184
4,200
34,835
(1,985
)
(20,425
)
2015
40
Waterstone Big Creek
Alpharetta, GA
7,600
61,971
-
187
7,600
62,158
(3,518
)
(49,680
)
2015
40
Westmont Commons
Asheville, NC
2,750
25,225
-
344
2,750
25,569
(1,493
)
-
2015
40
Lakes at Northdale
Tampa, FL
3,898
25,543
-
426
3,898
25,969
(546
)
-
2017
40
Haverford Place
Lexington, KY
3,927
10,100
-
355
3,927
10,455
(158
)
-
2017
40
South Terrace
Durham, NC
5,621
36,923
-
166
5,621
37,089
(467
)
-
2017
40
Cherry Grove
North Myrtle Beach, SC
550
15,369
-
24
550
15,393
(96
)
-
2017
40
Kensington Commons
Canal Winchester, OH
3,400
20,703
-
21
3,400
20,724
(130
)
-
2017
40
Schirm Farms
Canal Winchester, OH
3,960
19,488
-
38
3,960
19,526
(122
)
-
2017
40
Riverchase
Indianapolis, IN
1,460
17,250
-
17
1,460
17,267
(108
)
-
2017
40
Live Oak Trace
Baton Rouge, LA
1,060
27,362
-
9
1,060
27,371
(114
)
-
2017
40
Tides at Calabash
Wilmington, NC
1,880
12,214
-
3
1,880
12,217
(25
)
-
2017
40
Brunswick Point
Wilmington, NC
2,150
28,214
-
-
2,150
28,214
-
(19,000
)
2017
40
Total Investment in Real Estate
$
193,026
$
1,279,777
$
-
$
31,353
$
193,026
$
1,311,130
$
(84,097
)
$
(580,635
)
Investments in Real Estate
For the Year Ended December 31,
For the Year Ended December 31,
For the Year Ended December 31,
Balance, beginning of period
$
1,319,350
$
1,372,015
$
689,112
Additions during period:
Acquisitions
241,071
—
707,268
Improvements to land and building
14,368
10,664
8,941
Deductions during period:
Dispositions of real estate
(70,633
)
(63,329
)
(33,306
)
Reclassification to held for sale
—
(69,994
)
—
Balance, end of period:
$
1,504,156
$
1,249,356
$
1,372,015
Balance, end of period - held for sale:
$
—
$
69,994
$
—
Accumulated Depreciation
For the Year Ended December
For the Year Ended December
For the Year Ended December
Balance, beginning of period
$
60,719
$
39,638
$
23,376
Depreciation expense
32,586
31,085
20,888
Dispositions of real estate
(9,208
)
(10,004
)
(4,626
)
Reclassification to held for sale
—
(9,208
)
—
Balance, end of period:
$
84,097
$
51,511
$
39,638
Balance, end of period - held for sale:
$
—
$
9,208
$
—</t>
  </si>
  <si>
    <t>Summary of Significant Accounting Policies (Policies)</t>
  </si>
  <si>
    <t>Basis of Presentation</t>
  </si>
  <si>
    <t xml:space="preserve">a. Basis of Presentation The consolidated financial statements have been prepared by management in accordance with generally accepted accounting principles in the United States, or GAAP. In the opinion of management, all adjustments, consisting only of normal recurring adjustments, necessary to present fairly our consolidated financial position and consolidated results of operations and cash flows are included. </t>
  </si>
  <si>
    <t>Principles of Consolidation</t>
  </si>
  <si>
    <t>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t>
  </si>
  <si>
    <t>Use of Estimates</t>
  </si>
  <si>
    <t xml:space="preserve">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t>
  </si>
  <si>
    <t>Cash and Cash Equivalents</t>
  </si>
  <si>
    <t xml:space="preserve">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t>
  </si>
  <si>
    <t>Restricted Cash</t>
  </si>
  <si>
    <t xml:space="preserve">e. Restricted Cash Restricted cash includes tenant escrows and our funds held by lenders to fund certain expenditures or to be released at our discretion upon the occurrence of certain pre-specified events. As of December 31, 2017 and 2016, we had $4,634 and $5,518, respectively, of restricted cash. </t>
  </si>
  <si>
    <t>Accounts Receivable and Allowance for Bad Debts</t>
  </si>
  <si>
    <t xml:space="preserve">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t>
  </si>
  <si>
    <t xml:space="preserve">g.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generally consisting of land, building, and identified intangible assets and liabilities based in each case on their fair values. Purchase accounting is applied to assets and liabilities associated with the real estate acquired. Transaction costs and fees incurred related to acquisition are expensed as incurred. Transaction costs and fees incurred related to the financing of an acquisition are capitalized and amortized over the life of the related financing. As final information regarding fair value of the assets acquired and liabilities assumed is received and estimates are refined, appropriate adjustments will be made to the purchase price allocation, in no case later than twelve months after the acquisition date. The aggregate value of in-place leases is determined by evaluating various factors, including the terms of the leases that are in place and assumed lease-up periods. During the year ended December 31, 2017, we acquired in-place leases with a value of $2,515 related to our acquisitions that are discussed further in NOTE 3: Investments in Real Estate. During the year ended December 31, 2016, we did not acquire any properties and, therefore, did not acquire any in-place leases. The value assigned to this intangible asset is amortized over the assumed lease up period, typically six months. For the years ended December 31, 2017, 2016 and 2015 we recorded $1,536, $3,735 and $7,206 of amortization expense for intangible assets, respectively. Based on the intangible assets identified above, we expect to record amortization expense of intangible assets of $1,024 for 2018, $10 for 2019, $10 for 2020, $10 for 2021, $10 for 2022 and $35 thereafter.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Depreciation expense for real estate assets is computed using a straight-line method based on a life of 40 years for buildings and improvements and five to ten years for equipment and fixtures. For the years ended December 31, 2017, 2016 and 2015 we recorded $32,665, $31,089 and $20,888 of depreciation expense, respectively. </t>
  </si>
  <si>
    <t>Revenue and Expenses</t>
  </si>
  <si>
    <t xml:space="preserve">h. Revenue and Expenses Rental revenues are recognized on an accrual basis when due from residents. We primarily lease apartment units under operating leases generally with terms of one year or less. Rental payments are generally due monthly and recognized when earned. Rental income represents gross market rent less adjustments for concessions and vacancy loss. Tenant reimbursement income represents reimbursement from tenants for utility charges while other property income includes parking, trash, late fees, and other miscellaneous property related income. Our portfolio of properties consists primarily of apartment communities geographically concentrated in the Southeastern United States. North Carolina, Tennessee, Kentucky, Texas, Georgia, South Carolina, and Oklahoma comprised 14.70%, 13.09%, 11.51%, 9.95%, 9.09%, 8.61%, and 7.86%, respectively, of our rental revenue for the year ended December 31, 2017. We have no single customer that accounts for 10% or more of revenue. For the year ended December 31, 2017 and 2016, we recognized revenues of $110 and $189, respectively, related to recoveries of lost rental revenue due to natural disasters and other insurable events from our insurance providers. For the years ended December 31, 2017, 2016 and 2015, we incurred $1,806, $1,749, and $1,399 of advertising expenses, respectively. </t>
  </si>
  <si>
    <t>Fair Value of Financial Instruments</t>
  </si>
  <si>
    <t>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December 31, 2017
As of December 31, 2016
Financial Instrument
Carrying Amount
Estimated Fair Value
Carrying Amount
Estimated Fair Value
Assets
Cash and cash equivalents
$
9,985
$
9,985
$
20,892
$
20,892
Restricted cash
4,634
4,634
5,518
5,518
Derivative assets
7,291
7,291
3,867
3,867
Liabilities
Debt:
Unsecured credit facility
101,629
104,005
147,280
150,000
Term loan
99,105
100,000
-
-
Mortgages
577,708
564,333
596,537
588,523</t>
  </si>
  <si>
    <t>Deferred Financing Costs</t>
  </si>
  <si>
    <t xml:space="preserve">j. Deferred Financing Costs Costs incurred in connection with debt financing are deferred and classified within indebtedness and charged to interest expense over the terms of the related debt agreements, under the effective interest method. </t>
  </si>
  <si>
    <t>Income Taxes</t>
  </si>
  <si>
    <t>k. Income Taxes We have elected to be taxed as a REIT beginning with the taxable year ended December 31, 2011. Accordingly, we recorded no income tax expense for the years ended December 31, 2017, 2016 and 2015.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17, 53% of dividends were characterized as total capital gain distribution, 36% were characterized as ordinary income and 11% were characterized as return of capital. For the year ended December 31, 2016, 93% of dividends were characterized as total capital gain distribution and 7% were characterized as ordinary income. For the year ended December 31, 2015, 17% of dividends were characterized as ordinary income and 83% were characterized as return of capital.</t>
  </si>
  <si>
    <t>Share-Based Compensation</t>
  </si>
  <si>
    <t>l. Share-Based Compensation We account for stock-based compensation in accordance with FASB ASC Subtopic 505-50, “Equity – Equity Payments to Non-Employees” and FASB ASC Topic 718, “Compensation—Stock Compensation”. We did not have any employees prior to the management internalization on December 20, 2016 and therefore accounted for stock-based compensation as non-employee awards. Stock-based compensation cost for non-employee awards is measured at the grant date based on the fair value of the award and is revalued at the end of each accounting period. The expense is recognized over the requisite service period, which is the vesting period. Any share-based compensation awards granted to employees are measured based on the grant-date fair value of the award and we record compensation expense for the entire award on a straight-line basis, over the related vesting period. For awards granted to nonemployees who subsequently became employees, the fair values of the awards were revalued on the date the employment status change occurred and the resulting compensation expense is recognized on a straight-line basis over the remaining vesting period, for the entire award.</t>
  </si>
  <si>
    <t>Noncontrolling Interest</t>
  </si>
  <si>
    <t xml:space="preserve">m.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 </t>
  </si>
  <si>
    <t>Derivative Instruments</t>
  </si>
  <si>
    <t xml:space="preserve">n.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and changes in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t>
  </si>
  <si>
    <t>Recent Accounting Pronouncements</t>
  </si>
  <si>
    <t>Adopted Within these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s within those annual periods. The adoption of this accounting standard did not have a material impact on our consolidated financial statements. In August 2017, the FASB issued an accounting standard update under FASB ASC Topic 815, “Derivatives and Hedging.” The amendments in this update provide guidance about the application of the hedge accounting guidance in current GAAP based on the feedback received from preparers, auditors, and other stakeholders. As a result, the accounting for derivatives and hedging transactions could be impacted 2017. The adoption of this update did not have a material impact on our consolidated financial statements. In accordance with this accounting standard update, upon adoption, we revised our approach to recognizing interest expense for our interest rate swap that was designated an off-market cash flow hedge. Rather than record interest expense based on the hypothetical derivative method with differences from actual net settlements reflected as ineffectiveness, we will record actual net settlements to interest expense adjusted for the straight-line amortization of the inception clean value of the hedging instrument over the hedge term. The result will be that no ineffectiveness will be recorded in future periods related to our off-market interest rate swap. Since we entered into the off-market hedging relationship in 2017, no transition entry was necessary upon adoption.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Subsequently, the FASB issued amendments to this accounting standard that provided further clarification. These standards amending FASB ASC Topic 606 are currently effective for annual reporting periods beginning after December 15, 2017. We adopted these accounting standard updates on January 1, 2018 using the modified retrospective approach. A majority of our revenue is derived from real estate lease contracts, which are specifically excluded from the scope of these standards. The portion of our revenue that is impacted by these standards, including revenue recorded within the tenant reimbursement income, other property income, and property management and other income captions of our Consolidated Statements of Operations, will be accounted for under the standards amending FASB ASC Topic 606 in a manner consistent with existing GAAP. Therefore, the adoption of these standards will not have a material impact on our consolidated financial statements and no cumulative effect adjustment will be recorded upon adoption.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We adopted these standards as of January 1, 2018. Management does not expect this standard to have a material impact to our consolidated statement of cash flows. In January 2017, the FASB issued an accounting standard update under FASB ASC Topic 805, “Business Combinations” that changes the definition of a business to assist entities with evaluating whether a set of transferred assets is a business. As a result, the accounting for acquisitions of real estate could be impacted. The updated standard will be effective for us on January 1, 2018. The new definition will be applied prospectively to any transactions occurring within the period of adoption. This standard was adopted on January 1, 2018. Management expects that the updated standard will result in fewer acquisitions of real estate meeting the definition of a business and fewer acquisition-related costs being expensed in the period incurred. In February 2017, the FASB issued an accounting standard update under FASB ASC Topic 610 “Other Income.” The amendments in this update provide guidance for partial sales of nonfinancial assets, including partial sales of real estate. Historically,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is update is effective for interim and annual periods beginning after December 15, 2017. We adopted this standard as of January 1, 2018. While this is common in the real estate industry, we have never participated in a transaction of this nature. Taking this into consideration, management does not believe this standard will have any impact on our consolidated financial statements at the time of adoption. In May 2017, the FASB issued an accounting standard update under FASB ASC Topic 718, “Compensation – Stock Compensation.” The amendments in this update provide guidance about which changes to the terms or conditions of a share-based payment award require an entity to apply modification accounting in Topic 718. As a result, the accounting for share-based payment award transactions</t>
  </si>
  <si>
    <t>Summary of Significant Accounting Policies (Tables)</t>
  </si>
  <si>
    <t>Schedule of Carrying Amount and Fair Value of Financial Instrument</t>
  </si>
  <si>
    <t>.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December 31, 2017
As of December 31, 2016
Financial Instrument
Carrying Amount
Estimated Fair Value
Carrying Amount
Estimated Fair Value
Assets
Cash and cash equivalents
$
9,985
$
9,985
$
20,892
$
20,892
Restricted cash
4,634
4,634
5,518
5,518
Derivative assets
7,291
7,291
3,867
3,867
Liabilities
Debt:
Unsecured credit facility
101,629
104,005
147,280
150,000
Term loan
99,105
100,000
-
-
Mortgages
577,708
564,333
596,537
588,523</t>
  </si>
  <si>
    <t>Investments in Real Estate (Tables)</t>
  </si>
  <si>
    <t>Summary of Investments in Real Estate</t>
  </si>
  <si>
    <t>As of December 31, 2017, our investments in real estate consisted of 52 apartment properties (unaudited). The table below summarizes our investments in real estate:
2017
2016
Depreciable (In years)
Land
$
193,026
$
165,120
-
Building
1,279,777
1,066,611
40
Furniture, fixtures and equipment
31,353
17,625
5-10
Total investment in real estate
$
1,504,156
$
1,249,356
Accumulated depreciation
(84,097
)
(51,511
)
Investments in real estate, net
$
1,420,059
$
1,197,845</t>
  </si>
  <si>
    <t>Summary of Acquisitions</t>
  </si>
  <si>
    <t>The below table summarizes the acquisitions for the year ended December 31, 2017:
Property Name
Date of Purchase
Location
Units (unaudited)
Purchase Price
Lakes of Northdale
2/27/2017
Tampa, FL
216
$
29,750
Haverford Place
5/24/2017
Lexington, KY
160
$
14,240
South Terrace (1)
6/30/2017
Durham, NC
328
$
42,950
Cherry Grove (2)
9/26/2017
North Myrtle Beach, SC
172
$
16,157
Riverchase (2)
9/26/2017
Indianapolis, IN
216
$
18,899
Kensington (2)
9/26/2017
Canal Winchester, OH
264
$
24,409
Schirm Farms (2)
9/26/2017
Canal Winchester, OH
264
$
23,749
Live Oak Trace (2)
10/25/2017
Baton Rouge, LA
264
$
28,501
Tides at Calabash (2)
11/14/2017
Wilmington, NC
168
$
14,269
Brunswick Point (2)
12/12/2017
Wilmington, NC
288
$
30,661
Total
2,340
$
243,585
(1)
This property was acquired from a joint venture of which our former advisor was a controlling member. See Note 8: Related Party Transactions and Arrangements. In conjunction with this acquisition, we issued IROP units to third parties that were members of the joint venture that owned the property. See Note 6: Stockholder Equity and Noncontrolling Interests.
(2)
These properties were acquired as a part of our acquisition of a nine-community portfolio (the HPI Portfolio), totaling 2,353 units (unaudited), which we agreed to acquire on September 3, 2017 for a total purchase price of $228,144. In connection with the acquisition of these properties, we incurred defeasance costs totaling $ 3,624</t>
  </si>
  <si>
    <t>Summary of Fair Value of Assets and Liabilities</t>
  </si>
  <si>
    <t>The following table summarizes the aggregate fair value of the assets and liabilities associated with the properties acquired, outside of the HPI Portfolio, during the year ended December 31, 2017, on the date of acquisition, accounted for under FASB ASC Topic 805.
Description
Fair Value of Asset Acquired During the Year Ended December
Assets acquired:
Investments in real estate
$
86,012
Accounts receivable and other assets
331
Intangible assets
928
Total assets acquired
$
87,271
Liabilities assumed:
Indebtedness
$
-
Accounts payable and accrued expenses
398
Accrued interest payable
-
Other liabilities
150
Total liabilities assumed
$
548
Estimated fair value of net assets acquired
$
86,723
The following table summarizes the aggregate fair value of the assets and liabilities associated with the HPI Portfolio properties acquired during the year ended December 31, 2017, on the date of acquisition, accounted for under FASB ASC Topic 805.
Description
Fair Value of Asset Acquired During the Year Ended December
Assets acquired:
Investments in real estate
$
155,059
Accounts receivable and other assets
290
Intangible assets
1,587
Total assets acquired
$
156,936
Liabilities assumed:
Indebtedness
$
18,977
Accounts payable and accrued expenses
1,479
Accrued interest payable
-
Other liabilities
607
Total liabilities assumed
$
21,063
Estimated fair value of net assets acquired
$
135,873</t>
  </si>
  <si>
    <t>Pro Forma of Financial Information Purport to Represent Results of Operations for Future Periods</t>
  </si>
  <si>
    <t xml:space="preserve">The table below presents the revenue and net income, excluding any acquisition and defeasance costs, for the properties acquired during the year ended December 31, 2017 as reported in our consolidated financial statements.
For the Year Ended December
Property
Total revenue
Net Income allocable to common shares
Lakes of Northdale
$
2,603
$
709
Haverford Place
1,078
302
South Terrace
2,071
379
Cherry Grove
526
140
Riverchase
533
70
Kensington
736
187
Schirm Farms
711
170
Live Oak Trace
424
108
Tides at Calabash
315
177
Brunswick Point
137
24
Total
$
9,134
$
2,266
The table below represents the revenue, net income and earnings per share effect of the properties acquired during the year ended December 31, 2017, as reported in our consolidated financial statements and on a pro forma basis as if the acquisition occurred on January 1, 2016.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Description
For the Year Ended December
For the Year Ended December
Pro forma total revenue (unaudited)
$
177,642
$
177,412
Pro forma net income (loss) allocable to common shares (unaudited)
36,219
(3,398
)
Earnings (loss) per share attributable to common shareholders:
Basic-pro forma (unaudited)
$
0.49
$
(0.07
)
Diluted-pro forma (unaudited)
$
0.49
$
(0.07
) </t>
  </si>
  <si>
    <t>Summary of Disposition of Property's</t>
  </si>
  <si>
    <t>Dispositions The below table summarizes the dispositions for the year ended December 31, 2017 and also presents each property’s contribution to net income allocable to common shares, excluding the impact of the gain on sale:
Net income allocable to common shares
Property Name
Date of Sale
Sale Price
Gain (loss) on sale (1)
For the Year Ended December 31, 2017
For the Year Ended December 31, 2016
Copper Mill
5/5/2017
$
32,000
$
15,595
$
548
$
1,105
Heritage Trace
6/1/2017
11,600
(1,256
)
240
(47
)
Berkshire Square
6/9/2017
16,000
1,510
201
306
Crossings
11/28/2017
27,200
3,061
1,374
941
Total
$
86,800
$
18,910
$
2,363
$
2,305
(1)
The gain (loss) on sale for these properties is net of $4,251 of defeasance and debt prepayment premium costs. All properties were previously classified as held for sale. The below table summarizes the dispositions for the year ended December 31, 2016 and also presents each property’s contribution to net income (loss) allocable to common shares, excluding the impact of the gain (loss) on sale:
Property Name
Date of Sale
Sale Price
Gain (loss) on sale
Cumberland Glen (1)
02/18/2016
$
18,000
$
2,452
Belle Creek
04/07/2016
23,000
14,191
Tresa
05/05/2016
47,000
15,142
Total
$
88,000
$
31,785
(1)
Gain (loss) on sale related to this property includes a defeasance premium of $1,343.</t>
  </si>
  <si>
    <t>Indebtedness (Tables)</t>
  </si>
  <si>
    <t>Summary Information Concerning Indebtedness</t>
  </si>
  <si>
    <t>The following tables contains summary information concerning our indebtedness as of December 31, 2017:
Debt:
Outstanding
Unamortized Discount and Debt Issuance Costs
Carrying
Type
Weighted Average Rate
Weighted Average Maturity (in
Unsecured credit facility (1)
$
104,005
$
(2,376
)
$
101,629
Floating
3.0%
3.8
Term loan
$
100,000
$
(895
)
$
99,105
Floating
3.2%
6.9
Mortgages-Fixed rate
580,635
(2,927
)
577,708
Fixed
3.7%
5.8
Total Debt
$
784,640
$
(6,198
)
$
778,442
3.6%
5.7
(1)
The unsecured credit facility total capacity is $300,000, of which $104,005 was outstanding as of December 31, 2017.
Original maturities on or before December 31,
Debt:
2018
2019
2020
2021
2022
Thereafter
Unsecured credit facility
$
-
$
-
$
-
$
54,005
$
50,000
$
-
Term loan
$
-
$
-
$
-
$
-
$
-
$
100,000
Mortgages-Fixed rate
3,251
4,660
7,611
102,598
73,757
388,758
Total
$
3,251
$
4,660
$
7,611
$
156,603
$
123,757
$
488,758
As of December 31, 2017 we were in compliance with all financial covenants contained in our indebtedness. The following tables contains summary information concerning our indebtedness as of December 31, 2016:
Debt:
Outstanding
Unamortized Discount and Debt Issuance Costs
Carrying
Type
Weighted Average Rate
Weighted Average Maturity (in
Secured credit facility (1)
$
150,000
$
(2,720
)
$
147,280
Floating
3.0%
1.7
Mortgages-Fixed rate
600,188
(3,651
)
596,537
Fixed
3.8%
6.7
Total Debt
$
750,188
$
(6,371
)
$
743,817
3.6%
5.7
(1)
The secured credit facility total capacity was $312,500, of which $150,000 was outstanding as of December 31, 2016.</t>
  </si>
  <si>
    <t>Derivative Financial Instruments (Tables)</t>
  </si>
  <si>
    <t>Summary of Aggregate Amount and Estimated Net Fair Value of Our Derivative Instruments</t>
  </si>
  <si>
    <t>The following table summarizes the aggregate notional amount and estimated net fair value of our derivative instruments as of December 31, 2017 and December 31, 2016:
December 31, 2017
As of December 31, 2016
Notional
Fair Value of Assets
Fair Value of Liabilities
Notional
Fair Value of Assets
Fair Value of Liabilities
Cash flow hedges:
Interest rate swap
$
150,000
$
4,700
$
—
$
150,000
$
3,867
$
—
Interest rate collar
50,000
1,297
—
—
—
—
200,000
5,997
—
150,000
3,867
—
Freestanding derivatives:
Interest rate cap
—
—
—
200,000
—
—
Interest rate collar
50,000
1,294
—
—
—
—
Net fair value
$
250,000
$
7,291
$
—
$
350,000
$
3,867
$
—</t>
  </si>
  <si>
    <t>Stockholder Equity and Noncontrolling Interest (Tables)</t>
  </si>
  <si>
    <t>Dividends Declared</t>
  </si>
  <si>
    <t>Our board of directors declared the following dividends in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5, 2018
$
0.06
Our board of directors declared the following dividends in 2016: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t>
  </si>
  <si>
    <t>Our board of directors declared the following distributions on our operating partnership’s LP units during 2017:
Month
Declaration Date
Record Date
Payment Date
Dividend Declared Per Share
January 2017
January 12, 2017
January 31, 2017
February 15, 2017
$
0.06
February 2017
January 12, 2017
February 28, 2017
March 15, 2017
$
0.06
March 2017
January 12, 2017
March 31, 2017
April 17, 2017
$
0.06
April 2017
April 12, 2017
April 28, 2017
May 15, 2017
$
0.06
May 2017
April 12, 2017
May 31, 2017
June 15, 2017
$
0.06
June 2017
April 12, 2017
June 30, 2017
July 17, 2017
$
0.06
July 2017
July 14, 2017
July 31, 2017
August 15, 2017
$
0.06
August 2017
July 14, 2017
August 31, 2017
September 15, 2017
$
0.06
September 2017
July 14, 2017
September 29, 2017
October 13, 2017
$
0.06
October 2017
October 12, 2017
October 31, 2017
November 15, 2017
$
0.06
November 2017
October 12, 2017
November 30, 2017
December 15, 2017
$
0.06
December 2017
October 12, 2017
December 29, 2017
January 15, 2018
$
0.06
Our board of directors declared the following distributions on our operating partnership’s LP units during 2016: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t>
  </si>
  <si>
    <t>Equity Compensation Plans (Tables)</t>
  </si>
  <si>
    <t>Summary of PSUs Granted</t>
  </si>
  <si>
    <t>The following table summarizes the PSUs granted for the year ended December 31, 2017:
Grant Date
Type of PSUs Granted
Number of PSUs Granted
Performance Period Commencement Date
Performance Period End Date
Grant Date Fair Value
Number of PSUs Outstanding as of December 31, 2017
February 28, 2017
Relative 3-year TSR vs NAREIT Apartment Index
135,881
January 1, 2018
December 31, 2020
4.83
135,881
February 28, 2017
Absolute 3-Year TSR
45,294
January 1, 2018
December 31, 2020
3.13
45,294
July 26, 2017
Strategic Objectives
45,294
January 1, 2018
December 31, 2020
9.87
45,294</t>
  </si>
  <si>
    <t>Restricted Stock</t>
  </si>
  <si>
    <t>Summary of Restricted Common Share Awards of Incentive Plan</t>
  </si>
  <si>
    <t>A summary of the restricted common share awards activity of the incentive plan is presented below.
2017
2016
2015
Number of Shares
Weighted Average Grant Date Fair Value Per Share
Number of Shares
Weighted Average Grant Date Fair Value Per Share
Number of Shares
Weighted Average Grant Date Fair Value Per Share
Balance, January 1,
281,005
$
6.99
117,000
$
9.13
36,000
$
8.20
Granted
168,010
9.17
228,000
6.33
112,000
9.30
Vested
(142,748
)
7.68
(60,661
)
8.62
(24,000
)
8.55
Forfeited
(10,420
)
8.56
(3,334
)
7.47
(7,000
)
9.02
Balance, December 31,
295,847
$
7.84
281,005
$
6.99
117,000
$
9.13</t>
  </si>
  <si>
    <t>SARs</t>
  </si>
  <si>
    <t>Summary of SARs Activity of the Incentive Plan</t>
  </si>
  <si>
    <t>As of December 31, 2017, the unearned compensation cost relating to unvested restricted common share awards was $1,463. The estimated fair value of restricted common share awards vested during 2017 and 2016 was $1,319 and $427, respectively. A summary of the SARs activity of the incentive plan is presented below.
2017
2016
2015
SARs
Weighted Average Exercise Price
SARs
Weighted Average Exercise Price
SARs
Weighted Average Exercise Price
Outstanding, January 1,
337,000
$
9.15
351,000
$
9.13
72,000
$
8.20
Granted
—
—
—
—
300,000
9.35
Expired
—
—
(2,000
)
9
—
—
Exercised
(84,000
)
8.78
(8,000
)
8.20
(2,000
)
8.20
Forfeited
(3,000
)
9.35
(4,000
)
9.35
(19,000
)
9.11
Outstanding, December 31,
250,000
$
9.28
337,000
$
9.15
351,000
$
9.13
SARs exercisable at December 31,
160,000
128,998
22,000</t>
  </si>
  <si>
    <t>Schedule of Assumptions Used in Computing the Fair Value</t>
  </si>
  <si>
    <t>Our assumptions used in computing the fair value of the SARs issued during the year ended December 31, 2015 using the Black-Scholes Option Pricing Model, are summarized below. There were no SARs issued during the years ended December 31, 2017 and 2016.
As of December 31,
2015
Stock Price
$
7.51
Strike Price
$ 8.20-9.35
Risk-free interest rate
1.1 - 1.2%
Dividend yield
9.6
%
Volatility
34
%
Expected term
1.7 - 2.5 years</t>
  </si>
  <si>
    <t>Performance Share Units</t>
  </si>
  <si>
    <t>Our assumptions used in computing the fair value of the PSUs at the dates of their respective awards, using the Monte Carlo method, were as follows:
For the year ended December 31, 2017
Dividend yield
8.1
%
Volatility
27.0
%
(a)
Expected term
2.8 years
(a)
This represents the volatility assumption used for IRT. The volatility assumptions used for our peer group and the NAREIT Mortgage Index ranged from 19% to 28%.</t>
  </si>
  <si>
    <t>Earnings (Loss) Per Share (Tables)</t>
  </si>
  <si>
    <t>Reconciliation of Basic and Diluted Earnings (Loss) Per Share</t>
  </si>
  <si>
    <t>The following table presents a reconciliation of basic and diluted earnings (loss) per share for the years ended December 31, 2017, 2016 and 2015:
For the Years Ended December 31,
2017
2016
2015
Net Income (loss)
$
31,441
$
(9,555
)
$
30,156
(Income) loss allocated to non-controlling interests
(1,235
)
(246
)
(1,914
)
Net Income (loss) allocable to common shares
30,206
(9,801
)
28,242
Weighted-average shares outstanding—Basic
73,338,219
52,182,427
36,153,673
Dilutive securities
261,650
-
6,601
Weighted-average shares outstanding—Diluted
73,599,869
52,182,427
36,160,274
Earnings (loss) per share—Basic
$
0.41
$
(0.19
)
$
0.78
Earnings (loss) per share—Diluted
$
0.41
$
(0.19
)
$
0.78</t>
  </si>
  <si>
    <t>Quarterly Financial Data (Unaudited) (Tables)</t>
  </si>
  <si>
    <t>Quarterly Financial Data</t>
  </si>
  <si>
    <t xml:space="preserve">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7:
Total revenue
$
39,142
$
39,561
$
40,066
$
42,447
Net income (loss)
4,245
19,521
1,156
6,519
Net income (loss) allocable to common shares
4,077
18,739
1,097
6,293
Total earnings (loss) per share—Basic (1)
$
0.06
$
0.27
$
0.02
$
0.08
Total earnings (loss) per share—Diluted (1)
$
0.06
$
0.27
$
0.02
$
0.08
2016:
Total revenue
$
38,666
$
38,327
$
38,364
$
38,031
Net income (loss)
(46
)
30,790
2,407
(42,706
)
Net income (loss) allocable to common shares
(75
)
28,987
2,267
(40,980
)
Total earnings (loss) per share—Basic (1)
$
—
$
0.61
$
0.05
$
(0.61
)
Total earnings (loss) per share—Diluted (1)
$
—
$
0.61
$
0.05
$
(0.61
)
(1)
The summation of quarterly per share amounts do not equal the full year amounts. </t>
  </si>
  <si>
    <t>Organization - Additional Information (Detail) - Common Shares - shares</t>
  </si>
  <si>
    <t>Oct. 05, 2016</t>
  </si>
  <si>
    <t>Class Of Stock [Line Items]</t>
  </si>
  <si>
    <t>Common stock repurchased and retired shares</t>
  </si>
  <si>
    <t>R A I T Financial Trust</t>
  </si>
  <si>
    <t>Summary of Significant Accounting Policies - Additional Information (Detail) - USD ($)</t>
  </si>
  <si>
    <t>Significant Accounting Policies [Line Items]</t>
  </si>
  <si>
    <t>Federal Deposit Insurance Corporation deposit insurance limit per institution</t>
  </si>
  <si>
    <t>Bad debt expense</t>
  </si>
  <si>
    <t>Amortization expense for intangible assets</t>
  </si>
  <si>
    <t>Amortization expense for intangible assets expected for 2018</t>
  </si>
  <si>
    <t>Amortization expense for intangible assets expected for 2019</t>
  </si>
  <si>
    <t>Amortization expense for intangible assets expected for 2020</t>
  </si>
  <si>
    <t>Amortization expense for intangible assets expected for 2021</t>
  </si>
  <si>
    <t>Amortization expense for intangible assets expected for 2022</t>
  </si>
  <si>
    <t>Amortization expense for intangible assets expected thereafter</t>
  </si>
  <si>
    <t>Depreciation expense</t>
  </si>
  <si>
    <t>Advertising expenses</t>
  </si>
  <si>
    <t>Income tax expense</t>
  </si>
  <si>
    <t>Taxable income distributable to stockholders</t>
  </si>
  <si>
    <t>90.00%</t>
  </si>
  <si>
    <t>Dividends characterized as capital gain distribution</t>
  </si>
  <si>
    <t>53.00%</t>
  </si>
  <si>
    <t>93.00%</t>
  </si>
  <si>
    <t>Dividends characterized as ordinary income percentage</t>
  </si>
  <si>
    <t>36.00%</t>
  </si>
  <si>
    <t>Dividends characterized as return of capital</t>
  </si>
  <si>
    <t>11.00%</t>
  </si>
  <si>
    <t>7.00%</t>
  </si>
  <si>
    <t>83.00%</t>
  </si>
  <si>
    <t>Dividends characterized as ordinary taxable income</t>
  </si>
  <si>
    <t>17.00%</t>
  </si>
  <si>
    <t>Natural Disasters and Other Insurable Events</t>
  </si>
  <si>
    <t>Rent revenue recognized</t>
  </si>
  <si>
    <t>North Carolina</t>
  </si>
  <si>
    <t>Percentage of rental revenue</t>
  </si>
  <si>
    <t>14.70%</t>
  </si>
  <si>
    <t>Tennessee</t>
  </si>
  <si>
    <t>13.09%</t>
  </si>
  <si>
    <t>Kentucky</t>
  </si>
  <si>
    <t>11.51%</t>
  </si>
  <si>
    <t>Texas</t>
  </si>
  <si>
    <t>9.95%</t>
  </si>
  <si>
    <t>South Carolina</t>
  </si>
  <si>
    <t>9.09%</t>
  </si>
  <si>
    <t>8.61%</t>
  </si>
  <si>
    <t>Oklahoma</t>
  </si>
  <si>
    <t>7.86%</t>
  </si>
  <si>
    <t>Building and Building Improvements</t>
  </si>
  <si>
    <t>Depreciable Lives</t>
  </si>
  <si>
    <t>40 years</t>
  </si>
  <si>
    <t>Leases Acquired In Place</t>
  </si>
  <si>
    <t>Acquisition of above-market in-place leases</t>
  </si>
  <si>
    <t>Minimum | Equipment and Fixtures</t>
  </si>
  <si>
    <t>5 years</t>
  </si>
  <si>
    <t>Maximum</t>
  </si>
  <si>
    <t>Cash And Cash Equivalents Maturity Period</t>
  </si>
  <si>
    <t>3 months</t>
  </si>
  <si>
    <t>Maximum | Equipment and Fixtures</t>
  </si>
  <si>
    <t>10 years</t>
  </si>
  <si>
    <t>Summary of Significant Accounting Policies - Schedule of Carrying Amount and Fair Value (Detail) - USD ($) $ in Thousands</t>
  </si>
  <si>
    <t>Dec. 31, 2014</t>
  </si>
  <si>
    <t>Assets</t>
  </si>
  <si>
    <t>Cash and cash equivalents, Carrying Amount</t>
  </si>
  <si>
    <t>Restricted cash, Carrying Amount</t>
  </si>
  <si>
    <t>Derivative assets, Carrying Amount</t>
  </si>
  <si>
    <t>Cash and cash equivalents, Estimated Fair Value</t>
  </si>
  <si>
    <t>Restricted cash, Estimated Fair Value</t>
  </si>
  <si>
    <t>Derivative assets, Estimated Fair Value</t>
  </si>
  <si>
    <t>Liabilities</t>
  </si>
  <si>
    <t>Indebtedness, net of unamortized discount and deferred financing costs</t>
  </si>
  <si>
    <t>Mortgages</t>
  </si>
  <si>
    <t>Indebtedness, net of unamortized discount and deferred financing costs, estimated fair value</t>
  </si>
  <si>
    <t>Unsecured Credit Facility</t>
  </si>
  <si>
    <t>[1]</t>
  </si>
  <si>
    <t>Term Loan</t>
  </si>
  <si>
    <t>The unsecured credit facility total capacity is $300,000, of which $104,005 was outstanding as of December 31, 2017.</t>
  </si>
  <si>
    <t>Investments in Real Estate - Additional Information (Detail) $ in Thousands</t>
  </si>
  <si>
    <t>Dec. 22, 2015USD ($)Property</t>
  </si>
  <si>
    <t>Oct. 15, 2015USD ($)</t>
  </si>
  <si>
    <t>Sep. 17, 2015USD ($)Property</t>
  </si>
  <si>
    <t>May 01, 2015USD ($)Property</t>
  </si>
  <si>
    <t>Jan. 31, 2018USD ($)Property</t>
  </si>
  <si>
    <t>Jun. 30, 2017USD ($)</t>
  </si>
  <si>
    <t>Dec. 31, 2017USD ($)Property</t>
  </si>
  <si>
    <t>Dec. 31, 2016USD ($)</t>
  </si>
  <si>
    <t>Dec. 31, 2015USD ($)</t>
  </si>
  <si>
    <t>Real Estate Properties [Line Items]</t>
  </si>
  <si>
    <t>Number of multifamily properties owned | Property</t>
  </si>
  <si>
    <t>Investment in real estate</t>
  </si>
  <si>
    <t>Number of property acquired | Property</t>
  </si>
  <si>
    <t>Net assets acquired</t>
  </si>
  <si>
    <t>Fair value of equity consideration transferred</t>
  </si>
  <si>
    <t>Purchase Price</t>
  </si>
  <si>
    <t>Number of Multifamily Property Disposed | Property</t>
  </si>
  <si>
    <t>Sale Price of Real Estate Property</t>
  </si>
  <si>
    <t>Gain (loss) on sale of assets</t>
  </si>
  <si>
    <t>Parcel of land sold</t>
  </si>
  <si>
    <t>TSRE Properties</t>
  </si>
  <si>
    <t>Trade Street Residential, Inc.</t>
  </si>
  <si>
    <t>Number of properties acquired | Property</t>
  </si>
  <si>
    <t>Consideration transferred</t>
  </si>
  <si>
    <t>Cash consideration for merger</t>
  </si>
  <si>
    <t>Limited Partner | Trade Street Residential, Inc.</t>
  </si>
  <si>
    <t>Common Shares | Trade Street Residential, Inc.</t>
  </si>
  <si>
    <t>Indianapolis, IN</t>
  </si>
  <si>
    <t>Indianapolis, IN and Atlanta, GA | Creekside and Hartshire | Subsequent Event</t>
  </si>
  <si>
    <t>Columbus, OH | The Chelsea | Subsequent Event</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Acquisitions (Detail) $ in Thousands</t>
  </si>
  <si>
    <t>May 01, 2015Property</t>
  </si>
  <si>
    <t>Business Acquisition [Line Items]</t>
  </si>
  <si>
    <t>Units (unaudited)</t>
  </si>
  <si>
    <t>Purchase Price | $</t>
  </si>
  <si>
    <t>Lakes of Northdale | Tampa , FL</t>
  </si>
  <si>
    <t>Date of Purchase</t>
  </si>
  <si>
    <t>Feb. 27,
		2017</t>
  </si>
  <si>
    <t>Haverford Place | Kentucky</t>
  </si>
  <si>
    <t>May 24,
		2017</t>
  </si>
  <si>
    <t>South Terrace | North Carolina</t>
  </si>
  <si>
    <t>Jun. 30,
		2017</t>
  </si>
  <si>
    <t>Cherry Grove | South Carolina</t>
  </si>
  <si>
    <t>[2]</t>
  </si>
  <si>
    <t>Sep. 26,
		2017</t>
  </si>
  <si>
    <t>Riverchase | Indianapolis, IN</t>
  </si>
  <si>
    <t>Kensington | Canal Winchester, OH</t>
  </si>
  <si>
    <t>Schirm Farms | Canal Winchester, OH</t>
  </si>
  <si>
    <t>Live Oak Trace | Baton Rouge, LA</t>
  </si>
  <si>
    <t>Oct. 25,
		2017</t>
  </si>
  <si>
    <t>Tides at Calabash | Wilmington, NC</t>
  </si>
  <si>
    <t>Nov. 14,
		2017</t>
  </si>
  <si>
    <t>Brunswick Point | Wilmington, NC</t>
  </si>
  <si>
    <t>Dec. 12,
		2017</t>
  </si>
  <si>
    <t>This property was acquired from a joint venture of which our former advisor was a controlling member.  See Note 8: Related Party Transactions and Arrangements.  In conjunction with this acquisition, we issued IROP units to third parties that were members of the joint venture that owned the property.  See Note 6: Stockholder Equity and Noncontrolling Interests.</t>
  </si>
  <si>
    <t>These properties were acquired as a part of our acquisition of a nine-community portfolio (the HPI Portfolio), totaling 2,353 units (unaudited), which we agreed to acquire on September 3, 2017 for a total purchase price of $228,144. In connection with the acquisition of these properties, we incurred defeasance costs totaling $3,624, which are included in Acquisition related debt extinguishment expenses within the Consolidated Statements of Operations.</t>
  </si>
  <si>
    <t>Summary of Acquisitions (Parenthetical) (Detail) $ in Thousands</t>
  </si>
  <si>
    <t>Sep. 03, 2017USD ($)Property</t>
  </si>
  <si>
    <t>Units (unaudited) | Property</t>
  </si>
  <si>
    <t>Defeasance costs related to properties acquired</t>
  </si>
  <si>
    <t>HPI Portfolio</t>
  </si>
  <si>
    <t>Summary of Aggregate Fair Value of Assets and Liabilities (Detail) $ in Thousands</t>
  </si>
  <si>
    <t>Dec. 31, 2017USD ($)</t>
  </si>
  <si>
    <t>Assets acquired:</t>
  </si>
  <si>
    <t>Investments in real estate</t>
  </si>
  <si>
    <t>Intangible assets</t>
  </si>
  <si>
    <t>Total assets acquired</t>
  </si>
  <si>
    <t>Liabilities assumed:</t>
  </si>
  <si>
    <t>Total liabilities assumed</t>
  </si>
  <si>
    <t>Estimated fair value of net assets acquired</t>
  </si>
  <si>
    <t>Summary of Revenue And Net Income (Loss) for Properties Acquired (Detail) $ in Thousands</t>
  </si>
  <si>
    <t>Business Acquisition Pro Forma Information Nonrecurring Adjustment [Line Items]</t>
  </si>
  <si>
    <t>Net Income allocable to common shares</t>
  </si>
  <si>
    <t>Lakes of Northdale</t>
  </si>
  <si>
    <t>Haverford Place</t>
  </si>
  <si>
    <t>South Terrace</t>
  </si>
  <si>
    <t>Cherry Grove</t>
  </si>
  <si>
    <t>Riverchase</t>
  </si>
  <si>
    <t>Kensington</t>
  </si>
  <si>
    <t>Schirm Farms</t>
  </si>
  <si>
    <t>Live Oak Trace</t>
  </si>
  <si>
    <t>Tides at Calabash</t>
  </si>
  <si>
    <t>Brunswick Point</t>
  </si>
  <si>
    <t>Pro Forma of Financial Information Purport to Represent Result of Operations (Detail) - USD ($) $ / shares in Units, $ in Thousands</t>
  </si>
  <si>
    <t>Real Estate Properties Base Purchase Price [Abstract]</t>
  </si>
  <si>
    <t>Pro forma total revenue (unaudited)</t>
  </si>
  <si>
    <t>Pro forma net income (loss) allocable to common shares (unaudited)</t>
  </si>
  <si>
    <t>Earnings (loss) per share attributable to common shareholders:</t>
  </si>
  <si>
    <t>Basic-pro forma (unaudited)</t>
  </si>
  <si>
    <t>Diluted-pro forma (unaudited)</t>
  </si>
  <si>
    <t>Summary of Disposition of Property's (Detail) - USD ($) $ in Thousands</t>
  </si>
  <si>
    <t>Dec. 22, 2015</t>
  </si>
  <si>
    <t>Sale Price</t>
  </si>
  <si>
    <t>Gain (loss) on sale</t>
  </si>
  <si>
    <t>Net income allocable to common shares</t>
  </si>
  <si>
    <t>Copper Mill</t>
  </si>
  <si>
    <t>Date of Sale</t>
  </si>
  <si>
    <t>May 5,
		2017</t>
  </si>
  <si>
    <t>Heritage Trace</t>
  </si>
  <si>
    <t>Jun. 1,
		2017</t>
  </si>
  <si>
    <t>Berkshire Square</t>
  </si>
  <si>
    <t>Jun. 9,
		2017</t>
  </si>
  <si>
    <t>Crossings</t>
  </si>
  <si>
    <t>Nov. 28,
		2017</t>
  </si>
  <si>
    <t>Cumberland Glen</t>
  </si>
  <si>
    <t>Feb. 18,
		2016</t>
  </si>
  <si>
    <t>Belle Creek</t>
  </si>
  <si>
    <t>Apr. 7,
		2016</t>
  </si>
  <si>
    <t>Tresa</t>
  </si>
  <si>
    <t>May 5,
		2016</t>
  </si>
  <si>
    <t>The gain (loss) on sale for these properties is net of $4,251 of defeasance and debt prepayment premium costs. All properties were previously classified as held for sale.</t>
  </si>
  <si>
    <t>Gain (loss) on sale related to this property includes a defeasance premium of $1,343.</t>
  </si>
  <si>
    <t>Summary of Disposition of Property's (Parenthetical) (Detail) - USD ($) $ in Thousands</t>
  </si>
  <si>
    <t>Gain (loss) on sale related to property includes defeasance costs</t>
  </si>
  <si>
    <t>Summary Information Concerning Indebtedness (Detail) - USD ($) $ in Thousands</t>
  </si>
  <si>
    <t>Debt Instrument [Line Items]</t>
  </si>
  <si>
    <t>Outstanding Principal</t>
  </si>
  <si>
    <t>Unamortized Discount and Debt Issuance Costs</t>
  </si>
  <si>
    <t>Carrying Amount</t>
  </si>
  <si>
    <t>Weighted Average Rate</t>
  </si>
  <si>
    <t>3.60%</t>
  </si>
  <si>
    <t>Weighted Average</t>
  </si>
  <si>
    <t>Weighted Average Maturity (in years)</t>
  </si>
  <si>
    <t>5 years 8 months 12 days</t>
  </si>
  <si>
    <t>Mortgages-Fixed Rate</t>
  </si>
  <si>
    <t>Type</t>
  </si>
  <si>
    <t>Fixed</t>
  </si>
  <si>
    <t>3.70%</t>
  </si>
  <si>
    <t>3.80%</t>
  </si>
  <si>
    <t>Mortgages-Fixed Rate | Weighted Average</t>
  </si>
  <si>
    <t>5 years 9 months 18 days</t>
  </si>
  <si>
    <t>6 years 8 months 12 days</t>
  </si>
  <si>
    <t>Floating</t>
  </si>
  <si>
    <t>3.00%</t>
  </si>
  <si>
    <t>Unsecured Credit Facility | Weighted Average</t>
  </si>
  <si>
    <t>3 years 9 months 18 days</t>
  </si>
  <si>
    <t>3.20%</t>
  </si>
  <si>
    <t>Term Loan | Weighted Average</t>
  </si>
  <si>
    <t>6 years 10 months 24 days</t>
  </si>
  <si>
    <t>Secured Credit Facility</t>
  </si>
  <si>
    <t>Secured Credit Facility | Weighted Average</t>
  </si>
  <si>
    <t>1 year 8 months 12 days</t>
  </si>
  <si>
    <t>The secured credit facility total capacity was $312,500, of which $150,000 was outstanding as of December 31, 2016.</t>
  </si>
  <si>
    <t>Summary Information Concerning Indebtedness (Parenthetical) (Detail) - USD ($)</t>
  </si>
  <si>
    <t>May 01, 2017</t>
  </si>
  <si>
    <t>Secured credit facility borrowing capacity</t>
  </si>
  <si>
    <t>Maturity of Indebtedness (Detail) $ in Thousands</t>
  </si>
  <si>
    <t>Thereafter</t>
  </si>
  <si>
    <t>Indebtedness - Additional Information (Detail)</t>
  </si>
  <si>
    <t>Jan. 03, 2018USD ($)</t>
  </si>
  <si>
    <t>Dec. 12, 2017USD ($)</t>
  </si>
  <si>
    <t>Nov. 20, 2017USD ($)</t>
  </si>
  <si>
    <t>May 01, 2017USD ($)</t>
  </si>
  <si>
    <t>Jun. 24, 2016USD ($)</t>
  </si>
  <si>
    <t>May 26, 2016USD ($)</t>
  </si>
  <si>
    <t>May 20, 2016USD ($)</t>
  </si>
  <si>
    <t>May 17, 2016USD ($)</t>
  </si>
  <si>
    <t>Sep. 17, 2015USD ($)</t>
  </si>
  <si>
    <t>Apr. 13, 2015USD ($)</t>
  </si>
  <si>
    <t>Jan. 27, 2015USD ($)</t>
  </si>
  <si>
    <t>Jan. 31, 2018USD ($)</t>
  </si>
  <si>
    <t>Mar. 31, 2016USD ($)</t>
  </si>
  <si>
    <t>Feb. 29, 2016USD ($)</t>
  </si>
  <si>
    <t>Nov. 17, 2017USD ($)</t>
  </si>
  <si>
    <t>Dec. 21, 2016USD ($)</t>
  </si>
  <si>
    <t>Loss on extinguishment of debt</t>
  </si>
  <si>
    <t>Number of property dispositions | Property</t>
  </si>
  <si>
    <t>Mortgage loan related to property disposition</t>
  </si>
  <si>
    <t>Debt instrument repayment</t>
  </si>
  <si>
    <t>Repayment of term loan facility</t>
  </si>
  <si>
    <t>Mortgages-Fixed Rate | Hartshire</t>
  </si>
  <si>
    <t>Interest payment period</t>
  </si>
  <si>
    <t>Monthly</t>
  </si>
  <si>
    <t>Mortgages-Fixed Rate | Creekside</t>
  </si>
  <si>
    <t>Subsequent Event | Mortgages-Fixed Rate | Hartshire</t>
  </si>
  <si>
    <t>Debt interest rate</t>
  </si>
  <si>
    <t>4.68%</t>
  </si>
  <si>
    <t>30 years</t>
  </si>
  <si>
    <t>Maturity date</t>
  </si>
  <si>
    <t>Jan. 31,
		2025</t>
  </si>
  <si>
    <t>Subsequent Event | Mortgages-Fixed Rate | Creekside</t>
  </si>
  <si>
    <t>4.56%</t>
  </si>
  <si>
    <t>Brunswick Point | Mortgages-Fixed Rate</t>
  </si>
  <si>
    <t>4.40%</t>
  </si>
  <si>
    <t>May 31,
		2025</t>
  </si>
  <si>
    <t>Outstanding Principal, fair value</t>
  </si>
  <si>
    <t>Aston | Mortgages-Fixed Rate</t>
  </si>
  <si>
    <t>3.40%</t>
  </si>
  <si>
    <t>Jun. 30,
		2023</t>
  </si>
  <si>
    <t>Principal date</t>
  </si>
  <si>
    <t>Dec. 31,
		2019</t>
  </si>
  <si>
    <t>Craig Ranch | Mortgages-Fixed Rate</t>
  </si>
  <si>
    <t>3.30%</t>
  </si>
  <si>
    <t>May 31,
		2019</t>
  </si>
  <si>
    <t>Big Creek | Mortgages-Fixed Rate</t>
  </si>
  <si>
    <t>Jun. 30,
		2026</t>
  </si>
  <si>
    <t>Jun. 30,
		2019</t>
  </si>
  <si>
    <t>Iron Rock Ranch | Mortgages-Fixed Rate</t>
  </si>
  <si>
    <t>Feb. 1,
		2025</t>
  </si>
  <si>
    <t>Stonebridge At The Ranch | Mortgages-Fixed Rate</t>
  </si>
  <si>
    <t>May 1,
		2025</t>
  </si>
  <si>
    <t>Creekstone At R T P | Mortgages-Fixed Rate</t>
  </si>
  <si>
    <t>3.90%</t>
  </si>
  <si>
    <t>Jun. 10,
		2023</t>
  </si>
  <si>
    <t>Jun. 10,
		2016</t>
  </si>
  <si>
    <t>Fountains Southend | Mortgages-Fixed Rate</t>
  </si>
  <si>
    <t>4.30%</t>
  </si>
  <si>
    <t>Feb. 5,
		2024</t>
  </si>
  <si>
    <t>Feb. 5,
		2017</t>
  </si>
  <si>
    <t>I R T Millenia | Mortgages-Fixed Rate</t>
  </si>
  <si>
    <t>Mar. 5,
		2021</t>
  </si>
  <si>
    <t>Apr. 5,
		2018</t>
  </si>
  <si>
    <t>I R T Millenia | Mortgages-Fixed Rate | Supplemental Loan Agreement</t>
  </si>
  <si>
    <t>May 5,
		2018</t>
  </si>
  <si>
    <t>Talison Row | Mortgages-Fixed Rate</t>
  </si>
  <si>
    <t>4.10%</t>
  </si>
  <si>
    <t>Sep. 10,
		2023</t>
  </si>
  <si>
    <t>Sep. 10,
		2016</t>
  </si>
  <si>
    <t>Aventine Greenville | Mortgages-Fixed Rate</t>
  </si>
  <si>
    <t>Nov. 4,
		2016</t>
  </si>
  <si>
    <t>Waterstone at Brier Creek | Mortgages-Fixed Rate</t>
  </si>
  <si>
    <t>Apr. 5,
		2022</t>
  </si>
  <si>
    <t>Waterstone at Brier Creek | Mortgages-Fixed Rate | Supplemental Loan Agreement</t>
  </si>
  <si>
    <t>4.20%</t>
  </si>
  <si>
    <t>Revolving Commitment</t>
  </si>
  <si>
    <t>May 1,
		2021</t>
  </si>
  <si>
    <t>Maturity date, option to extend the period</t>
  </si>
  <si>
    <t>extend the revolving commitment for two additional 6-month periods</t>
  </si>
  <si>
    <t>May 1,
		2022</t>
  </si>
  <si>
    <t>Unsecured Credit Facility | HPI Portfolio and The Chelsea | Subsequent Event</t>
  </si>
  <si>
    <t>Amount drew down from credit facility</t>
  </si>
  <si>
    <t>Unsecured Credit Facility | If greater than or equal to 50% of the revolver is used</t>
  </si>
  <si>
    <t>Percentage of fee on line of credit facility outstanding</t>
  </si>
  <si>
    <t>0.15%</t>
  </si>
  <si>
    <t>Unsecured Credit Facility | If less than 50% of the revolver is used</t>
  </si>
  <si>
    <t>0.25%</t>
  </si>
  <si>
    <t>Unsecured Credit Facility | Maximum</t>
  </si>
  <si>
    <t>Right to increase the credit facility</t>
  </si>
  <si>
    <t>Unsecured Credit Facility | Maximum | LIBOR</t>
  </si>
  <si>
    <t>2.20%</t>
  </si>
  <si>
    <t>Unsecured Credit Facility | Maximum | Base Rate</t>
  </si>
  <si>
    <t>1.20%</t>
  </si>
  <si>
    <t>Unsecured Credit Facility | Minimum | LIBOR</t>
  </si>
  <si>
    <t>1.30%</t>
  </si>
  <si>
    <t>Unsecured Credit Facility | Minimum | Base Rate</t>
  </si>
  <si>
    <t>0.30%</t>
  </si>
  <si>
    <t>Unsecured Term Loan</t>
  </si>
  <si>
    <t>Deferred financing costs</t>
  </si>
  <si>
    <t>Unsecured Term Loan | Maximum | LIBOR</t>
  </si>
  <si>
    <t>2.50%</t>
  </si>
  <si>
    <t>Unsecured Term Loan | Minimum | LIBOR</t>
  </si>
  <si>
    <t>1.60%</t>
  </si>
  <si>
    <t>Key Bank Senior Facility | Secured Credit Facility</t>
  </si>
  <si>
    <t>Pool of unencumbered properties occupancy level</t>
  </si>
  <si>
    <t>85.00%</t>
  </si>
  <si>
    <t>Key Bank Senior Facility | Revolving Commitment</t>
  </si>
  <si>
    <t>Key Bank Senior Facility | Term Loan</t>
  </si>
  <si>
    <t>Key Bank Interim Facility | Senior Interim Term Loan</t>
  </si>
  <si>
    <t>Key Bank Interim Facility | Senior Term Loan Facility</t>
  </si>
  <si>
    <t>Sep. 17,
		2018</t>
  </si>
  <si>
    <t>Proceeds from credit facility</t>
  </si>
  <si>
    <t>Debt instrument closing costs</t>
  </si>
  <si>
    <t>Derivative Financial Instruments - Summary of Aggregate Amount and Estimated Net Fair Value of Derivative Instruments (Detail) - USD ($)</t>
  </si>
  <si>
    <t>Nov. 17, 2017</t>
  </si>
  <si>
    <t>Jun. 24, 2016</t>
  </si>
  <si>
    <t>Sep. 30, 2015</t>
  </si>
  <si>
    <t>Derivative Instruments Gain Loss [Line Items]</t>
  </si>
  <si>
    <t>Derivative, notional amount</t>
  </si>
  <si>
    <t>Fair Value of Assets</t>
  </si>
  <si>
    <t>Interest Rate Swap</t>
  </si>
  <si>
    <t>Cash Flow Hedge</t>
  </si>
  <si>
    <t>Cash Flow Hedge | Interest Rate Swap</t>
  </si>
  <si>
    <t>Cash Flow Hedge | Interest Rate Collar</t>
  </si>
  <si>
    <t>Cash Flow Hedge | Interest Rate Cap</t>
  </si>
  <si>
    <t>Freestanding Derivatives | Interest Rate Collar</t>
  </si>
  <si>
    <t>Freestanding Derivatives | Interest Rate Cap</t>
  </si>
  <si>
    <t>Derivative Financial Instruments - Additional Information (Detail) - USD ($)</t>
  </si>
  <si>
    <t>Dec. 31, 2018</t>
  </si>
  <si>
    <t>Jan. 04, 2018</t>
  </si>
  <si>
    <t>Nov. 20, 2017</t>
  </si>
  <si>
    <t>Apr. 17, 2017</t>
  </si>
  <si>
    <t>Derivative, strike rate for the interest rate swap contract</t>
  </si>
  <si>
    <t>1.145%</t>
  </si>
  <si>
    <t>1.1325%</t>
  </si>
  <si>
    <t>Realized gains (losses) on interest rate hedges reclassified to earnings</t>
  </si>
  <si>
    <t>Cash Flow Hedge | 1-month LIBOR</t>
  </si>
  <si>
    <t>Interest rate cap strike rate</t>
  </si>
  <si>
    <t>Freestanding Derivatives | Other Income (Expense)</t>
  </si>
  <si>
    <t>Recognized gain on derivatives</t>
  </si>
  <si>
    <t>Derivative, maturity date</t>
  </si>
  <si>
    <t>Jun. 17,
		2021</t>
  </si>
  <si>
    <t>Interest Rate Swap | Cash Flow Hedge</t>
  </si>
  <si>
    <t>Interest Rate Collar | Cash Flow Hedge</t>
  </si>
  <si>
    <t>Nov. 17,
		2024</t>
  </si>
  <si>
    <t>2.00%</t>
  </si>
  <si>
    <t>Floor interest rate</t>
  </si>
  <si>
    <t>1.25%</t>
  </si>
  <si>
    <t>Interest Rate Collar | Cash Flow Hedge | Designated</t>
  </si>
  <si>
    <t>Interest Rate Collar | Freestanding Derivatives</t>
  </si>
  <si>
    <t>Interest Rate Collar | Freestanding Derivatives | Designated | Subsequent Event</t>
  </si>
  <si>
    <t>Interest Rate Cap | Cash Flow Hedge</t>
  </si>
  <si>
    <t>Oct. 17,
		2017</t>
  </si>
  <si>
    <t>Interest Rate Cap | Freestanding Derivatives</t>
  </si>
  <si>
    <t>Interest Rate Swaps and Caps | Cash Flow Hedge | Scenario, Forecast</t>
  </si>
  <si>
    <t>Reclassified out of accumulated other comprehensive income to earnings, amount</t>
  </si>
  <si>
    <t>Stockholder Equity and Noncontrolling Interest - Additional Information (Detail) - USD ($)</t>
  </si>
  <si>
    <t>Sep. 11, 2017</t>
  </si>
  <si>
    <t>Jan. 31, 2018</t>
  </si>
  <si>
    <t>Aug. 04, 2017</t>
  </si>
  <si>
    <t>At-the-market sales agreement, common stock par value per share</t>
  </si>
  <si>
    <t>At-the-market agreement to sell common shares, maximum offer price</t>
  </si>
  <si>
    <t>At-the-market agreement to sell common shares, compensation to sales agents</t>
  </si>
  <si>
    <t>At-the-market sales agreement, obligation to sell common shares</t>
  </si>
  <si>
    <t>OP Units issued</t>
  </si>
  <si>
    <t>Business Combination, Consideration Transferred, Equity Interests Issued and Issuable</t>
  </si>
  <si>
    <t>Limited partnership interest received in exchange for issuance of common stock</t>
  </si>
  <si>
    <t>OP Units outstanding</t>
  </si>
  <si>
    <t>OP Units redemption value</t>
  </si>
  <si>
    <t>Share price</t>
  </si>
  <si>
    <t>Subsequent Event</t>
  </si>
  <si>
    <t>Common stock issued</t>
  </si>
  <si>
    <t>Exchange of units to common stock</t>
  </si>
  <si>
    <t>Common Shares | Subsequent Event</t>
  </si>
  <si>
    <t>ATM Sales Agreement</t>
  </si>
  <si>
    <t>Shares issued</t>
  </si>
  <si>
    <t>Average price per share</t>
  </si>
  <si>
    <t>Net proceeds after deducting commissions</t>
  </si>
  <si>
    <t>Commissions</t>
  </si>
  <si>
    <t>Underwritten public offering</t>
  </si>
  <si>
    <t>Public offering price per share</t>
  </si>
  <si>
    <t>Net proceeds of public offering</t>
  </si>
  <si>
    <t>Dividends Declared (Detail) - Dividend Declared - $ / shares</t>
  </si>
  <si>
    <t>1 Months Ended</t>
  </si>
  <si>
    <t>Nov. 30, 2017</t>
  </si>
  <si>
    <t>Oct. 31, 2017</t>
  </si>
  <si>
    <t>Sep. 30, 2017</t>
  </si>
  <si>
    <t>Aug. 31, 2017</t>
  </si>
  <si>
    <t>Jul. 31, 2017</t>
  </si>
  <si>
    <t>May 31, 2017</t>
  </si>
  <si>
    <t>Apr. 30, 2017</t>
  </si>
  <si>
    <t>Mar. 31, 2017</t>
  </si>
  <si>
    <t>Feb. 28, 2017</t>
  </si>
  <si>
    <t>Jan. 31, 2017</t>
  </si>
  <si>
    <t>Nov. 30, 2016</t>
  </si>
  <si>
    <t>Oct. 31, 2016</t>
  </si>
  <si>
    <t>Sep. 30, 2016</t>
  </si>
  <si>
    <t>Aug. 31, 2016</t>
  </si>
  <si>
    <t>Jul. 31, 2016</t>
  </si>
  <si>
    <t>Jun. 30, 2016</t>
  </si>
  <si>
    <t>May 31, 2016</t>
  </si>
  <si>
    <t>Apr. 30, 2016</t>
  </si>
  <si>
    <t>Mar. 31, 2016</t>
  </si>
  <si>
    <t>Feb. 29, 2016</t>
  </si>
  <si>
    <t>Jan. 31, 2016</t>
  </si>
  <si>
    <t>Dividends Payable [Line Items]</t>
  </si>
  <si>
    <t>Declaration Date</t>
  </si>
  <si>
    <t>Oct. 12,
		2017</t>
  </si>
  <si>
    <t>Jul. 14,
		2017</t>
  </si>
  <si>
    <t>Apr. 12,
		2017</t>
  </si>
  <si>
    <t>Jan. 12,
		2017</t>
  </si>
  <si>
    <t>Oct. 12,
		2016</t>
  </si>
  <si>
    <t>Jul. 14,
		2016</t>
  </si>
  <si>
    <t>Apr. 14,
		2016</t>
  </si>
  <si>
    <t>Jan. 14,
		2016</t>
  </si>
  <si>
    <t>Record Date</t>
  </si>
  <si>
    <t>Dec. 29,
		2017</t>
  </si>
  <si>
    <t>Nov. 30,
		2017</t>
  </si>
  <si>
    <t>Oct. 31,
		2017</t>
  </si>
  <si>
    <t>Sep. 29,
		2017</t>
  </si>
  <si>
    <t>Aug. 31,
		2017</t>
  </si>
  <si>
    <t>Jul. 31,
		2017</t>
  </si>
  <si>
    <t>May 31,
		2017</t>
  </si>
  <si>
    <t>Apr. 28,
		2017</t>
  </si>
  <si>
    <t>Mar. 31,
		2017</t>
  </si>
  <si>
    <t>Feb. 28,
		2017</t>
  </si>
  <si>
    <t>Jan. 31,
		2017</t>
  </si>
  <si>
    <t>Dec. 30,
		2016</t>
  </si>
  <si>
    <t>Nov. 30,
		2016</t>
  </si>
  <si>
    <t>Oct. 31,
		2016</t>
  </si>
  <si>
    <t>Sep. 30,
		2016</t>
  </si>
  <si>
    <t>Aug. 31,
		2016</t>
  </si>
  <si>
    <t>Jul. 29,
		2016</t>
  </si>
  <si>
    <t>Jun. 30,
		2016</t>
  </si>
  <si>
    <t>May 31,
		2016</t>
  </si>
  <si>
    <t>Apr. 29,
		2016</t>
  </si>
  <si>
    <t>Mar. 31,
		2016</t>
  </si>
  <si>
    <t>Feb. 29,
		2016</t>
  </si>
  <si>
    <t>Jan. 29,
		2016</t>
  </si>
  <si>
    <t>Payment Date</t>
  </si>
  <si>
    <t>Jan. 15,
		2018</t>
  </si>
  <si>
    <t>Dec. 15,
		2017</t>
  </si>
  <si>
    <t>Nov. 15,
		2017</t>
  </si>
  <si>
    <t>Oct. 13,
		2017</t>
  </si>
  <si>
    <t>Sep. 15,
		2017</t>
  </si>
  <si>
    <t>Aug. 15,
		2017</t>
  </si>
  <si>
    <t>Jul. 17,
		2017</t>
  </si>
  <si>
    <t>Jun. 15,
		2017</t>
  </si>
  <si>
    <t>May 15,
		2017</t>
  </si>
  <si>
    <t>Apr. 17,
		2017</t>
  </si>
  <si>
    <t>Mar. 15,
		2017</t>
  </si>
  <si>
    <t>Feb. 15,
		2017</t>
  </si>
  <si>
    <t>Jan. 17,
		2017</t>
  </si>
  <si>
    <t>Dec. 15,
		2016</t>
  </si>
  <si>
    <t>Nov. 15,
		2016</t>
  </si>
  <si>
    <t>Oct. 17,
		2016</t>
  </si>
  <si>
    <t>Sep. 15,
		2016</t>
  </si>
  <si>
    <t>Aug. 15,
		2016</t>
  </si>
  <si>
    <t>Jul. 15,
		2016</t>
  </si>
  <si>
    <t>Jun. 15,
		2016</t>
  </si>
  <si>
    <t>May 16,
		2016</t>
  </si>
  <si>
    <t>Apr. 15,
		2016</t>
  </si>
  <si>
    <t>Mar. 15,
		2016</t>
  </si>
  <si>
    <t>Feb. 16,
		2016</t>
  </si>
  <si>
    <t>Dividend Declared Per Share</t>
  </si>
  <si>
    <t>Equity Compensation Plans - Additional Information (Detail) - USD ($)</t>
  </si>
  <si>
    <t>Feb. 08, 2018</t>
  </si>
  <si>
    <t>Share-based Compensation Arrangement by Share-based Payment Award [Line Items]</t>
  </si>
  <si>
    <t>Expiration date of Incentive Plan</t>
  </si>
  <si>
    <t>May 12,
		2026</t>
  </si>
  <si>
    <t>Unearned compensation cost</t>
  </si>
  <si>
    <t>Estimated fair value of restricted common share awards vested</t>
  </si>
  <si>
    <t>Exercise price of outstanding SARs</t>
  </si>
  <si>
    <t>Common Share awards, granted</t>
  </si>
  <si>
    <t>Weighted average fair value, granted</t>
  </si>
  <si>
    <t>Restricted Stock | Subsequent Event</t>
  </si>
  <si>
    <t>Awards vesting period</t>
  </si>
  <si>
    <t>3 years</t>
  </si>
  <si>
    <t>Grant date fair value</t>
  </si>
  <si>
    <t>Intrinsic value exercisable</t>
  </si>
  <si>
    <t>Intrinsic value outstanding</t>
  </si>
  <si>
    <t>Weighted average contractual life of outstanding SARs</t>
  </si>
  <si>
    <t>2 years 10 days</t>
  </si>
  <si>
    <t>Weighted average contractual life of exercisable SARs</t>
  </si>
  <si>
    <t>Stock issued</t>
  </si>
  <si>
    <t>Weighted average recognition period</t>
  </si>
  <si>
    <t>2 years 2 months 12 days</t>
  </si>
  <si>
    <t>Minimum | SARs</t>
  </si>
  <si>
    <t>Maximum | SARs</t>
  </si>
  <si>
    <t>Long Term Incentive Plan | Minimum</t>
  </si>
  <si>
    <t>Long Term Incentive Plan | Maximum</t>
  </si>
  <si>
    <t>4 years</t>
  </si>
  <si>
    <t>Summary of Restricted Common Share Awards of Incentive Plan (Detail) - Restricted Stock - $ / shares</t>
  </si>
  <si>
    <t>Number of Shares</t>
  </si>
  <si>
    <t>Number of Shares, beginning balance</t>
  </si>
  <si>
    <t>Common Share awards, vested</t>
  </si>
  <si>
    <t>Common Share awards, forfeited</t>
  </si>
  <si>
    <t>Number of Shares, ending balance</t>
  </si>
  <si>
    <t>Weighted Average Grant Date FairValue Per Share</t>
  </si>
  <si>
    <t>Weighted average fair value, Balance at beginning of period</t>
  </si>
  <si>
    <t>Weighted average fair value, vested</t>
  </si>
  <si>
    <t>Weighted average fair value, forfeited</t>
  </si>
  <si>
    <t>Weighted average fair value, Balance at end of period</t>
  </si>
  <si>
    <t>Summary of SARs Activity of the Incentive Plan (Detail) - SARs - $ / shares</t>
  </si>
  <si>
    <t>Granted</t>
  </si>
  <si>
    <t>Expired</t>
  </si>
  <si>
    <t>Exercised</t>
  </si>
  <si>
    <t>Forfeited</t>
  </si>
  <si>
    <t>SARs exercisable</t>
  </si>
  <si>
    <t>Summary of Assumptions Used in Computing fair value of the SARs (Detail) - $ / shares</t>
  </si>
  <si>
    <t>Risk-free interest rate minimum</t>
  </si>
  <si>
    <t>1.10%</t>
  </si>
  <si>
    <t>Risk-free interest rate maximum</t>
  </si>
  <si>
    <t>Dividend yield</t>
  </si>
  <si>
    <t>9.60%</t>
  </si>
  <si>
    <t>Volatility</t>
  </si>
  <si>
    <t>34.00%</t>
  </si>
  <si>
    <t>Minimum</t>
  </si>
  <si>
    <t>Strike Price</t>
  </si>
  <si>
    <t>Expected term</t>
  </si>
  <si>
    <t>2 years 6 months</t>
  </si>
  <si>
    <t>Summary of PSUs Granted (Detail) - Performance Share Units</t>
  </si>
  <si>
    <t>Dec. 31, 2017$ / sharesshares</t>
  </si>
  <si>
    <t>Relative 3-year TSR vs NAREIT Apartment Index</t>
  </si>
  <si>
    <t>Grant Date</t>
  </si>
  <si>
    <t>Type of PSUs Granted</t>
  </si>
  <si>
    <t>Number of PSUs Granted</t>
  </si>
  <si>
    <t>Performance Period Commencement Date</t>
  </si>
  <si>
    <t>Jan. 1,
		2018</t>
  </si>
  <si>
    <t>Performance Period End Date</t>
  </si>
  <si>
    <t>Dec. 31,
		2020</t>
  </si>
  <si>
    <t>Grant Date Fair Value | $ / shares</t>
  </si>
  <si>
    <t>Number of PSUs Outstanding as of December 31, 2017</t>
  </si>
  <si>
    <t>Absolute 3-Year TSR</t>
  </si>
  <si>
    <t>Strategic Objectives</t>
  </si>
  <si>
    <t>Jul. 26,
		2017</t>
  </si>
  <si>
    <t>Summary of Assumptions Used in Computing fair value of the PSUs (Detail)</t>
  </si>
  <si>
    <t>8.10%</t>
  </si>
  <si>
    <t>27.00%</t>
  </si>
  <si>
    <t>2 years 9 months 18 days</t>
  </si>
  <si>
    <t>This represents the volatility assumption used for IRT.  The volatility assumptions used for our peer group and the NAREIT Mortgage Index ranged from 19% to 28%</t>
  </si>
  <si>
    <t>Summary of Assumptions Used in Computing fair value of the PSUs (Parenthetical) (Detail)</t>
  </si>
  <si>
    <t>Minimum | Performance Share Units | Peer Group and NAREIT</t>
  </si>
  <si>
    <t>19.00%</t>
  </si>
  <si>
    <t>Maximum | Performance Share Units | Peer Group and NAREIT</t>
  </si>
  <si>
    <t>28.00%</t>
  </si>
  <si>
    <t>2016 Management Internalization - Additional Information (Detail) - USD ($) $ in Thousands</t>
  </si>
  <si>
    <t>Dec. 20, 2016</t>
  </si>
  <si>
    <t>Management Internalization</t>
  </si>
  <si>
    <t>Present value of unfavorable difference between actual and potential payment based on agreements.</t>
  </si>
  <si>
    <t>Business acquisition loss recognized amount</t>
  </si>
  <si>
    <t>Related Party Transactions and Arrangements - Additional Information (Detail)</t>
  </si>
  <si>
    <t>Oct. 05, 2016shares</t>
  </si>
  <si>
    <t>Jun. 30, 2017USD ($)Property</t>
  </si>
  <si>
    <t>Jun. 30, 2016USD ($)Property</t>
  </si>
  <si>
    <t>Dec. 31, 2017USD ($)Propertyshares</t>
  </si>
  <si>
    <t>Related Party Transaction [Line Items]</t>
  </si>
  <si>
    <t>Dividends paid, common stock</t>
  </si>
  <si>
    <t>Total interest expense paid</t>
  </si>
  <si>
    <t>Common stock repurchased and retired shares | shares</t>
  </si>
  <si>
    <t>Asset management fees earned</t>
  </si>
  <si>
    <t>R A I T Financial Trust | Common Shares</t>
  </si>
  <si>
    <t>Former Advisor</t>
  </si>
  <si>
    <t>Incentive fee earned by the former advisor</t>
  </si>
  <si>
    <t>Former Advisor | Shares Services Agreement</t>
  </si>
  <si>
    <t>Cost incurred for service provided</t>
  </si>
  <si>
    <t>Term of agreement</t>
  </si>
  <si>
    <t>December 21, 2016 to June 20, 2017</t>
  </si>
  <si>
    <t>Property Manager</t>
  </si>
  <si>
    <t>Property management and leasing fees</t>
  </si>
  <si>
    <t>Sponsor | R A I T Financial Trust</t>
  </si>
  <si>
    <t>R A I T Financial Trust | North Carolina</t>
  </si>
  <si>
    <t>Reconciliation of Basic and Diluted Earnings (Loss) Per Share (Detail) - USD ($) $ / shares in Units, $ in Thousands</t>
  </si>
  <si>
    <t>3 Months Ended</t>
  </si>
  <si>
    <t>(Income) loss allocated to non-controlling interests</t>
  </si>
  <si>
    <t>Weighted-average shares outstanding—Basic</t>
  </si>
  <si>
    <t>Dilutive securities</t>
  </si>
  <si>
    <t>Weighted-average shares outstanding—Diluted</t>
  </si>
  <si>
    <t>The summation of quarterly per share amounts do not equal the full year amounts.</t>
  </si>
  <si>
    <t>Earning (Loss) Per Share - Additional Information (Detail) - shares</t>
  </si>
  <si>
    <t>Antidilutive securities excluded from computation of earnings (loss) per share, amount</t>
  </si>
  <si>
    <t>Quarterly Financial Data (Detail) - USD ($) $ / shares in Units, $ in Thousands</t>
  </si>
  <si>
    <t>Income Statement [Abstract]</t>
  </si>
  <si>
    <t>Total earnings (loss) per share—Basic</t>
  </si>
  <si>
    <t>Total earnings (loss) per share—Diluted</t>
  </si>
  <si>
    <t>Segment Reporting - Additional Information (Detail)</t>
  </si>
  <si>
    <t>Dec. 31, 2017Segment</t>
  </si>
  <si>
    <t>Number of operating segments</t>
  </si>
  <si>
    <t>Number of reportable segments</t>
  </si>
  <si>
    <t>Commitments and Contingencies - Additional Information (Detail) $ in Thousands</t>
  </si>
  <si>
    <t>Estimated annual minimum rent due in next year</t>
  </si>
  <si>
    <t>Estimated annual minimum rent due in two years</t>
  </si>
  <si>
    <t>Estimated annual minimum rent due in three years</t>
  </si>
  <si>
    <t>Estimated annual minimum rent due in four years</t>
  </si>
  <si>
    <t>Estimated annual minimum rent due in five years</t>
  </si>
  <si>
    <t>Estimated annual minimum rent due thereafter</t>
  </si>
  <si>
    <t>Schedule III - Real Estate and Accumulated Depreciation (Detail) - USD ($) $ in Thousands</t>
  </si>
  <si>
    <t>Real Estate And Accumulated Depreciation [Line Items]</t>
  </si>
  <si>
    <t>Balance, beginning of period</t>
  </si>
  <si>
    <t>Additions during period:</t>
  </si>
  <si>
    <t>Acquisitions</t>
  </si>
  <si>
    <t>Improvements to land and building</t>
  </si>
  <si>
    <t>Deductions during period:</t>
  </si>
  <si>
    <t>Dispositions of real estate</t>
  </si>
  <si>
    <t>Reclassification to held for sale</t>
  </si>
  <si>
    <t>Balance, end of period</t>
  </si>
  <si>
    <t>Investment in Real Estate</t>
  </si>
  <si>
    <t>Initial Cost, Land</t>
  </si>
  <si>
    <t>Initial Cost, Building</t>
  </si>
  <si>
    <t>Cost of Improvements, net of Retirements</t>
  </si>
  <si>
    <t>Gross Carrying Amount, Land</t>
  </si>
  <si>
    <t>Accumulated Depreciation- Building</t>
  </si>
  <si>
    <t>Encumbrances (Unpaid Principal)</t>
  </si>
  <si>
    <t>Investment in Real Estate | Building</t>
  </si>
  <si>
    <t>Gross Carrying Amount, Building</t>
  </si>
  <si>
    <t>Investment in Real Estate | Crestmont Apartments</t>
  </si>
  <si>
    <t>Location</t>
  </si>
  <si>
    <t>Marietta, GA</t>
  </si>
  <si>
    <t>Year of Acquisition</t>
  </si>
  <si>
    <t>Life of Depreciation</t>
  </si>
  <si>
    <t>Investment in Real Estate | Crestmont Apartments | Building</t>
  </si>
  <si>
    <t>Investment in Real Estate | Runaway Bay Apartments</t>
  </si>
  <si>
    <t>Investment in Real Estate | Runaway Bay Apartments | Building</t>
  </si>
  <si>
    <t>Investment in Real Estate | Reserve at Eagle Ridge</t>
  </si>
  <si>
    <t>Waukegan, IL</t>
  </si>
  <si>
    <t>Investment in Real Estate | Reserve at Eagle Ridge | Building</t>
  </si>
  <si>
    <t>Investment in Real Estate | Windrush</t>
  </si>
  <si>
    <t>Edmond, OK</t>
  </si>
  <si>
    <t>Investment in Real Estate | Windrush | Building</t>
  </si>
  <si>
    <t>Investment in Real Estate | Heritage Park</t>
  </si>
  <si>
    <t>Oklahoma, OK</t>
  </si>
  <si>
    <t>Investment in Real Estate | Heritage Park | Building</t>
  </si>
  <si>
    <t>Investment in Real Estate | Raindance</t>
  </si>
  <si>
    <t>Investment in Real Estate | Raindance | Building</t>
  </si>
  <si>
    <t>Investment in Real Estate | Augusta</t>
  </si>
  <si>
    <t>Investment in Real Estate | Augusta | Building</t>
  </si>
  <si>
    <t>Investment in Real Estate | Invitational</t>
  </si>
  <si>
    <t>Investment in Real Estate | Invitational | Building</t>
  </si>
  <si>
    <t>Investment in Real Estate | Kings Landing</t>
  </si>
  <si>
    <t>Creve Coeur, MO</t>
  </si>
  <si>
    <t>Investment in Real Estate | Kings Landing | Building</t>
  </si>
  <si>
    <t>Investment in Real Estate | Carrington</t>
  </si>
  <si>
    <t>Little Rock, AR</t>
  </si>
  <si>
    <t>Investment in Real Estate | Carrington | Building</t>
  </si>
  <si>
    <t>Investment in Real Estate | ArborsAtTheReservoirMember</t>
  </si>
  <si>
    <t>Ridgeland, MS</t>
  </si>
  <si>
    <t>Investment in Real Estate | ArborsAtTheReservoirMember | Building</t>
  </si>
  <si>
    <t>Investment in Real Estate | Walnut Hill</t>
  </si>
  <si>
    <t>Cordova, TN</t>
  </si>
  <si>
    <t>Investment in Real Estate | Walnut Hill | Building</t>
  </si>
  <si>
    <t>Investment in Real Estate | Lenoxplace</t>
  </si>
  <si>
    <t>Raleigh, NC</t>
  </si>
  <si>
    <t>Investment in Real Estate | Lenoxplace | Building</t>
  </si>
  <si>
    <t>Investment in Real Estate | Stonebridge Crossing</t>
  </si>
  <si>
    <t>Memphis, TN</t>
  </si>
  <si>
    <t>Investment in Real Estate | Stonebridge Crossing | Building</t>
  </si>
  <si>
    <t>Investment in Real Estate | Bennington Pond</t>
  </si>
  <si>
    <t>Groveport, OH</t>
  </si>
  <si>
    <t>Investment in Real Estate | Bennington Pond | Building</t>
  </si>
  <si>
    <t>Investment in Real Estate | Prospect Park</t>
  </si>
  <si>
    <t>Louisville, KY</t>
  </si>
  <si>
    <t>Investment in Real Estate | Prospect Park | Building</t>
  </si>
  <si>
    <t>Investment in Real Estate | Brookside</t>
  </si>
  <si>
    <t>Investment in Real Estate | Brookside | Building</t>
  </si>
  <si>
    <t>Investment in Real Estate | Jamestown</t>
  </si>
  <si>
    <t>Investment in Real Estate | Jamestown | Building</t>
  </si>
  <si>
    <t>Investment in Real Estate | Oxmoor</t>
  </si>
  <si>
    <t>Investment in Real Estate | Oxmoor | Building</t>
  </si>
  <si>
    <t>Investment in Real Estate | Meadows</t>
  </si>
  <si>
    <t>Investment in Real Estate | Meadows | Building</t>
  </si>
  <si>
    <t>Investment in Real Estate | Stonebridge At The Ranch</t>
  </si>
  <si>
    <t>Investment in Real Estate | Stonebridge At The Ranch | Building</t>
  </si>
  <si>
    <t>Investment in Real Estate | Iron Rock Ranch</t>
  </si>
  <si>
    <t>Austin, TX</t>
  </si>
  <si>
    <t>Investment in Real Estate | Iron Rock Ranch | Building</t>
  </si>
  <si>
    <t>Investment in Real Estate | Bayview Club</t>
  </si>
  <si>
    <t>Investment in Real Estate | Bayview Club | Building</t>
  </si>
  <si>
    <t>Investment in Real Estate | Arbors River Oaks</t>
  </si>
  <si>
    <t>Investment in Real Estate | Arbors River Oaks | Building</t>
  </si>
  <si>
    <t>Investment in Real Estate | Aston</t>
  </si>
  <si>
    <t>Wake Forest, NC</t>
  </si>
  <si>
    <t>Investment in Real Estate | Aston | Building</t>
  </si>
  <si>
    <t>Investment in Real Estate | Avenues At Craig Ranch</t>
  </si>
  <si>
    <t>McKinney, TX</t>
  </si>
  <si>
    <t>Investment in Real Estate | Avenues At Craig Ranch | Building</t>
  </si>
  <si>
    <t>Investment in Real Estate | Bridge Pointe</t>
  </si>
  <si>
    <t>Huntsville, AL</t>
  </si>
  <si>
    <t>Investment in Real Estate | Bridge Pointe | Building</t>
  </si>
  <si>
    <t>Investment in Real Estate | Creekstone At R T P</t>
  </si>
  <si>
    <t>Durham, NC</t>
  </si>
  <si>
    <t>Investment in Real Estate | Creekstone At R T P | Building</t>
  </si>
  <si>
    <t>Investment in Real Estate | Fountains Southend</t>
  </si>
  <si>
    <t>Charlotte, NC</t>
  </si>
  <si>
    <t>Investment in Real Estate | Fountains Southend | Building</t>
  </si>
  <si>
    <t>Investment in Real Estate | Fox Trails</t>
  </si>
  <si>
    <t>Plano, TX</t>
  </si>
  <si>
    <t>Investment in Real Estate | Fox Trails | Building</t>
  </si>
  <si>
    <t>Investment in Real Estate | Lakeshore on the Hill</t>
  </si>
  <si>
    <t>Chattanooga, TN</t>
  </si>
  <si>
    <t>Investment in Real Estate | Lakeshore on the Hill | Building</t>
  </si>
  <si>
    <t>Investment in Real Estate | Millenia 700</t>
  </si>
  <si>
    <t>Orlando, FL</t>
  </si>
  <si>
    <t>Investment in Real Estate | Millenia 700 | Building</t>
  </si>
  <si>
    <t>Investment in Real Estate | Miller Creek At German Town</t>
  </si>
  <si>
    <t>Investment in Real Estate | Miller Creek At German Town | Building</t>
  </si>
  <si>
    <t>Investment in Real Estate | Pointe At Canyon Ridge</t>
  </si>
  <si>
    <t>Atlanta, GA</t>
  </si>
  <si>
    <t>Investment in Real Estate | Pointe At Canyon Ridge | Building</t>
  </si>
  <si>
    <t>Investment in Real Estate | St James At Goose Creek</t>
  </si>
  <si>
    <t>Goose Creek, SC</t>
  </si>
  <si>
    <t>Investment in Real Estate | St James At Goose Creek | Building</t>
  </si>
  <si>
    <t>Investment in Real Estate | Talison Row At Daniel Island</t>
  </si>
  <si>
    <t>Daniel Island, SC</t>
  </si>
  <si>
    <t>Investment in Real Estate | Talison Row At Daniel Island | Building</t>
  </si>
  <si>
    <t>Investment in Real Estate | Aventine Greenville</t>
  </si>
  <si>
    <t>Greenville, SC</t>
  </si>
  <si>
    <t>Investment in Real Estate | Aventine Greenville | Building</t>
  </si>
  <si>
    <t>Investment in Real Estate | Trails At Signal Mountain</t>
  </si>
  <si>
    <t>Investment in Real Estate | Trails At Signal Mountain | Building</t>
  </si>
  <si>
    <t>Investment in Real Estate | Vue At Knoll Trail</t>
  </si>
  <si>
    <t>Dallas, TX</t>
  </si>
  <si>
    <t>Investment in Real Estate | Vue At Knoll Trail | Building</t>
  </si>
  <si>
    <t>Investment in Real Estate | Waterstone at Brier Creek</t>
  </si>
  <si>
    <t>Investment in Real Estate | Waterstone at Brier Creek | Building</t>
  </si>
  <si>
    <t>Investment in Real Estate | Waterstone Big Creek</t>
  </si>
  <si>
    <t>Alpharetta, GA</t>
  </si>
  <si>
    <t>Investment in Real Estate | Waterstone Big Creek | Building</t>
  </si>
  <si>
    <t>Investment in Real Estate | Westmont Commons</t>
  </si>
  <si>
    <t>Asheville, NC</t>
  </si>
  <si>
    <t>Investment in Real Estate | Westmont Commons | Building</t>
  </si>
  <si>
    <t>Investment in Real Estate | Lakes at Northdale</t>
  </si>
  <si>
    <t>Tampa, FL</t>
  </si>
  <si>
    <t>Investment in Real Estate | Lakes at Northdale | Building</t>
  </si>
  <si>
    <t>Investment in Real Estate | Haverford Place</t>
  </si>
  <si>
    <t>Lexington, KY</t>
  </si>
  <si>
    <t>Investment in Real Estate | Haverford Place | Building</t>
  </si>
  <si>
    <t>Investment in Real Estate | South Terrace</t>
  </si>
  <si>
    <t>Investment in Real Estate | South Terrace | Building</t>
  </si>
  <si>
    <t>Investment in Real Estate | Cherry Grove</t>
  </si>
  <si>
    <t>North Myrtle Beach, SC</t>
  </si>
  <si>
    <t>Investment in Real Estate | Cherry Grove | Building</t>
  </si>
  <si>
    <t>Investment in Real Estate | Kensington Commons</t>
  </si>
  <si>
    <t>Canal Winchester, OH</t>
  </si>
  <si>
    <t>Investment in Real Estate | Kensington Commons | Building</t>
  </si>
  <si>
    <t>Investment in Real Estate | Schirm Farms</t>
  </si>
  <si>
    <t>Investment in Real Estate | Schirm Farms | Building</t>
  </si>
  <si>
    <t>Investment in Real Estate | Riverchase</t>
  </si>
  <si>
    <t>Investment in Real Estate | Riverchase | Building</t>
  </si>
  <si>
    <t>Investment in Real Estate | Live Oak Trace</t>
  </si>
  <si>
    <t>Baton Rouge, LA</t>
  </si>
  <si>
    <t>Investment in Real Estate | Live Oak Trace | Building</t>
  </si>
  <si>
    <t>Investment in Real Estate | Tides at Calabash</t>
  </si>
  <si>
    <t>Wilmington, NC</t>
  </si>
  <si>
    <t>Investment in Real Estate | Tides at Calabash | Building</t>
  </si>
  <si>
    <t>Investment in Real Estate | Brunswick Point</t>
  </si>
  <si>
    <t>Investment in Real Estate | Brunswick Point | Building</t>
  </si>
  <si>
    <t>Real Estate Held for Sale</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608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4962474</v>
      </c>
    </row>
    <row r="18" spans="1:4">
      <c r="A18" s="4" t="s">
        <v>30</v>
      </c>
      <c r="D18" s="6" t="n">
        <v>67896666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04156</v>
      </c>
      <c r="C3" s="7" t="n">
        <v>1249356</v>
      </c>
    </row>
    <row r="4" spans="1:3">
      <c r="A4" s="4" t="s">
        <v>35</v>
      </c>
      <c r="B4" s="5" t="n">
        <v>-84097</v>
      </c>
      <c r="C4" s="5" t="n">
        <v>-51511</v>
      </c>
    </row>
    <row r="5" spans="1:3">
      <c r="A5" s="4" t="s">
        <v>36</v>
      </c>
      <c r="B5" s="5" t="n">
        <v>1420059</v>
      </c>
      <c r="C5" s="5" t="n">
        <v>1197845</v>
      </c>
    </row>
    <row r="6" spans="1:3">
      <c r="A6" s="4" t="s">
        <v>37</v>
      </c>
      <c r="B6" s="5" t="n">
        <v>0</v>
      </c>
      <c r="C6" s="5" t="n">
        <v>60786</v>
      </c>
    </row>
    <row r="7" spans="1:3">
      <c r="A7" s="4" t="s">
        <v>38</v>
      </c>
      <c r="B7" s="5" t="n">
        <v>9985</v>
      </c>
      <c r="C7" s="5" t="n">
        <v>20892</v>
      </c>
    </row>
    <row r="8" spans="1:3">
      <c r="A8" s="4" t="s">
        <v>39</v>
      </c>
      <c r="B8" s="5" t="n">
        <v>4634</v>
      </c>
      <c r="C8" s="5" t="n">
        <v>5518</v>
      </c>
    </row>
    <row r="9" spans="1:3">
      <c r="A9" s="4" t="s">
        <v>40</v>
      </c>
      <c r="B9" s="5" t="n">
        <v>7556</v>
      </c>
      <c r="C9" s="5" t="n">
        <v>5211</v>
      </c>
    </row>
    <row r="10" spans="1:3">
      <c r="A10" s="4" t="s">
        <v>41</v>
      </c>
      <c r="B10" s="5" t="n">
        <v>7291</v>
      </c>
      <c r="C10" s="5" t="n">
        <v>3867</v>
      </c>
    </row>
    <row r="11" spans="1:3">
      <c r="A11" s="4" t="s">
        <v>42</v>
      </c>
      <c r="B11" s="5" t="n">
        <v>1099</v>
      </c>
      <c r="C11" s="5" t="n">
        <v>118</v>
      </c>
    </row>
    <row r="12" spans="1:3">
      <c r="A12" s="4" t="s">
        <v>43</v>
      </c>
      <c r="B12" s="5" t="n">
        <v>1450624</v>
      </c>
      <c r="C12" s="5" t="n">
        <v>1294237</v>
      </c>
    </row>
    <row r="13" spans="1:3">
      <c r="A13" s="3" t="s">
        <v>44</v>
      </c>
    </row>
    <row r="14" spans="1:3">
      <c r="A14" s="4" t="s">
        <v>45</v>
      </c>
      <c r="B14" s="5" t="n">
        <v>778442</v>
      </c>
      <c r="C14" s="5" t="n">
        <v>743817</v>
      </c>
    </row>
    <row r="15" spans="1:3">
      <c r="A15" s="4" t="s">
        <v>46</v>
      </c>
      <c r="B15" s="5" t="n">
        <v>17216</v>
      </c>
      <c r="C15" s="5" t="n">
        <v>14028</v>
      </c>
    </row>
    <row r="16" spans="1:3">
      <c r="A16" s="4" t="s">
        <v>47</v>
      </c>
      <c r="B16" s="5" t="n">
        <v>249</v>
      </c>
      <c r="C16" s="5" t="n">
        <v>491</v>
      </c>
    </row>
    <row r="17" spans="1:3">
      <c r="A17" s="4" t="s">
        <v>48</v>
      </c>
      <c r="B17" s="5" t="n">
        <v>5245</v>
      </c>
      <c r="C17" s="5" t="n">
        <v>4297</v>
      </c>
    </row>
    <row r="18" spans="1:3">
      <c r="A18" s="4" t="s">
        <v>49</v>
      </c>
      <c r="B18" s="5" t="n">
        <v>3353</v>
      </c>
      <c r="C18" s="5" t="n">
        <v>2913</v>
      </c>
    </row>
    <row r="19" spans="1:3">
      <c r="A19" s="4" t="s">
        <v>50</v>
      </c>
      <c r="B19" s="5" t="n">
        <v>804505</v>
      </c>
      <c r="C19" s="5" t="n">
        <v>765546</v>
      </c>
    </row>
    <row r="20" spans="1:3">
      <c r="A20" s="3" t="s">
        <v>51</v>
      </c>
    </row>
    <row r="21" spans="1:3">
      <c r="A21" s="4" t="s">
        <v>52</v>
      </c>
      <c r="B21" s="4" t="s">
        <v>53</v>
      </c>
      <c r="C21" s="4" t="s">
        <v>53</v>
      </c>
    </row>
    <row r="22" spans="1:3">
      <c r="A22" s="4" t="s">
        <v>54</v>
      </c>
      <c r="B22" s="5" t="n">
        <v>846</v>
      </c>
      <c r="C22" s="5" t="n">
        <v>690</v>
      </c>
    </row>
    <row r="23" spans="1:3">
      <c r="A23" s="4" t="s">
        <v>55</v>
      </c>
      <c r="B23" s="5" t="n">
        <v>703849</v>
      </c>
      <c r="C23" s="5" t="n">
        <v>564633</v>
      </c>
    </row>
    <row r="24" spans="1:3">
      <c r="A24" s="4" t="s">
        <v>56</v>
      </c>
      <c r="B24" s="5" t="n">
        <v>4626</v>
      </c>
      <c r="C24" s="5" t="n">
        <v>3683</v>
      </c>
    </row>
    <row r="25" spans="1:3">
      <c r="A25" s="4" t="s">
        <v>57</v>
      </c>
      <c r="B25" s="5" t="n">
        <v>-85221</v>
      </c>
      <c r="C25" s="5" t="n">
        <v>-62181</v>
      </c>
    </row>
    <row r="26" spans="1:3">
      <c r="A26" s="4" t="s">
        <v>58</v>
      </c>
      <c r="B26" s="5" t="n">
        <v>624100</v>
      </c>
      <c r="C26" s="5" t="n">
        <v>506825</v>
      </c>
    </row>
    <row r="27" spans="1:3">
      <c r="A27" s="4" t="s">
        <v>59</v>
      </c>
      <c r="B27" s="5" t="n">
        <v>22019</v>
      </c>
      <c r="C27" s="5" t="n">
        <v>21866</v>
      </c>
    </row>
    <row r="28" spans="1:3">
      <c r="A28" s="4" t="s">
        <v>60</v>
      </c>
      <c r="B28" s="5" t="n">
        <v>646119</v>
      </c>
      <c r="C28" s="5" t="n">
        <v>528691</v>
      </c>
    </row>
    <row r="29" spans="1:3">
      <c r="A29" s="4" t="s">
        <v>61</v>
      </c>
      <c r="B29" s="7" t="n">
        <v>1450624</v>
      </c>
      <c r="C29" s="7" t="n">
        <v>1294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197</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4" t="s">
        <v>284</v>
      </c>
      <c r="B3" s="4" t="s">
        <v>285</v>
      </c>
    </row>
    <row r="4" spans="1:2">
      <c r="A4" s="4" t="s">
        <v>123</v>
      </c>
    </row>
    <row r="5" spans="1:2">
      <c r="A5" s="4" t="s">
        <v>284</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4" t="s">
        <v>288</v>
      </c>
      <c r="B3" s="4" t="s">
        <v>289</v>
      </c>
    </row>
    <row r="4" spans="1:2">
      <c r="A4" s="4" t="s">
        <v>290</v>
      </c>
    </row>
    <row r="5" spans="1:2">
      <c r="A5" s="4" t="s">
        <v>291</v>
      </c>
      <c r="B5" s="4" t="s">
        <v>292</v>
      </c>
    </row>
    <row r="6" spans="1:2">
      <c r="A6" s="4" t="s">
        <v>293</v>
      </c>
    </row>
    <row r="7" spans="1:2">
      <c r="A7" s="4" t="s">
        <v>294</v>
      </c>
      <c r="B7" s="4" t="s">
        <v>295</v>
      </c>
    </row>
    <row r="8" spans="1:2">
      <c r="A8" s="4" t="s">
        <v>296</v>
      </c>
      <c r="B8" s="4" t="s">
        <v>297</v>
      </c>
    </row>
    <row r="9" spans="1:2">
      <c r="A9" s="4" t="s">
        <v>298</v>
      </c>
    </row>
    <row r="10" spans="1:2">
      <c r="A10" s="4" t="s">
        <v>296</v>
      </c>
      <c r="B10"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7" t="n">
        <v>1511</v>
      </c>
      <c r="C3" s="7" t="n">
        <v>0</v>
      </c>
    </row>
    <row r="4" spans="1:3">
      <c r="A4" s="4" t="s">
        <v>65</v>
      </c>
      <c r="B4" s="7" t="n">
        <v>6198</v>
      </c>
      <c r="C4" s="7" t="n">
        <v>6371</v>
      </c>
    </row>
    <row r="5" spans="1:3">
      <c r="A5" s="4" t="s">
        <v>66</v>
      </c>
      <c r="B5" s="6" t="n">
        <v>0.01</v>
      </c>
      <c r="C5" s="6" t="n">
        <v>0.01</v>
      </c>
    </row>
    <row r="6" spans="1:3">
      <c r="A6" s="4" t="s">
        <v>67</v>
      </c>
      <c r="B6" s="5" t="n">
        <v>50000000</v>
      </c>
      <c r="C6" s="5" t="n">
        <v>50000000</v>
      </c>
    </row>
    <row r="7" spans="1:3">
      <c r="A7" s="4" t="s">
        <v>68</v>
      </c>
      <c r="B7" s="5" t="n">
        <v>0</v>
      </c>
      <c r="C7" s="5" t="n">
        <v>0</v>
      </c>
    </row>
    <row r="8" spans="1:3">
      <c r="A8" s="4" t="s">
        <v>69</v>
      </c>
      <c r="B8" s="5" t="n">
        <v>0</v>
      </c>
      <c r="C8" s="5" t="n">
        <v>0</v>
      </c>
    </row>
    <row r="9" spans="1:3">
      <c r="A9" s="4" t="s">
        <v>70</v>
      </c>
      <c r="B9" s="6" t="n">
        <v>0.01</v>
      </c>
      <c r="C9" s="6" t="n">
        <v>0.01</v>
      </c>
    </row>
    <row r="10" spans="1:3">
      <c r="A10" s="4" t="s">
        <v>71</v>
      </c>
      <c r="B10" s="5" t="n">
        <v>300000000</v>
      </c>
      <c r="C10" s="5" t="n">
        <v>300000000</v>
      </c>
    </row>
    <row r="11" spans="1:3">
      <c r="A11" s="4" t="s">
        <v>72</v>
      </c>
      <c r="B11" s="5" t="n">
        <v>84708551</v>
      </c>
      <c r="C11" s="5" t="n">
        <v>84708551</v>
      </c>
    </row>
    <row r="12" spans="1:3">
      <c r="A12" s="4" t="s">
        <v>73</v>
      </c>
      <c r="B12" s="5" t="n">
        <v>68996070</v>
      </c>
      <c r="C12" s="5" t="n">
        <v>68996070</v>
      </c>
    </row>
    <row r="13" spans="1:3">
      <c r="A13" s="4" t="s">
        <v>74</v>
      </c>
      <c r="B13" s="5" t="n">
        <v>295847</v>
      </c>
      <c r="C13" s="5" t="n">
        <v>281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6</v>
      </c>
      <c r="B1" s="2" t="s">
        <v>307</v>
      </c>
      <c r="C1" s="2" t="s">
        <v>2</v>
      </c>
    </row>
    <row r="2" spans="1:3">
      <c r="A2" s="3" t="s">
        <v>308</v>
      </c>
    </row>
    <row r="3" spans="1:3">
      <c r="A3" s="4" t="s">
        <v>309</v>
      </c>
      <c r="C3" s="5" t="n">
        <v>59631</v>
      </c>
    </row>
    <row r="4" spans="1:3">
      <c r="A4" s="4" t="s">
        <v>310</v>
      </c>
    </row>
    <row r="5" spans="1:3">
      <c r="A5" s="3" t="s">
        <v>308</v>
      </c>
    </row>
    <row r="6" spans="1:3">
      <c r="A6" s="4" t="s">
        <v>309</v>
      </c>
      <c r="B6" s="5" t="n">
        <v>72697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2</v>
      </c>
      <c r="D2" s="2" t="s">
        <v>76</v>
      </c>
    </row>
    <row r="3" spans="1:4">
      <c r="A3" s="3" t="s">
        <v>312</v>
      </c>
    </row>
    <row r="4" spans="1:4">
      <c r="A4" s="4" t="s">
        <v>313</v>
      </c>
      <c r="B4" s="7" t="n">
        <v>250000</v>
      </c>
    </row>
    <row r="5" spans="1:4">
      <c r="A5" s="4" t="s">
        <v>39</v>
      </c>
      <c r="B5" s="5" t="n">
        <v>4634000</v>
      </c>
      <c r="C5" s="7" t="n">
        <v>5518000</v>
      </c>
    </row>
    <row r="6" spans="1:4">
      <c r="A6" s="4" t="s">
        <v>314</v>
      </c>
      <c r="B6" s="5" t="n">
        <v>870000</v>
      </c>
      <c r="C6" s="5" t="n">
        <v>975000</v>
      </c>
      <c r="D6" s="7" t="n">
        <v>746000</v>
      </c>
    </row>
    <row r="7" spans="1:4">
      <c r="A7" s="4" t="s">
        <v>315</v>
      </c>
      <c r="B7" s="5" t="n">
        <v>1536000</v>
      </c>
      <c r="C7" s="5" t="n">
        <v>3735000</v>
      </c>
      <c r="D7" s="5" t="n">
        <v>7206000</v>
      </c>
    </row>
    <row r="8" spans="1:4">
      <c r="A8" s="4" t="s">
        <v>316</v>
      </c>
      <c r="B8" s="5" t="n">
        <v>1024000</v>
      </c>
    </row>
    <row r="9" spans="1:4">
      <c r="A9" s="4" t="s">
        <v>317</v>
      </c>
      <c r="B9" s="5" t="n">
        <v>10000</v>
      </c>
    </row>
    <row r="10" spans="1:4">
      <c r="A10" s="4" t="s">
        <v>318</v>
      </c>
      <c r="B10" s="5" t="n">
        <v>10000</v>
      </c>
    </row>
    <row r="11" spans="1:4">
      <c r="A11" s="4" t="s">
        <v>319</v>
      </c>
      <c r="B11" s="5" t="n">
        <v>10000</v>
      </c>
    </row>
    <row r="12" spans="1:4">
      <c r="A12" s="4" t="s">
        <v>320</v>
      </c>
      <c r="B12" s="5" t="n">
        <v>10000</v>
      </c>
    </row>
    <row r="13" spans="1:4">
      <c r="A13" s="4" t="s">
        <v>321</v>
      </c>
      <c r="B13" s="5" t="n">
        <v>35000</v>
      </c>
    </row>
    <row r="14" spans="1:4">
      <c r="A14" s="4" t="s">
        <v>322</v>
      </c>
      <c r="B14" s="5" t="n">
        <v>32665000</v>
      </c>
      <c r="C14" s="5" t="n">
        <v>31089000</v>
      </c>
      <c r="D14" s="5" t="n">
        <v>20888000</v>
      </c>
    </row>
    <row r="15" spans="1:4">
      <c r="A15" s="4" t="s">
        <v>323</v>
      </c>
      <c r="B15" s="5" t="n">
        <v>1806000</v>
      </c>
      <c r="C15" s="5" t="n">
        <v>1749000</v>
      </c>
      <c r="D15" s="5" t="n">
        <v>1399000</v>
      </c>
    </row>
    <row r="16" spans="1:4">
      <c r="A16" s="4" t="s">
        <v>324</v>
      </c>
      <c r="B16" s="7" t="n">
        <v>0</v>
      </c>
      <c r="C16" s="7" t="n">
        <v>0</v>
      </c>
      <c r="D16" s="7" t="n">
        <v>0</v>
      </c>
    </row>
    <row r="17" spans="1:4">
      <c r="A17" s="4" t="s">
        <v>325</v>
      </c>
      <c r="B17" s="4" t="s">
        <v>326</v>
      </c>
    </row>
    <row r="18" spans="1:4">
      <c r="A18" s="4" t="s">
        <v>327</v>
      </c>
      <c r="B18" s="4" t="s">
        <v>328</v>
      </c>
      <c r="C18" s="4" t="s">
        <v>329</v>
      </c>
    </row>
    <row r="19" spans="1:4">
      <c r="A19" s="4" t="s">
        <v>330</v>
      </c>
      <c r="B19" s="4" t="s">
        <v>331</v>
      </c>
    </row>
    <row r="20" spans="1:4">
      <c r="A20" s="4" t="s">
        <v>332</v>
      </c>
      <c r="B20" s="4" t="s">
        <v>333</v>
      </c>
      <c r="C20" s="4" t="s">
        <v>334</v>
      </c>
      <c r="D20" s="4" t="s">
        <v>335</v>
      </c>
    </row>
    <row r="21" spans="1:4">
      <c r="A21" s="4" t="s">
        <v>336</v>
      </c>
      <c r="D21" s="4" t="s">
        <v>337</v>
      </c>
    </row>
    <row r="22" spans="1:4">
      <c r="A22" s="4" t="s">
        <v>338</v>
      </c>
    </row>
    <row r="23" spans="1:4">
      <c r="A23" s="3" t="s">
        <v>312</v>
      </c>
    </row>
    <row r="24" spans="1:4">
      <c r="A24" s="4" t="s">
        <v>339</v>
      </c>
      <c r="B24" s="7" t="n">
        <v>110000</v>
      </c>
      <c r="C24" s="7" t="n">
        <v>189000</v>
      </c>
    </row>
    <row r="25" spans="1:4">
      <c r="A25" s="4" t="s">
        <v>340</v>
      </c>
    </row>
    <row r="26" spans="1:4">
      <c r="A26" s="3" t="s">
        <v>312</v>
      </c>
    </row>
    <row r="27" spans="1:4">
      <c r="A27" s="4" t="s">
        <v>341</v>
      </c>
      <c r="B27" s="4" t="s">
        <v>342</v>
      </c>
    </row>
    <row r="28" spans="1:4">
      <c r="A28" s="4" t="s">
        <v>343</v>
      </c>
    </row>
    <row r="29" spans="1:4">
      <c r="A29" s="3" t="s">
        <v>312</v>
      </c>
    </row>
    <row r="30" spans="1:4">
      <c r="A30" s="4" t="s">
        <v>341</v>
      </c>
      <c r="B30" s="4" t="s">
        <v>344</v>
      </c>
    </row>
    <row r="31" spans="1:4">
      <c r="A31" s="4" t="s">
        <v>345</v>
      </c>
    </row>
    <row r="32" spans="1:4">
      <c r="A32" s="3" t="s">
        <v>312</v>
      </c>
    </row>
    <row r="33" spans="1:4">
      <c r="A33" s="4" t="s">
        <v>341</v>
      </c>
      <c r="B33" s="4" t="s">
        <v>346</v>
      </c>
    </row>
    <row r="34" spans="1:4">
      <c r="A34" s="4" t="s">
        <v>347</v>
      </c>
    </row>
    <row r="35" spans="1:4">
      <c r="A35" s="3" t="s">
        <v>312</v>
      </c>
    </row>
    <row r="36" spans="1:4">
      <c r="A36" s="4" t="s">
        <v>341</v>
      </c>
      <c r="B36" s="4" t="s">
        <v>348</v>
      </c>
    </row>
    <row r="37" spans="1:4">
      <c r="A37" s="4" t="s">
        <v>349</v>
      </c>
    </row>
    <row r="38" spans="1:4">
      <c r="A38" s="3" t="s">
        <v>312</v>
      </c>
    </row>
    <row r="39" spans="1:4">
      <c r="A39" s="4" t="s">
        <v>341</v>
      </c>
      <c r="B39" s="4" t="s">
        <v>350</v>
      </c>
    </row>
    <row r="40" spans="1:4">
      <c r="A40" s="4" t="s">
        <v>349</v>
      </c>
    </row>
    <row r="41" spans="1:4">
      <c r="A41" s="3" t="s">
        <v>312</v>
      </c>
    </row>
    <row r="42" spans="1:4">
      <c r="A42" s="4" t="s">
        <v>341</v>
      </c>
      <c r="B42" s="4" t="s">
        <v>351</v>
      </c>
    </row>
    <row r="43" spans="1:4">
      <c r="A43" s="4" t="s">
        <v>352</v>
      </c>
    </row>
    <row r="44" spans="1:4">
      <c r="A44" s="3" t="s">
        <v>312</v>
      </c>
    </row>
    <row r="45" spans="1:4">
      <c r="A45" s="4" t="s">
        <v>341</v>
      </c>
      <c r="B45" s="4" t="s">
        <v>353</v>
      </c>
    </row>
    <row r="46" spans="1:4">
      <c r="A46" s="4" t="s">
        <v>354</v>
      </c>
    </row>
    <row r="47" spans="1:4">
      <c r="A47" s="3" t="s">
        <v>312</v>
      </c>
    </row>
    <row r="48" spans="1:4">
      <c r="A48" s="4" t="s">
        <v>355</v>
      </c>
      <c r="B48" s="4" t="s">
        <v>356</v>
      </c>
    </row>
    <row r="49" spans="1:4">
      <c r="A49" s="4" t="s">
        <v>357</v>
      </c>
    </row>
    <row r="50" spans="1:4">
      <c r="A50" s="3" t="s">
        <v>312</v>
      </c>
    </row>
    <row r="51" spans="1:4">
      <c r="A51" s="4" t="s">
        <v>358</v>
      </c>
      <c r="B51" s="7" t="n">
        <v>2515000</v>
      </c>
      <c r="C51" s="7" t="n">
        <v>0</v>
      </c>
    </row>
    <row r="52" spans="1:4">
      <c r="A52" s="4" t="s">
        <v>359</v>
      </c>
    </row>
    <row r="53" spans="1:4">
      <c r="A53" s="3" t="s">
        <v>312</v>
      </c>
    </row>
    <row r="54" spans="1:4">
      <c r="A54" s="4" t="s">
        <v>355</v>
      </c>
      <c r="B54" s="4" t="s">
        <v>360</v>
      </c>
    </row>
    <row r="55" spans="1:4">
      <c r="A55" s="4" t="s">
        <v>361</v>
      </c>
    </row>
    <row r="56" spans="1:4">
      <c r="A56" s="3" t="s">
        <v>312</v>
      </c>
    </row>
    <row r="57" spans="1:4">
      <c r="A57" s="4" t="s">
        <v>362</v>
      </c>
      <c r="B57" s="4" t="s">
        <v>363</v>
      </c>
    </row>
    <row r="58" spans="1:4">
      <c r="A58" s="4" t="s">
        <v>364</v>
      </c>
    </row>
    <row r="59" spans="1:4">
      <c r="A59" s="3" t="s">
        <v>312</v>
      </c>
    </row>
    <row r="60" spans="1:4">
      <c r="A60" s="4" t="s">
        <v>355</v>
      </c>
      <c r="B60" s="4" t="s">
        <v>36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366</v>
      </c>
      <c r="B1" s="2" t="s">
        <v>2</v>
      </c>
      <c r="D1" s="2" t="s">
        <v>32</v>
      </c>
      <c r="E1" s="2" t="s">
        <v>76</v>
      </c>
      <c r="F1" s="2" t="s">
        <v>367</v>
      </c>
    </row>
    <row r="2" spans="1:6">
      <c r="A2" s="3" t="s">
        <v>368</v>
      </c>
    </row>
    <row r="3" spans="1:6">
      <c r="A3" s="4" t="s">
        <v>369</v>
      </c>
      <c r="B3" s="7" t="n">
        <v>9985</v>
      </c>
      <c r="D3" s="7" t="n">
        <v>20892</v>
      </c>
      <c r="E3" s="7" t="n">
        <v>38301</v>
      </c>
      <c r="F3" s="7" t="n">
        <v>14763</v>
      </c>
    </row>
    <row r="4" spans="1:6">
      <c r="A4" s="4" t="s">
        <v>370</v>
      </c>
      <c r="B4" s="5" t="n">
        <v>4634</v>
      </c>
      <c r="D4" s="5" t="n">
        <v>5518</v>
      </c>
    </row>
    <row r="5" spans="1:6">
      <c r="A5" s="4" t="s">
        <v>371</v>
      </c>
      <c r="B5" s="5" t="n">
        <v>7291</v>
      </c>
      <c r="D5" s="5" t="n">
        <v>3867</v>
      </c>
    </row>
    <row r="6" spans="1:6">
      <c r="A6" s="4" t="s">
        <v>372</v>
      </c>
      <c r="B6" s="5" t="n">
        <v>9985</v>
      </c>
      <c r="D6" s="5" t="n">
        <v>20892</v>
      </c>
    </row>
    <row r="7" spans="1:6">
      <c r="A7" s="4" t="s">
        <v>373</v>
      </c>
      <c r="B7" s="5" t="n">
        <v>4634</v>
      </c>
      <c r="D7" s="5" t="n">
        <v>5518</v>
      </c>
    </row>
    <row r="8" spans="1:6">
      <c r="A8" s="4" t="s">
        <v>374</v>
      </c>
      <c r="B8" s="5" t="n">
        <v>7291</v>
      </c>
      <c r="D8" s="5" t="n">
        <v>3867</v>
      </c>
    </row>
    <row r="9" spans="1:6">
      <c r="A9" s="3" t="s">
        <v>375</v>
      </c>
    </row>
    <row r="10" spans="1:6">
      <c r="A10" s="4" t="s">
        <v>376</v>
      </c>
      <c r="B10" s="5" t="n">
        <v>778442</v>
      </c>
      <c r="D10" s="5" t="n">
        <v>743817</v>
      </c>
    </row>
    <row r="11" spans="1:6">
      <c r="A11" s="4" t="s">
        <v>377</v>
      </c>
    </row>
    <row r="12" spans="1:6">
      <c r="A12" s="3" t="s">
        <v>375</v>
      </c>
    </row>
    <row r="13" spans="1:6">
      <c r="A13" s="4" t="s">
        <v>376</v>
      </c>
      <c r="B13" s="5" t="n">
        <v>577708</v>
      </c>
      <c r="D13" s="5" t="n">
        <v>596537</v>
      </c>
    </row>
    <row r="14" spans="1:6">
      <c r="A14" s="4" t="s">
        <v>378</v>
      </c>
      <c r="B14" s="5" t="n">
        <v>564333</v>
      </c>
      <c r="D14" s="5" t="n">
        <v>588523</v>
      </c>
    </row>
    <row r="15" spans="1:6">
      <c r="A15" s="4" t="s">
        <v>379</v>
      </c>
    </row>
    <row r="16" spans="1:6">
      <c r="A16" s="3" t="s">
        <v>375</v>
      </c>
    </row>
    <row r="17" spans="1:6">
      <c r="A17" s="4" t="s">
        <v>376</v>
      </c>
      <c r="B17" s="5" t="n">
        <v>101629</v>
      </c>
      <c r="C17" s="4" t="s">
        <v>380</v>
      </c>
      <c r="D17" s="5" t="n">
        <v>147280</v>
      </c>
    </row>
    <row r="18" spans="1:6">
      <c r="A18" s="4" t="s">
        <v>378</v>
      </c>
      <c r="B18" s="5" t="n">
        <v>104005</v>
      </c>
      <c r="D18" s="7" t="n">
        <v>150000</v>
      </c>
    </row>
    <row r="19" spans="1:6">
      <c r="A19" s="4" t="s">
        <v>381</v>
      </c>
    </row>
    <row r="20" spans="1:6">
      <c r="A20" s="3" t="s">
        <v>375</v>
      </c>
    </row>
    <row r="21" spans="1:6">
      <c r="A21" s="4" t="s">
        <v>376</v>
      </c>
      <c r="B21" s="5" t="n">
        <v>99105</v>
      </c>
    </row>
    <row r="22" spans="1:6">
      <c r="A22" s="4" t="s">
        <v>378</v>
      </c>
      <c r="B22" s="7" t="n">
        <v>100000</v>
      </c>
    </row>
    <row r="23" spans="1:6"/>
    <row r="24" spans="1:6">
      <c r="A24" s="4" t="s">
        <v>380</v>
      </c>
      <c r="B24" s="4" t="s">
        <v>382</v>
      </c>
    </row>
  </sheetData>
  <mergeCells count="3">
    <mergeCell ref="B1:C1"/>
    <mergeCell ref="A23:F23"/>
    <mergeCell ref="B24:F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9"/>
    <col customWidth="1" max="5" min="5" width="28"/>
    <col customWidth="1" max="6" min="6" width="29"/>
    <col customWidth="1" max="7" min="7" width="21"/>
    <col customWidth="1" max="8" min="8" width="29"/>
    <col customWidth="1" max="9" min="9" width="21"/>
    <col customWidth="1" max="10" min="10" width="21"/>
  </cols>
  <sheetData>
    <row r="1" spans="1:10">
      <c r="A1" s="1" t="s">
        <v>383</v>
      </c>
      <c r="B1" s="2" t="s">
        <v>384</v>
      </c>
      <c r="C1" s="2" t="s">
        <v>385</v>
      </c>
      <c r="D1" s="2" t="s">
        <v>386</v>
      </c>
      <c r="E1" s="2" t="s">
        <v>387</v>
      </c>
      <c r="F1" s="2" t="s">
        <v>388</v>
      </c>
      <c r="G1" s="2" t="s">
        <v>389</v>
      </c>
      <c r="H1" s="2" t="s">
        <v>390</v>
      </c>
      <c r="I1" s="2" t="s">
        <v>391</v>
      </c>
      <c r="J1" s="2" t="s">
        <v>392</v>
      </c>
    </row>
    <row r="2" spans="1:10">
      <c r="A2" s="3" t="s">
        <v>393</v>
      </c>
    </row>
    <row r="3" spans="1:10">
      <c r="A3" s="4" t="s">
        <v>394</v>
      </c>
      <c r="H3" s="5" t="n">
        <v>52</v>
      </c>
    </row>
    <row r="4" spans="1:10">
      <c r="A4" s="4" t="s">
        <v>395</v>
      </c>
      <c r="H4" s="7" t="n">
        <v>0</v>
      </c>
      <c r="I4" s="7" t="n">
        <v>60786</v>
      </c>
    </row>
    <row r="5" spans="1:10">
      <c r="A5" s="4" t="s">
        <v>396</v>
      </c>
      <c r="H5" s="5" t="n">
        <v>2340</v>
      </c>
    </row>
    <row r="6" spans="1:10">
      <c r="A6" s="4" t="s">
        <v>160</v>
      </c>
      <c r="H6" s="7" t="n">
        <v>220254</v>
      </c>
      <c r="J6" s="7" t="n">
        <v>24746</v>
      </c>
    </row>
    <row r="7" spans="1:10">
      <c r="A7" s="4" t="s">
        <v>397</v>
      </c>
      <c r="H7" s="5" t="n">
        <v>86723</v>
      </c>
    </row>
    <row r="8" spans="1:10">
      <c r="A8" s="4" t="s">
        <v>398</v>
      </c>
      <c r="G8" s="7" t="n">
        <v>1654</v>
      </c>
    </row>
    <row r="9" spans="1:10">
      <c r="A9" s="4" t="s">
        <v>98</v>
      </c>
      <c r="D9" s="7" t="n">
        <v>64604</v>
      </c>
      <c r="I9" s="5" t="n">
        <v>732</v>
      </c>
      <c r="J9" s="7" t="n">
        <v>64604</v>
      </c>
    </row>
    <row r="10" spans="1:10">
      <c r="A10" s="4" t="s">
        <v>399</v>
      </c>
      <c r="H10" s="5" t="n">
        <v>243585</v>
      </c>
    </row>
    <row r="11" spans="1:10">
      <c r="A11" s="4" t="s">
        <v>400</v>
      </c>
      <c r="B11" s="5" t="n">
        <v>1</v>
      </c>
    </row>
    <row r="12" spans="1:10">
      <c r="A12" s="4" t="s">
        <v>401</v>
      </c>
      <c r="B12" s="7" t="n">
        <v>33600</v>
      </c>
      <c r="H12" s="7" t="n">
        <v>86800</v>
      </c>
      <c r="I12" s="5" t="n">
        <v>88000</v>
      </c>
    </row>
    <row r="13" spans="1:10">
      <c r="A13" s="4" t="s">
        <v>402</v>
      </c>
      <c r="B13" s="7" t="n">
        <v>6420</v>
      </c>
      <c r="C13" s="7" t="n">
        <v>8</v>
      </c>
    </row>
    <row r="14" spans="1:10">
      <c r="A14" s="4" t="s">
        <v>403</v>
      </c>
      <c r="C14" s="7" t="n">
        <v>3350</v>
      </c>
    </row>
    <row r="15" spans="1:10">
      <c r="A15" s="4" t="s">
        <v>404</v>
      </c>
    </row>
    <row r="16" spans="1:10">
      <c r="A16" s="3" t="s">
        <v>393</v>
      </c>
    </row>
    <row r="17" spans="1:10">
      <c r="A17" s="4" t="s">
        <v>98</v>
      </c>
      <c r="I17" s="7" t="n">
        <v>732</v>
      </c>
    </row>
    <row r="18" spans="1:10">
      <c r="A18" s="4" t="s">
        <v>405</v>
      </c>
    </row>
    <row r="19" spans="1:10">
      <c r="A19" s="3" t="s">
        <v>393</v>
      </c>
    </row>
    <row r="20" spans="1:10">
      <c r="A20" s="4" t="s">
        <v>396</v>
      </c>
      <c r="D20" s="5" t="n">
        <v>4989</v>
      </c>
    </row>
    <row r="21" spans="1:10">
      <c r="A21" s="4" t="s">
        <v>406</v>
      </c>
      <c r="D21" s="5" t="n">
        <v>19</v>
      </c>
    </row>
    <row r="22" spans="1:10">
      <c r="A22" s="4" t="s">
        <v>397</v>
      </c>
      <c r="D22" s="7" t="n">
        <v>328240</v>
      </c>
    </row>
    <row r="23" spans="1:10">
      <c r="A23" s="4" t="s">
        <v>407</v>
      </c>
      <c r="D23" s="5" t="n">
        <v>263636</v>
      </c>
    </row>
    <row r="24" spans="1:10">
      <c r="A24" s="4" t="s">
        <v>408</v>
      </c>
      <c r="D24" s="5" t="n">
        <v>139781</v>
      </c>
    </row>
    <row r="25" spans="1:10">
      <c r="A25" s="4" t="s">
        <v>409</v>
      </c>
    </row>
    <row r="26" spans="1:10">
      <c r="A26" s="3" t="s">
        <v>393</v>
      </c>
    </row>
    <row r="27" spans="1:10">
      <c r="A27" s="4" t="s">
        <v>398</v>
      </c>
      <c r="D27" s="5" t="n">
        <v>13998</v>
      </c>
    </row>
    <row r="28" spans="1:10">
      <c r="A28" s="4" t="s">
        <v>410</v>
      </c>
    </row>
    <row r="29" spans="1:10">
      <c r="A29" s="3" t="s">
        <v>393</v>
      </c>
    </row>
    <row r="30" spans="1:10">
      <c r="A30" s="4" t="s">
        <v>398</v>
      </c>
      <c r="D30" s="7" t="n">
        <v>109857</v>
      </c>
    </row>
    <row r="31" spans="1:10">
      <c r="A31" s="4" t="s">
        <v>411</v>
      </c>
    </row>
    <row r="32" spans="1:10">
      <c r="A32" s="3" t="s">
        <v>393</v>
      </c>
    </row>
    <row r="33" spans="1:10">
      <c r="A33" s="4" t="s">
        <v>396</v>
      </c>
      <c r="E33" s="5" t="n">
        <v>236</v>
      </c>
    </row>
    <row r="34" spans="1:10">
      <c r="A34" s="4" t="s">
        <v>160</v>
      </c>
      <c r="E34" s="7" t="n">
        <v>25250</v>
      </c>
    </row>
    <row r="35" spans="1:10">
      <c r="A35" s="4" t="s">
        <v>412</v>
      </c>
    </row>
    <row r="36" spans="1:10">
      <c r="A36" s="3" t="s">
        <v>393</v>
      </c>
    </row>
    <row r="37" spans="1:10">
      <c r="A37" s="4" t="s">
        <v>396</v>
      </c>
      <c r="F37" s="5" t="n">
        <v>716</v>
      </c>
    </row>
    <row r="38" spans="1:10">
      <c r="A38" s="4" t="s">
        <v>399</v>
      </c>
      <c r="F38" s="7" t="n">
        <v>71498</v>
      </c>
    </row>
    <row r="39" spans="1:10">
      <c r="A39" s="4" t="s">
        <v>413</v>
      </c>
    </row>
    <row r="40" spans="1:10">
      <c r="A40" s="3" t="s">
        <v>393</v>
      </c>
    </row>
    <row r="41" spans="1:10">
      <c r="A41" s="4" t="s">
        <v>396</v>
      </c>
      <c r="F41" s="5" t="n">
        <v>312</v>
      </c>
    </row>
    <row r="42" spans="1:10">
      <c r="A42" s="4" t="s">
        <v>399</v>
      </c>
      <c r="F42" s="7" t="n">
        <v>36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4</v>
      </c>
      <c r="B1" s="2" t="s">
        <v>1</v>
      </c>
    </row>
    <row r="2" spans="1:3">
      <c r="B2" s="2" t="s">
        <v>2</v>
      </c>
      <c r="C2" s="2" t="s">
        <v>32</v>
      </c>
    </row>
    <row r="3" spans="1:3">
      <c r="A3" s="3" t="s">
        <v>393</v>
      </c>
    </row>
    <row r="4" spans="1:3">
      <c r="A4" s="4" t="s">
        <v>415</v>
      </c>
      <c r="B4" s="7" t="n">
        <v>193026</v>
      </c>
      <c r="C4" s="7" t="n">
        <v>165120</v>
      </c>
    </row>
    <row r="5" spans="1:3">
      <c r="A5" s="4" t="s">
        <v>416</v>
      </c>
      <c r="B5" s="5" t="n">
        <v>1279777</v>
      </c>
      <c r="C5" s="5" t="n">
        <v>1066611</v>
      </c>
    </row>
    <row r="6" spans="1:3">
      <c r="A6" s="4" t="s">
        <v>417</v>
      </c>
      <c r="B6" s="5" t="n">
        <v>31353</v>
      </c>
      <c r="C6" s="5" t="n">
        <v>17625</v>
      </c>
    </row>
    <row r="7" spans="1:3">
      <c r="A7" s="4" t="s">
        <v>418</v>
      </c>
      <c r="B7" s="5" t="n">
        <v>1504156</v>
      </c>
      <c r="C7" s="5" t="n">
        <v>1249356</v>
      </c>
    </row>
    <row r="8" spans="1:3">
      <c r="A8" s="4" t="s">
        <v>35</v>
      </c>
      <c r="B8" s="5" t="n">
        <v>-84097</v>
      </c>
      <c r="C8" s="5" t="n">
        <v>-51511</v>
      </c>
    </row>
    <row r="9" spans="1:3">
      <c r="A9" s="4" t="s">
        <v>36</v>
      </c>
      <c r="B9" s="7" t="n">
        <v>1420059</v>
      </c>
      <c r="C9" s="7" t="n">
        <v>1197845</v>
      </c>
    </row>
    <row r="10" spans="1:3">
      <c r="A10" s="4" t="s">
        <v>416</v>
      </c>
    </row>
    <row r="11" spans="1:3">
      <c r="A11" s="3" t="s">
        <v>393</v>
      </c>
    </row>
    <row r="12" spans="1:3">
      <c r="A12" s="4" t="s">
        <v>355</v>
      </c>
      <c r="B12" s="4" t="s">
        <v>356</v>
      </c>
    </row>
    <row r="13" spans="1:3">
      <c r="A13" s="4" t="s">
        <v>419</v>
      </c>
    </row>
    <row r="14" spans="1:3">
      <c r="A14" s="3" t="s">
        <v>393</v>
      </c>
    </row>
    <row r="15" spans="1:3">
      <c r="A15" s="4" t="s">
        <v>355</v>
      </c>
      <c r="B15" s="4" t="s">
        <v>360</v>
      </c>
    </row>
    <row r="16" spans="1:3">
      <c r="A16" s="4" t="s">
        <v>420</v>
      </c>
    </row>
    <row r="17" spans="1:3">
      <c r="A17" s="3" t="s">
        <v>393</v>
      </c>
    </row>
    <row r="18" spans="1:3">
      <c r="A18" s="4" t="s">
        <v>355</v>
      </c>
      <c r="B18"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48"/>
    <col customWidth="1" max="2" min="2" width="80"/>
    <col customWidth="1" max="3" min="3" width="29"/>
    <col customWidth="1" max="4" min="4" width="21"/>
  </cols>
  <sheetData>
    <row r="1" spans="1:4">
      <c r="A1" s="1" t="s">
        <v>421</v>
      </c>
      <c r="C1" s="2" t="s">
        <v>1</v>
      </c>
    </row>
    <row r="2" spans="1:4">
      <c r="C2" s="2" t="s">
        <v>390</v>
      </c>
      <c r="D2" s="2" t="s">
        <v>422</v>
      </c>
    </row>
    <row r="3" spans="1:4">
      <c r="A3" s="3" t="s">
        <v>423</v>
      </c>
    </row>
    <row r="4" spans="1:4">
      <c r="A4" s="4" t="s">
        <v>424</v>
      </c>
      <c r="C4" s="5" t="n">
        <v>2340</v>
      </c>
    </row>
    <row r="5" spans="1:4">
      <c r="A5" s="4" t="s">
        <v>425</v>
      </c>
      <c r="C5" s="7" t="n">
        <v>243585</v>
      </c>
    </row>
    <row r="6" spans="1:4">
      <c r="A6" s="4" t="s">
        <v>411</v>
      </c>
    </row>
    <row r="7" spans="1:4">
      <c r="A7" s="3" t="s">
        <v>423</v>
      </c>
    </row>
    <row r="8" spans="1:4">
      <c r="A8" s="4" t="s">
        <v>424</v>
      </c>
      <c r="D8" s="5" t="n">
        <v>236</v>
      </c>
    </row>
    <row r="9" spans="1:4">
      <c r="A9" s="4" t="s">
        <v>426</v>
      </c>
    </row>
    <row r="10" spans="1:4">
      <c r="A10" s="3" t="s">
        <v>423</v>
      </c>
    </row>
    <row r="11" spans="1:4">
      <c r="A11" s="4" t="s">
        <v>427</v>
      </c>
      <c r="C11" s="4" t="s">
        <v>428</v>
      </c>
    </row>
    <row r="12" spans="1:4">
      <c r="A12" s="4" t="s">
        <v>424</v>
      </c>
      <c r="C12" s="5" t="n">
        <v>216</v>
      </c>
    </row>
    <row r="13" spans="1:4">
      <c r="A13" s="4" t="s">
        <v>425</v>
      </c>
      <c r="C13" s="7" t="n">
        <v>29750</v>
      </c>
    </row>
    <row r="14" spans="1:4">
      <c r="A14" s="4" t="s">
        <v>429</v>
      </c>
    </row>
    <row r="15" spans="1:4">
      <c r="A15" s="3" t="s">
        <v>423</v>
      </c>
    </row>
    <row r="16" spans="1:4">
      <c r="A16" s="4" t="s">
        <v>427</v>
      </c>
      <c r="C16" s="4" t="s">
        <v>430</v>
      </c>
    </row>
    <row r="17" spans="1:4">
      <c r="A17" s="4" t="s">
        <v>424</v>
      </c>
      <c r="C17" s="5" t="n">
        <v>160</v>
      </c>
    </row>
    <row r="18" spans="1:4">
      <c r="A18" s="4" t="s">
        <v>425</v>
      </c>
      <c r="C18" s="7" t="n">
        <v>14240</v>
      </c>
    </row>
    <row r="19" spans="1:4">
      <c r="A19" s="4" t="s">
        <v>431</v>
      </c>
    </row>
    <row r="20" spans="1:4">
      <c r="A20" s="3" t="s">
        <v>423</v>
      </c>
    </row>
    <row r="21" spans="1:4">
      <c r="A21" s="4" t="s">
        <v>427</v>
      </c>
      <c r="B21" s="4" t="s">
        <v>380</v>
      </c>
      <c r="C21" s="4" t="s">
        <v>432</v>
      </c>
    </row>
    <row r="22" spans="1:4">
      <c r="A22" s="4" t="s">
        <v>424</v>
      </c>
      <c r="B22" s="4" t="s">
        <v>380</v>
      </c>
      <c r="C22" s="5" t="n">
        <v>328</v>
      </c>
    </row>
    <row r="23" spans="1:4">
      <c r="A23" s="4" t="s">
        <v>425</v>
      </c>
      <c r="B23" s="4" t="s">
        <v>380</v>
      </c>
      <c r="C23" s="7" t="n">
        <v>42950</v>
      </c>
    </row>
    <row r="24" spans="1:4">
      <c r="A24" s="4" t="s">
        <v>433</v>
      </c>
    </row>
    <row r="25" spans="1:4">
      <c r="A25" s="3" t="s">
        <v>423</v>
      </c>
    </row>
    <row r="26" spans="1:4">
      <c r="A26" s="4" t="s">
        <v>427</v>
      </c>
      <c r="B26" s="4" t="s">
        <v>434</v>
      </c>
      <c r="C26" s="4" t="s">
        <v>435</v>
      </c>
    </row>
    <row r="27" spans="1:4">
      <c r="A27" s="4" t="s">
        <v>424</v>
      </c>
      <c r="B27" s="4" t="s">
        <v>434</v>
      </c>
      <c r="C27" s="5" t="n">
        <v>172</v>
      </c>
    </row>
    <row r="28" spans="1:4">
      <c r="A28" s="4" t="s">
        <v>425</v>
      </c>
      <c r="B28" s="4" t="s">
        <v>434</v>
      </c>
      <c r="C28" s="7" t="n">
        <v>16157</v>
      </c>
    </row>
    <row r="29" spans="1:4">
      <c r="A29" s="4" t="s">
        <v>436</v>
      </c>
    </row>
    <row r="30" spans="1:4">
      <c r="A30" s="3" t="s">
        <v>423</v>
      </c>
    </row>
    <row r="31" spans="1:4">
      <c r="A31" s="4" t="s">
        <v>427</v>
      </c>
      <c r="B31" s="4" t="s">
        <v>434</v>
      </c>
      <c r="C31" s="4" t="s">
        <v>435</v>
      </c>
    </row>
    <row r="32" spans="1:4">
      <c r="A32" s="4" t="s">
        <v>424</v>
      </c>
      <c r="B32" s="4" t="s">
        <v>434</v>
      </c>
      <c r="C32" s="5" t="n">
        <v>216</v>
      </c>
    </row>
    <row r="33" spans="1:4">
      <c r="A33" s="4" t="s">
        <v>425</v>
      </c>
      <c r="B33" s="4" t="s">
        <v>434</v>
      </c>
      <c r="C33" s="7" t="n">
        <v>18899</v>
      </c>
    </row>
    <row r="34" spans="1:4">
      <c r="A34" s="4" t="s">
        <v>437</v>
      </c>
    </row>
    <row r="35" spans="1:4">
      <c r="A35" s="3" t="s">
        <v>423</v>
      </c>
    </row>
    <row r="36" spans="1:4">
      <c r="A36" s="4" t="s">
        <v>427</v>
      </c>
      <c r="B36" s="4" t="s">
        <v>434</v>
      </c>
      <c r="C36" s="4" t="s">
        <v>435</v>
      </c>
    </row>
    <row r="37" spans="1:4">
      <c r="A37" s="4" t="s">
        <v>424</v>
      </c>
      <c r="B37" s="4" t="s">
        <v>434</v>
      </c>
      <c r="C37" s="5" t="n">
        <v>264</v>
      </c>
    </row>
    <row r="38" spans="1:4">
      <c r="A38" s="4" t="s">
        <v>425</v>
      </c>
      <c r="B38" s="4" t="s">
        <v>434</v>
      </c>
      <c r="C38" s="7" t="n">
        <v>24409</v>
      </c>
    </row>
    <row r="39" spans="1:4">
      <c r="A39" s="4" t="s">
        <v>438</v>
      </c>
    </row>
    <row r="40" spans="1:4">
      <c r="A40" s="3" t="s">
        <v>423</v>
      </c>
    </row>
    <row r="41" spans="1:4">
      <c r="A41" s="4" t="s">
        <v>427</v>
      </c>
      <c r="B41" s="4" t="s">
        <v>434</v>
      </c>
      <c r="C41" s="4" t="s">
        <v>435</v>
      </c>
    </row>
    <row r="42" spans="1:4">
      <c r="A42" s="4" t="s">
        <v>424</v>
      </c>
      <c r="B42" s="4" t="s">
        <v>434</v>
      </c>
      <c r="C42" s="5" t="n">
        <v>264</v>
      </c>
    </row>
    <row r="43" spans="1:4">
      <c r="A43" s="4" t="s">
        <v>425</v>
      </c>
      <c r="B43" s="4" t="s">
        <v>434</v>
      </c>
      <c r="C43" s="7" t="n">
        <v>23749</v>
      </c>
    </row>
    <row r="44" spans="1:4">
      <c r="A44" s="4" t="s">
        <v>439</v>
      </c>
    </row>
    <row r="45" spans="1:4">
      <c r="A45" s="3" t="s">
        <v>423</v>
      </c>
    </row>
    <row r="46" spans="1:4">
      <c r="A46" s="4" t="s">
        <v>427</v>
      </c>
      <c r="B46" s="4" t="s">
        <v>434</v>
      </c>
      <c r="C46" s="4" t="s">
        <v>440</v>
      </c>
    </row>
    <row r="47" spans="1:4">
      <c r="A47" s="4" t="s">
        <v>424</v>
      </c>
      <c r="B47" s="4" t="s">
        <v>434</v>
      </c>
      <c r="C47" s="5" t="n">
        <v>264</v>
      </c>
    </row>
    <row r="48" spans="1:4">
      <c r="A48" s="4" t="s">
        <v>425</v>
      </c>
      <c r="B48" s="4" t="s">
        <v>434</v>
      </c>
      <c r="C48" s="7" t="n">
        <v>28501</v>
      </c>
    </row>
    <row r="49" spans="1:4">
      <c r="A49" s="4" t="s">
        <v>441</v>
      </c>
    </row>
    <row r="50" spans="1:4">
      <c r="A50" s="3" t="s">
        <v>423</v>
      </c>
    </row>
    <row r="51" spans="1:4">
      <c r="A51" s="4" t="s">
        <v>427</v>
      </c>
      <c r="B51" s="4" t="s">
        <v>434</v>
      </c>
      <c r="C51" s="4" t="s">
        <v>442</v>
      </c>
    </row>
    <row r="52" spans="1:4">
      <c r="A52" s="4" t="s">
        <v>424</v>
      </c>
      <c r="B52" s="4" t="s">
        <v>434</v>
      </c>
      <c r="C52" s="5" t="n">
        <v>168</v>
      </c>
    </row>
    <row r="53" spans="1:4">
      <c r="A53" s="4" t="s">
        <v>425</v>
      </c>
      <c r="B53" s="4" t="s">
        <v>434</v>
      </c>
      <c r="C53" s="7" t="n">
        <v>14269</v>
      </c>
    </row>
    <row r="54" spans="1:4">
      <c r="A54" s="4" t="s">
        <v>443</v>
      </c>
    </row>
    <row r="55" spans="1:4">
      <c r="A55" s="3" t="s">
        <v>423</v>
      </c>
    </row>
    <row r="56" spans="1:4">
      <c r="A56" s="4" t="s">
        <v>427</v>
      </c>
      <c r="B56" s="4" t="s">
        <v>434</v>
      </c>
      <c r="C56" s="4" t="s">
        <v>444</v>
      </c>
    </row>
    <row r="57" spans="1:4">
      <c r="A57" s="4" t="s">
        <v>424</v>
      </c>
      <c r="B57" s="4" t="s">
        <v>434</v>
      </c>
      <c r="C57" s="5" t="n">
        <v>288</v>
      </c>
    </row>
    <row r="58" spans="1:4">
      <c r="A58" s="4" t="s">
        <v>425</v>
      </c>
      <c r="B58" s="4" t="s">
        <v>434</v>
      </c>
      <c r="C58" s="7" t="n">
        <v>30661</v>
      </c>
    </row>
    <row r="59" spans="1:4"/>
    <row r="60" spans="1:4">
      <c r="A60" s="4" t="s">
        <v>380</v>
      </c>
      <c r="B60" s="4" t="s">
        <v>445</v>
      </c>
    </row>
    <row r="61" spans="1:4">
      <c r="A61" s="4" t="s">
        <v>434</v>
      </c>
      <c r="B61" s="4" t="s">
        <v>446</v>
      </c>
    </row>
  </sheetData>
  <mergeCells count="4">
    <mergeCell ref="A1:B2"/>
    <mergeCell ref="A59:C59"/>
    <mergeCell ref="B60:C60"/>
    <mergeCell ref="B61:C6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447</v>
      </c>
      <c r="B1" s="2" t="s">
        <v>448</v>
      </c>
      <c r="C1" s="2" t="s">
        <v>390</v>
      </c>
    </row>
    <row r="2" spans="1:3">
      <c r="A2" s="3" t="s">
        <v>423</v>
      </c>
    </row>
    <row r="3" spans="1:3">
      <c r="A3" s="4" t="s">
        <v>449</v>
      </c>
      <c r="C3" s="5" t="n">
        <v>2340</v>
      </c>
    </row>
    <row r="4" spans="1:3">
      <c r="A4" s="4" t="s">
        <v>399</v>
      </c>
      <c r="C4" s="7" t="n">
        <v>243585</v>
      </c>
    </row>
    <row r="5" spans="1:3">
      <c r="A5" s="4" t="s">
        <v>450</v>
      </c>
      <c r="B5" s="7" t="n">
        <v>3624</v>
      </c>
    </row>
    <row r="6" spans="1:3">
      <c r="A6" s="4" t="s">
        <v>451</v>
      </c>
    </row>
    <row r="7" spans="1:3">
      <c r="A7" s="3" t="s">
        <v>423</v>
      </c>
    </row>
    <row r="8" spans="1:3">
      <c r="A8" s="4" t="s">
        <v>449</v>
      </c>
      <c r="B8" s="5" t="n">
        <v>2353</v>
      </c>
    </row>
    <row r="9" spans="1:3">
      <c r="A9" s="4" t="s">
        <v>399</v>
      </c>
      <c r="B9" s="7" t="n">
        <v>2281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54</v>
      </c>
    </row>
    <row r="3" spans="1:2">
      <c r="A3" s="4" t="s">
        <v>455</v>
      </c>
      <c r="B3" s="7" t="n">
        <v>86012</v>
      </c>
    </row>
    <row r="4" spans="1:2">
      <c r="A4" s="4" t="s">
        <v>40</v>
      </c>
      <c r="B4" s="5" t="n">
        <v>331</v>
      </c>
    </row>
    <row r="5" spans="1:2">
      <c r="A5" s="4" t="s">
        <v>456</v>
      </c>
      <c r="B5" s="5" t="n">
        <v>928</v>
      </c>
    </row>
    <row r="6" spans="1:2">
      <c r="A6" s="4" t="s">
        <v>457</v>
      </c>
      <c r="B6" s="5" t="n">
        <v>87271</v>
      </c>
    </row>
    <row r="7" spans="1:2">
      <c r="A7" s="3" t="s">
        <v>458</v>
      </c>
    </row>
    <row r="8" spans="1:2">
      <c r="A8" s="4" t="s">
        <v>46</v>
      </c>
      <c r="B8" s="5" t="n">
        <v>398</v>
      </c>
    </row>
    <row r="9" spans="1:2">
      <c r="A9" s="4" t="s">
        <v>49</v>
      </c>
      <c r="B9" s="5" t="n">
        <v>150</v>
      </c>
    </row>
    <row r="10" spans="1:2">
      <c r="A10" s="4" t="s">
        <v>459</v>
      </c>
      <c r="B10" s="5" t="n">
        <v>548</v>
      </c>
    </row>
    <row r="11" spans="1:2">
      <c r="A11" s="4" t="s">
        <v>460</v>
      </c>
      <c r="B11" s="5" t="n">
        <v>86723</v>
      </c>
    </row>
    <row r="12" spans="1:2">
      <c r="A12" s="4" t="s">
        <v>451</v>
      </c>
    </row>
    <row r="13" spans="1:2">
      <c r="A13" s="3" t="s">
        <v>454</v>
      </c>
    </row>
    <row r="14" spans="1:2">
      <c r="A14" s="4" t="s">
        <v>455</v>
      </c>
      <c r="B14" s="5" t="n">
        <v>155059</v>
      </c>
    </row>
    <row r="15" spans="1:2">
      <c r="A15" s="4" t="s">
        <v>40</v>
      </c>
      <c r="B15" s="5" t="n">
        <v>290</v>
      </c>
    </row>
    <row r="16" spans="1:2">
      <c r="A16" s="4" t="s">
        <v>456</v>
      </c>
      <c r="B16" s="5" t="n">
        <v>1587</v>
      </c>
    </row>
    <row r="17" spans="1:2">
      <c r="A17" s="4" t="s">
        <v>457</v>
      </c>
      <c r="B17" s="5" t="n">
        <v>156936</v>
      </c>
    </row>
    <row r="18" spans="1:2">
      <c r="A18" s="3" t="s">
        <v>458</v>
      </c>
    </row>
    <row r="19" spans="1:2">
      <c r="A19" s="4" t="s">
        <v>200</v>
      </c>
      <c r="B19" s="5" t="n">
        <v>18977</v>
      </c>
    </row>
    <row r="20" spans="1:2">
      <c r="A20" s="4" t="s">
        <v>46</v>
      </c>
      <c r="B20" s="5" t="n">
        <v>1479</v>
      </c>
    </row>
    <row r="21" spans="1:2">
      <c r="A21" s="4" t="s">
        <v>49</v>
      </c>
      <c r="B21" s="5" t="n">
        <v>607</v>
      </c>
    </row>
    <row r="22" spans="1:2">
      <c r="A22" s="4" t="s">
        <v>459</v>
      </c>
      <c r="B22" s="5" t="n">
        <v>21063</v>
      </c>
    </row>
    <row r="23" spans="1:2">
      <c r="A23" s="4" t="s">
        <v>460</v>
      </c>
      <c r="B23" s="7" t="n">
        <v>1358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53</v>
      </c>
    </row>
    <row r="3" spans="1:2">
      <c r="A3" s="3" t="s">
        <v>462</v>
      </c>
    </row>
    <row r="4" spans="1:2">
      <c r="A4" s="4" t="s">
        <v>82</v>
      </c>
      <c r="B4" s="7" t="n">
        <v>9134</v>
      </c>
    </row>
    <row r="5" spans="1:2">
      <c r="A5" s="4" t="s">
        <v>463</v>
      </c>
      <c r="B5" s="5" t="n">
        <v>2266</v>
      </c>
    </row>
    <row r="6" spans="1:2">
      <c r="A6" s="4" t="s">
        <v>464</v>
      </c>
    </row>
    <row r="7" spans="1:2">
      <c r="A7" s="3" t="s">
        <v>462</v>
      </c>
    </row>
    <row r="8" spans="1:2">
      <c r="A8" s="4" t="s">
        <v>82</v>
      </c>
      <c r="B8" s="5" t="n">
        <v>2603</v>
      </c>
    </row>
    <row r="9" spans="1:2">
      <c r="A9" s="4" t="s">
        <v>463</v>
      </c>
      <c r="B9" s="5" t="n">
        <v>709</v>
      </c>
    </row>
    <row r="10" spans="1:2">
      <c r="A10" s="4" t="s">
        <v>465</v>
      </c>
    </row>
    <row r="11" spans="1:2">
      <c r="A11" s="3" t="s">
        <v>462</v>
      </c>
    </row>
    <row r="12" spans="1:2">
      <c r="A12" s="4" t="s">
        <v>82</v>
      </c>
      <c r="B12" s="5" t="n">
        <v>1078</v>
      </c>
    </row>
    <row r="13" spans="1:2">
      <c r="A13" s="4" t="s">
        <v>463</v>
      </c>
      <c r="B13" s="5" t="n">
        <v>302</v>
      </c>
    </row>
    <row r="14" spans="1:2">
      <c r="A14" s="4" t="s">
        <v>466</v>
      </c>
    </row>
    <row r="15" spans="1:2">
      <c r="A15" s="3" t="s">
        <v>462</v>
      </c>
    </row>
    <row r="16" spans="1:2">
      <c r="A16" s="4" t="s">
        <v>82</v>
      </c>
      <c r="B16" s="5" t="n">
        <v>2071</v>
      </c>
    </row>
    <row r="17" spans="1:2">
      <c r="A17" s="4" t="s">
        <v>463</v>
      </c>
      <c r="B17" s="5" t="n">
        <v>379</v>
      </c>
    </row>
    <row r="18" spans="1:2">
      <c r="A18" s="4" t="s">
        <v>467</v>
      </c>
    </row>
    <row r="19" spans="1:2">
      <c r="A19" s="3" t="s">
        <v>462</v>
      </c>
    </row>
    <row r="20" spans="1:2">
      <c r="A20" s="4" t="s">
        <v>82</v>
      </c>
      <c r="B20" s="5" t="n">
        <v>526</v>
      </c>
    </row>
    <row r="21" spans="1:2">
      <c r="A21" s="4" t="s">
        <v>463</v>
      </c>
      <c r="B21" s="5" t="n">
        <v>140</v>
      </c>
    </row>
    <row r="22" spans="1:2">
      <c r="A22" s="4" t="s">
        <v>468</v>
      </c>
    </row>
    <row r="23" spans="1:2">
      <c r="A23" s="3" t="s">
        <v>462</v>
      </c>
    </row>
    <row r="24" spans="1:2">
      <c r="A24" s="4" t="s">
        <v>82</v>
      </c>
      <c r="B24" s="5" t="n">
        <v>533</v>
      </c>
    </row>
    <row r="25" spans="1:2">
      <c r="A25" s="4" t="s">
        <v>463</v>
      </c>
      <c r="B25" s="5" t="n">
        <v>70</v>
      </c>
    </row>
    <row r="26" spans="1:2">
      <c r="A26" s="4" t="s">
        <v>469</v>
      </c>
    </row>
    <row r="27" spans="1:2">
      <c r="A27" s="3" t="s">
        <v>462</v>
      </c>
    </row>
    <row r="28" spans="1:2">
      <c r="A28" s="4" t="s">
        <v>82</v>
      </c>
      <c r="B28" s="5" t="n">
        <v>736</v>
      </c>
    </row>
    <row r="29" spans="1:2">
      <c r="A29" s="4" t="s">
        <v>463</v>
      </c>
      <c r="B29" s="5" t="n">
        <v>187</v>
      </c>
    </row>
    <row r="30" spans="1:2">
      <c r="A30" s="4" t="s">
        <v>470</v>
      </c>
    </row>
    <row r="31" spans="1:2">
      <c r="A31" s="3" t="s">
        <v>462</v>
      </c>
    </row>
    <row r="32" spans="1:2">
      <c r="A32" s="4" t="s">
        <v>82</v>
      </c>
      <c r="B32" s="5" t="n">
        <v>711</v>
      </c>
    </row>
    <row r="33" spans="1:2">
      <c r="A33" s="4" t="s">
        <v>463</v>
      </c>
      <c r="B33" s="5" t="n">
        <v>170</v>
      </c>
    </row>
    <row r="34" spans="1:2">
      <c r="A34" s="4" t="s">
        <v>471</v>
      </c>
    </row>
    <row r="35" spans="1:2">
      <c r="A35" s="3" t="s">
        <v>462</v>
      </c>
    </row>
    <row r="36" spans="1:2">
      <c r="A36" s="4" t="s">
        <v>82</v>
      </c>
      <c r="B36" s="5" t="n">
        <v>424</v>
      </c>
    </row>
    <row r="37" spans="1:2">
      <c r="A37" s="4" t="s">
        <v>463</v>
      </c>
      <c r="B37" s="5" t="n">
        <v>108</v>
      </c>
    </row>
    <row r="38" spans="1:2">
      <c r="A38" s="4" t="s">
        <v>472</v>
      </c>
    </row>
    <row r="39" spans="1:2">
      <c r="A39" s="3" t="s">
        <v>462</v>
      </c>
    </row>
    <row r="40" spans="1:2">
      <c r="A40" s="4" t="s">
        <v>82</v>
      </c>
      <c r="B40" s="5" t="n">
        <v>315</v>
      </c>
    </row>
    <row r="41" spans="1:2">
      <c r="A41" s="4" t="s">
        <v>463</v>
      </c>
      <c r="B41" s="5" t="n">
        <v>177</v>
      </c>
    </row>
    <row r="42" spans="1:2">
      <c r="A42" s="4" t="s">
        <v>473</v>
      </c>
    </row>
    <row r="43" spans="1:2">
      <c r="A43" s="3" t="s">
        <v>462</v>
      </c>
    </row>
    <row r="44" spans="1:2">
      <c r="A44" s="4" t="s">
        <v>82</v>
      </c>
      <c r="B44" s="5" t="n">
        <v>137</v>
      </c>
    </row>
    <row r="45" spans="1:2">
      <c r="A45" s="4" t="s">
        <v>463</v>
      </c>
      <c r="B45" s="7" t="n">
        <v>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143473</v>
      </c>
      <c r="C4" s="7" t="n">
        <v>137416</v>
      </c>
      <c r="D4" s="7" t="n">
        <v>98216</v>
      </c>
    </row>
    <row r="5" spans="1:4">
      <c r="A5" s="4" t="s">
        <v>79</v>
      </c>
      <c r="B5" s="5" t="n">
        <v>5719</v>
      </c>
      <c r="C5" s="5" t="n">
        <v>5587</v>
      </c>
      <c r="D5" s="5" t="n">
        <v>4401</v>
      </c>
    </row>
    <row r="6" spans="1:4">
      <c r="A6" s="4" t="s">
        <v>80</v>
      </c>
      <c r="B6" s="5" t="n">
        <v>11305</v>
      </c>
      <c r="C6" s="5" t="n">
        <v>10356</v>
      </c>
      <c r="D6" s="5" t="n">
        <v>6959</v>
      </c>
    </row>
    <row r="7" spans="1:4">
      <c r="A7" s="4" t="s">
        <v>81</v>
      </c>
      <c r="B7" s="5" t="n">
        <v>719</v>
      </c>
      <c r="C7" s="5" t="n">
        <v>29</v>
      </c>
    </row>
    <row r="8" spans="1:4">
      <c r="A8" s="4" t="s">
        <v>82</v>
      </c>
      <c r="B8" s="5" t="n">
        <v>161216</v>
      </c>
      <c r="C8" s="5" t="n">
        <v>153388</v>
      </c>
      <c r="D8" s="5" t="n">
        <v>109576</v>
      </c>
    </row>
    <row r="9" spans="1:4">
      <c r="A9" s="3" t="s">
        <v>83</v>
      </c>
    </row>
    <row r="10" spans="1:4">
      <c r="A10" s="4" t="s">
        <v>84</v>
      </c>
      <c r="B10" s="5" t="n">
        <v>64716</v>
      </c>
      <c r="C10" s="5" t="n">
        <v>63148</v>
      </c>
      <c r="D10" s="5" t="n">
        <v>46281</v>
      </c>
    </row>
    <row r="11" spans="1:4">
      <c r="A11" s="4" t="s">
        <v>85</v>
      </c>
      <c r="B11" s="5" t="n">
        <v>6006</v>
      </c>
      <c r="C11" s="5" t="n">
        <v>4847</v>
      </c>
      <c r="D11" s="5" t="n">
        <v>3674</v>
      </c>
    </row>
    <row r="12" spans="1:4">
      <c r="A12" s="4" t="s">
        <v>86</v>
      </c>
      <c r="B12" s="5" t="n">
        <v>9526</v>
      </c>
      <c r="C12" s="5" t="n">
        <v>10864</v>
      </c>
      <c r="D12" s="5" t="n">
        <v>7790</v>
      </c>
    </row>
    <row r="13" spans="1:4">
      <c r="A13" s="4" t="s">
        <v>87</v>
      </c>
      <c r="B13" s="5" t="n">
        <v>1342</v>
      </c>
      <c r="C13" s="5" t="n">
        <v>43</v>
      </c>
      <c r="D13" s="5" t="n">
        <v>13555</v>
      </c>
    </row>
    <row r="14" spans="1:4">
      <c r="A14" s="4" t="s">
        <v>88</v>
      </c>
      <c r="B14" s="5" t="n">
        <v>34201</v>
      </c>
      <c r="C14" s="5" t="n">
        <v>34824</v>
      </c>
      <c r="D14" s="5" t="n">
        <v>28094</v>
      </c>
    </row>
    <row r="15" spans="1:4">
      <c r="A15" s="4" t="s">
        <v>89</v>
      </c>
      <c r="B15" s="5" t="n">
        <v>115791</v>
      </c>
      <c r="C15" s="5" t="n">
        <v>113726</v>
      </c>
      <c r="D15" s="5" t="n">
        <v>99394</v>
      </c>
    </row>
    <row r="16" spans="1:4">
      <c r="A16" s="4" t="s">
        <v>90</v>
      </c>
      <c r="B16" s="5" t="n">
        <v>45425</v>
      </c>
      <c r="C16" s="5" t="n">
        <v>39662</v>
      </c>
      <c r="D16" s="5" t="n">
        <v>10182</v>
      </c>
    </row>
    <row r="17" spans="1:4">
      <c r="A17" s="4" t="s">
        <v>91</v>
      </c>
      <c r="B17" s="5" t="n">
        <v>-28702</v>
      </c>
      <c r="C17" s="5" t="n">
        <v>-35535</v>
      </c>
      <c r="D17" s="5" t="n">
        <v>-23553</v>
      </c>
    </row>
    <row r="18" spans="1:4">
      <c r="A18" s="4" t="s">
        <v>92</v>
      </c>
      <c r="B18" s="5" t="n">
        <v>89</v>
      </c>
      <c r="C18" s="5" t="n">
        <v>-4</v>
      </c>
      <c r="D18" s="5" t="n">
        <v>19</v>
      </c>
    </row>
    <row r="19" spans="1:4">
      <c r="A19" s="4" t="s">
        <v>93</v>
      </c>
      <c r="B19" s="5" t="n">
        <v>18825</v>
      </c>
      <c r="C19" s="5" t="n">
        <v>31776</v>
      </c>
      <c r="D19" s="5" t="n">
        <v>6412</v>
      </c>
    </row>
    <row r="20" spans="1:4">
      <c r="A20" s="4" t="s">
        <v>94</v>
      </c>
      <c r="D20" s="5" t="n">
        <v>-27508</v>
      </c>
    </row>
    <row r="21" spans="1:4">
      <c r="A21" s="4" t="s">
        <v>95</v>
      </c>
      <c r="B21" s="5" t="n">
        <v>-572</v>
      </c>
      <c r="C21" s="5" t="n">
        <v>-1210</v>
      </c>
    </row>
    <row r="22" spans="1:4">
      <c r="A22" s="4" t="s">
        <v>96</v>
      </c>
      <c r="B22" s="5" t="n">
        <v>-3624</v>
      </c>
    </row>
    <row r="23" spans="1:4">
      <c r="A23" s="4" t="s">
        <v>97</v>
      </c>
      <c r="C23" s="5" t="n">
        <v>-44976</v>
      </c>
    </row>
    <row r="24" spans="1:4">
      <c r="A24" s="4" t="s">
        <v>98</v>
      </c>
      <c r="C24" s="5" t="n">
        <v>732</v>
      </c>
      <c r="D24" s="5" t="n">
        <v>64604</v>
      </c>
    </row>
    <row r="25" spans="1:4">
      <c r="A25" s="4" t="s">
        <v>99</v>
      </c>
      <c r="B25" s="5" t="n">
        <v>31441</v>
      </c>
      <c r="C25" s="5" t="n">
        <v>-9555</v>
      </c>
      <c r="D25" s="5" t="n">
        <v>30156</v>
      </c>
    </row>
    <row r="26" spans="1:4">
      <c r="A26" s="4" t="s">
        <v>100</v>
      </c>
      <c r="B26" s="5" t="n">
        <v>-1235</v>
      </c>
      <c r="C26" s="5" t="n">
        <v>-246</v>
      </c>
      <c r="D26" s="5" t="n">
        <v>-1914</v>
      </c>
    </row>
    <row r="27" spans="1:4">
      <c r="A27" s="4" t="s">
        <v>101</v>
      </c>
      <c r="B27" s="7" t="n">
        <v>30206</v>
      </c>
      <c r="C27" s="7" t="n">
        <v>-9801</v>
      </c>
      <c r="D27" s="7" t="n">
        <v>28242</v>
      </c>
    </row>
    <row r="28" spans="1:4">
      <c r="A28" s="3" t="s">
        <v>102</v>
      </c>
    </row>
    <row r="29" spans="1:4">
      <c r="A29" s="4" t="s">
        <v>103</v>
      </c>
      <c r="B29" s="6" t="n">
        <v>0.41</v>
      </c>
      <c r="C29" s="6" t="n">
        <v>-0.19</v>
      </c>
      <c r="D29" s="6" t="n">
        <v>0.78</v>
      </c>
    </row>
    <row r="30" spans="1:4">
      <c r="A30" s="4" t="s">
        <v>104</v>
      </c>
      <c r="B30" s="6" t="n">
        <v>0.41</v>
      </c>
      <c r="C30" s="6" t="n">
        <v>-0.19</v>
      </c>
      <c r="D30" s="6" t="n">
        <v>0.78</v>
      </c>
    </row>
    <row r="31" spans="1:4">
      <c r="A31" s="3" t="s">
        <v>105</v>
      </c>
    </row>
    <row r="32" spans="1:4">
      <c r="A32" s="4" t="s">
        <v>103</v>
      </c>
      <c r="B32" s="5" t="n">
        <v>73338219</v>
      </c>
      <c r="C32" s="5" t="n">
        <v>52182427</v>
      </c>
      <c r="D32" s="5" t="n">
        <v>36153673</v>
      </c>
    </row>
    <row r="33" spans="1:4">
      <c r="A33" s="4" t="s">
        <v>104</v>
      </c>
      <c r="B33" s="5" t="n">
        <v>73599869</v>
      </c>
      <c r="C33" s="5" t="n">
        <v>52182427</v>
      </c>
      <c r="D33" s="5" t="n">
        <v>361602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7" t="n">
        <v>177642</v>
      </c>
      <c r="C4" s="7" t="n">
        <v>177412</v>
      </c>
    </row>
    <row r="5" spans="1:3">
      <c r="A5" s="4" t="s">
        <v>477</v>
      </c>
      <c r="B5" s="7" t="n">
        <v>36219</v>
      </c>
      <c r="C5" s="7" t="n">
        <v>-3398</v>
      </c>
    </row>
    <row r="6" spans="1:3">
      <c r="A6" s="3" t="s">
        <v>478</v>
      </c>
    </row>
    <row r="7" spans="1:3">
      <c r="A7" s="4" t="s">
        <v>479</v>
      </c>
      <c r="B7" s="6" t="n">
        <v>0.49</v>
      </c>
      <c r="C7" s="6" t="n">
        <v>-0.07000000000000001</v>
      </c>
    </row>
    <row r="8" spans="1:3">
      <c r="A8" s="4" t="s">
        <v>480</v>
      </c>
      <c r="B8" s="6" t="n">
        <v>0.49</v>
      </c>
      <c r="C8" s="6" t="n">
        <v>-0.07000000000000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6"/>
    <col customWidth="1" max="5" min="5" width="4"/>
    <col customWidth="1" max="6" min="6" width="16"/>
  </cols>
  <sheetData>
    <row r="1" spans="1:6">
      <c r="A1" s="1" t="s">
        <v>481</v>
      </c>
      <c r="C1" s="2" t="s">
        <v>482</v>
      </c>
      <c r="D1" s="2" t="s">
        <v>2</v>
      </c>
      <c r="F1" s="2" t="s">
        <v>32</v>
      </c>
    </row>
    <row r="2" spans="1:6">
      <c r="A2" s="3" t="s">
        <v>393</v>
      </c>
    </row>
    <row r="3" spans="1:6">
      <c r="A3" s="4" t="s">
        <v>483</v>
      </c>
      <c r="C3" s="7" t="n">
        <v>33600</v>
      </c>
      <c r="D3" s="7" t="n">
        <v>86800</v>
      </c>
      <c r="F3" s="7" t="n">
        <v>88000</v>
      </c>
    </row>
    <row r="4" spans="1:6">
      <c r="A4" s="4" t="s">
        <v>484</v>
      </c>
      <c r="D4" s="5" t="n">
        <v>18910</v>
      </c>
      <c r="E4" s="4" t="s">
        <v>380</v>
      </c>
      <c r="F4" s="5" t="n">
        <v>31785</v>
      </c>
    </row>
    <row r="5" spans="1:6">
      <c r="A5" s="4" t="s">
        <v>485</v>
      </c>
      <c r="D5" s="7" t="n">
        <v>2363</v>
      </c>
      <c r="F5" s="5" t="n">
        <v>2305</v>
      </c>
    </row>
    <row r="6" spans="1:6">
      <c r="A6" s="4" t="s">
        <v>486</v>
      </c>
    </row>
    <row r="7" spans="1:6">
      <c r="A7" s="3" t="s">
        <v>393</v>
      </c>
    </row>
    <row r="8" spans="1:6">
      <c r="A8" s="4" t="s">
        <v>487</v>
      </c>
      <c r="D8" s="4" t="s">
        <v>488</v>
      </c>
    </row>
    <row r="9" spans="1:6">
      <c r="A9" s="4" t="s">
        <v>483</v>
      </c>
      <c r="D9" s="7" t="n">
        <v>32000</v>
      </c>
    </row>
    <row r="10" spans="1:6">
      <c r="A10" s="4" t="s">
        <v>484</v>
      </c>
      <c r="B10" s="4" t="s">
        <v>380</v>
      </c>
      <c r="D10" s="5" t="n">
        <v>15595</v>
      </c>
    </row>
    <row r="11" spans="1:6">
      <c r="A11" s="4" t="s">
        <v>485</v>
      </c>
      <c r="D11" s="7" t="n">
        <v>548</v>
      </c>
      <c r="F11" s="5" t="n">
        <v>1105</v>
      </c>
    </row>
    <row r="12" spans="1:6">
      <c r="A12" s="4" t="s">
        <v>489</v>
      </c>
    </row>
    <row r="13" spans="1:6">
      <c r="A13" s="3" t="s">
        <v>393</v>
      </c>
    </row>
    <row r="14" spans="1:6">
      <c r="A14" s="4" t="s">
        <v>487</v>
      </c>
      <c r="D14" s="4" t="s">
        <v>490</v>
      </c>
    </row>
    <row r="15" spans="1:6">
      <c r="A15" s="4" t="s">
        <v>483</v>
      </c>
      <c r="D15" s="7" t="n">
        <v>11600</v>
      </c>
    </row>
    <row r="16" spans="1:6">
      <c r="A16" s="4" t="s">
        <v>484</v>
      </c>
      <c r="B16" s="4" t="s">
        <v>380</v>
      </c>
      <c r="D16" s="5" t="n">
        <v>-1256</v>
      </c>
    </row>
    <row r="17" spans="1:6">
      <c r="A17" s="4" t="s">
        <v>485</v>
      </c>
      <c r="D17" s="7" t="n">
        <v>240</v>
      </c>
      <c r="F17" s="5" t="n">
        <v>-47</v>
      </c>
    </row>
    <row r="18" spans="1:6">
      <c r="A18" s="4" t="s">
        <v>491</v>
      </c>
    </row>
    <row r="19" spans="1:6">
      <c r="A19" s="3" t="s">
        <v>393</v>
      </c>
    </row>
    <row r="20" spans="1:6">
      <c r="A20" s="4" t="s">
        <v>487</v>
      </c>
      <c r="D20" s="4" t="s">
        <v>492</v>
      </c>
    </row>
    <row r="21" spans="1:6">
      <c r="A21" s="4" t="s">
        <v>483</v>
      </c>
      <c r="D21" s="7" t="n">
        <v>16000</v>
      </c>
    </row>
    <row r="22" spans="1:6">
      <c r="A22" s="4" t="s">
        <v>484</v>
      </c>
      <c r="B22" s="4" t="s">
        <v>380</v>
      </c>
      <c r="D22" s="5" t="n">
        <v>1510</v>
      </c>
    </row>
    <row r="23" spans="1:6">
      <c r="A23" s="4" t="s">
        <v>485</v>
      </c>
      <c r="D23" s="7" t="n">
        <v>201</v>
      </c>
      <c r="F23" s="5" t="n">
        <v>306</v>
      </c>
    </row>
    <row r="24" spans="1:6">
      <c r="A24" s="4" t="s">
        <v>493</v>
      </c>
    </row>
    <row r="25" spans="1:6">
      <c r="A25" s="3" t="s">
        <v>393</v>
      </c>
    </row>
    <row r="26" spans="1:6">
      <c r="A26" s="4" t="s">
        <v>487</v>
      </c>
      <c r="D26" s="4" t="s">
        <v>494</v>
      </c>
    </row>
    <row r="27" spans="1:6">
      <c r="A27" s="4" t="s">
        <v>483</v>
      </c>
      <c r="D27" s="7" t="n">
        <v>27200</v>
      </c>
    </row>
    <row r="28" spans="1:6">
      <c r="A28" s="4" t="s">
        <v>484</v>
      </c>
      <c r="B28" s="4" t="s">
        <v>380</v>
      </c>
      <c r="D28" s="5" t="n">
        <v>3061</v>
      </c>
    </row>
    <row r="29" spans="1:6">
      <c r="A29" s="4" t="s">
        <v>485</v>
      </c>
      <c r="D29" s="7" t="n">
        <v>1374</v>
      </c>
      <c r="F29" s="7" t="n">
        <v>941</v>
      </c>
    </row>
    <row r="30" spans="1:6">
      <c r="A30" s="4" t="s">
        <v>495</v>
      </c>
    </row>
    <row r="31" spans="1:6">
      <c r="A31" s="3" t="s">
        <v>393</v>
      </c>
    </row>
    <row r="32" spans="1:6">
      <c r="A32" s="4" t="s">
        <v>487</v>
      </c>
      <c r="B32" s="4" t="s">
        <v>434</v>
      </c>
      <c r="F32" s="4" t="s">
        <v>496</v>
      </c>
    </row>
    <row r="33" spans="1:6">
      <c r="A33" s="4" t="s">
        <v>483</v>
      </c>
      <c r="B33" s="4" t="s">
        <v>434</v>
      </c>
      <c r="F33" s="7" t="n">
        <v>18000</v>
      </c>
    </row>
    <row r="34" spans="1:6">
      <c r="A34" s="4" t="s">
        <v>484</v>
      </c>
      <c r="B34" s="4" t="s">
        <v>434</v>
      </c>
      <c r="F34" s="7" t="n">
        <v>2452</v>
      </c>
    </row>
    <row r="35" spans="1:6">
      <c r="A35" s="4" t="s">
        <v>497</v>
      </c>
    </row>
    <row r="36" spans="1:6">
      <c r="A36" s="3" t="s">
        <v>393</v>
      </c>
    </row>
    <row r="37" spans="1:6">
      <c r="A37" s="4" t="s">
        <v>487</v>
      </c>
      <c r="F37" s="4" t="s">
        <v>498</v>
      </c>
    </row>
    <row r="38" spans="1:6">
      <c r="A38" s="4" t="s">
        <v>483</v>
      </c>
      <c r="F38" s="7" t="n">
        <v>23000</v>
      </c>
    </row>
    <row r="39" spans="1:6">
      <c r="A39" s="4" t="s">
        <v>484</v>
      </c>
      <c r="F39" s="7" t="n">
        <v>14191</v>
      </c>
    </row>
    <row r="40" spans="1:6">
      <c r="A40" s="4" t="s">
        <v>499</v>
      </c>
    </row>
    <row r="41" spans="1:6">
      <c r="A41" s="3" t="s">
        <v>393</v>
      </c>
    </row>
    <row r="42" spans="1:6">
      <c r="A42" s="4" t="s">
        <v>487</v>
      </c>
      <c r="F42" s="4" t="s">
        <v>500</v>
      </c>
    </row>
    <row r="43" spans="1:6">
      <c r="A43" s="4" t="s">
        <v>483</v>
      </c>
      <c r="F43" s="7" t="n">
        <v>47000</v>
      </c>
    </row>
    <row r="44" spans="1:6">
      <c r="A44" s="4" t="s">
        <v>484</v>
      </c>
      <c r="F44" s="7" t="n">
        <v>15142</v>
      </c>
    </row>
    <row r="45" spans="1:6"/>
    <row r="46" spans="1:6">
      <c r="A46" s="4" t="s">
        <v>380</v>
      </c>
      <c r="B46" s="4" t="s">
        <v>501</v>
      </c>
    </row>
    <row r="47" spans="1:6">
      <c r="A47" s="4" t="s">
        <v>434</v>
      </c>
      <c r="B47" s="4" t="s">
        <v>502</v>
      </c>
    </row>
  </sheetData>
  <mergeCells count="5">
    <mergeCell ref="A1:B1"/>
    <mergeCell ref="D1:E1"/>
    <mergeCell ref="A45:E45"/>
    <mergeCell ref="B46:E46"/>
    <mergeCell ref="B47:E4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4" t="s">
        <v>486</v>
      </c>
    </row>
    <row r="4" spans="1:3">
      <c r="A4" s="3" t="s">
        <v>393</v>
      </c>
    </row>
    <row r="5" spans="1:3">
      <c r="A5" s="4" t="s">
        <v>504</v>
      </c>
      <c r="B5" s="7" t="n">
        <v>4251</v>
      </c>
    </row>
    <row r="6" spans="1:3">
      <c r="A6" s="4" t="s">
        <v>495</v>
      </c>
    </row>
    <row r="7" spans="1:3">
      <c r="A7" s="3" t="s">
        <v>393</v>
      </c>
    </row>
    <row r="8" spans="1:3">
      <c r="A8" s="4" t="s">
        <v>504</v>
      </c>
      <c r="C8" s="7" t="n">
        <v>13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80"/>
    <col customWidth="1" max="3" min="3" width="26"/>
    <col customWidth="1" max="4" min="4" width="4"/>
    <col customWidth="1" max="5" min="5" width="25"/>
  </cols>
  <sheetData>
    <row r="1" spans="1:5">
      <c r="A1" s="1" t="s">
        <v>505</v>
      </c>
      <c r="C1" s="2" t="s">
        <v>1</v>
      </c>
    </row>
    <row r="2" spans="1:5">
      <c r="C2" s="2" t="s">
        <v>2</v>
      </c>
      <c r="E2" s="2" t="s">
        <v>32</v>
      </c>
    </row>
    <row r="3" spans="1:5">
      <c r="A3" s="3" t="s">
        <v>506</v>
      </c>
    </row>
    <row r="4" spans="1:5">
      <c r="A4" s="4" t="s">
        <v>507</v>
      </c>
      <c r="C4" s="7" t="n">
        <v>784640</v>
      </c>
      <c r="E4" s="7" t="n">
        <v>750188</v>
      </c>
    </row>
    <row r="5" spans="1:5">
      <c r="A5" s="4" t="s">
        <v>508</v>
      </c>
      <c r="C5" s="5" t="n">
        <v>-6198</v>
      </c>
      <c r="E5" s="5" t="n">
        <v>-6371</v>
      </c>
    </row>
    <row r="6" spans="1:5">
      <c r="A6" s="4" t="s">
        <v>509</v>
      </c>
      <c r="C6" s="7" t="n">
        <v>778442</v>
      </c>
      <c r="E6" s="7" t="n">
        <v>743817</v>
      </c>
    </row>
    <row r="7" spans="1:5">
      <c r="A7" s="4" t="s">
        <v>510</v>
      </c>
      <c r="C7" s="4" t="s">
        <v>511</v>
      </c>
      <c r="E7" s="4" t="s">
        <v>511</v>
      </c>
    </row>
    <row r="8" spans="1:5">
      <c r="A8" s="4" t="s">
        <v>512</v>
      </c>
    </row>
    <row r="9" spans="1:5">
      <c r="A9" s="3" t="s">
        <v>506</v>
      </c>
    </row>
    <row r="10" spans="1:5">
      <c r="A10" s="4" t="s">
        <v>513</v>
      </c>
      <c r="C10" s="4" t="s">
        <v>514</v>
      </c>
      <c r="E10" s="4" t="s">
        <v>514</v>
      </c>
    </row>
    <row r="11" spans="1:5">
      <c r="A11" s="4" t="s">
        <v>515</v>
      </c>
    </row>
    <row r="12" spans="1:5">
      <c r="A12" s="3" t="s">
        <v>506</v>
      </c>
    </row>
    <row r="13" spans="1:5">
      <c r="A13" s="4" t="s">
        <v>507</v>
      </c>
      <c r="C13" s="7" t="n">
        <v>580635</v>
      </c>
      <c r="E13" s="7" t="n">
        <v>600188</v>
      </c>
    </row>
    <row r="14" spans="1:5">
      <c r="A14" s="4" t="s">
        <v>508</v>
      </c>
      <c r="C14" s="5" t="n">
        <v>-2927</v>
      </c>
      <c r="E14" s="5" t="n">
        <v>-3651</v>
      </c>
    </row>
    <row r="15" spans="1:5">
      <c r="A15" s="4" t="s">
        <v>509</v>
      </c>
      <c r="C15" s="7" t="n">
        <v>577708</v>
      </c>
      <c r="E15" s="7" t="n">
        <v>596537</v>
      </c>
    </row>
    <row r="16" spans="1:5">
      <c r="A16" s="4" t="s">
        <v>516</v>
      </c>
      <c r="C16" s="4" t="s">
        <v>517</v>
      </c>
      <c r="E16" s="4" t="s">
        <v>517</v>
      </c>
    </row>
    <row r="17" spans="1:5">
      <c r="A17" s="4" t="s">
        <v>510</v>
      </c>
      <c r="C17" s="4" t="s">
        <v>518</v>
      </c>
      <c r="E17" s="4" t="s">
        <v>519</v>
      </c>
    </row>
    <row r="18" spans="1:5">
      <c r="A18" s="4" t="s">
        <v>520</v>
      </c>
    </row>
    <row r="19" spans="1:5">
      <c r="A19" s="3" t="s">
        <v>506</v>
      </c>
    </row>
    <row r="20" spans="1:5">
      <c r="A20" s="4" t="s">
        <v>513</v>
      </c>
      <c r="C20" s="4" t="s">
        <v>521</v>
      </c>
      <c r="E20" s="4" t="s">
        <v>522</v>
      </c>
    </row>
    <row r="21" spans="1:5">
      <c r="A21" s="4" t="s">
        <v>379</v>
      </c>
    </row>
    <row r="22" spans="1:5">
      <c r="A22" s="3" t="s">
        <v>506</v>
      </c>
    </row>
    <row r="23" spans="1:5">
      <c r="A23" s="4" t="s">
        <v>507</v>
      </c>
      <c r="B23" s="4" t="s">
        <v>380</v>
      </c>
      <c r="C23" s="7" t="n">
        <v>104005</v>
      </c>
    </row>
    <row r="24" spans="1:5">
      <c r="A24" s="4" t="s">
        <v>508</v>
      </c>
      <c r="B24" s="4" t="s">
        <v>380</v>
      </c>
      <c r="C24" s="5" t="n">
        <v>-2376</v>
      </c>
    </row>
    <row r="25" spans="1:5">
      <c r="A25" s="4" t="s">
        <v>509</v>
      </c>
      <c r="C25" s="7" t="n">
        <v>101629</v>
      </c>
      <c r="D25" s="4" t="s">
        <v>380</v>
      </c>
      <c r="E25" s="7" t="n">
        <v>147280</v>
      </c>
    </row>
    <row r="26" spans="1:5">
      <c r="A26" s="4" t="s">
        <v>516</v>
      </c>
      <c r="B26" s="4" t="s">
        <v>380</v>
      </c>
      <c r="C26" s="4" t="s">
        <v>523</v>
      </c>
    </row>
    <row r="27" spans="1:5">
      <c r="A27" s="4" t="s">
        <v>510</v>
      </c>
      <c r="B27" s="4" t="s">
        <v>380</v>
      </c>
      <c r="C27" s="4" t="s">
        <v>524</v>
      </c>
    </row>
    <row r="28" spans="1:5">
      <c r="A28" s="4" t="s">
        <v>525</v>
      </c>
    </row>
    <row r="29" spans="1:5">
      <c r="A29" s="3" t="s">
        <v>506</v>
      </c>
    </row>
    <row r="30" spans="1:5">
      <c r="A30" s="4" t="s">
        <v>513</v>
      </c>
      <c r="B30" s="4" t="s">
        <v>380</v>
      </c>
      <c r="C30" s="4" t="s">
        <v>526</v>
      </c>
    </row>
    <row r="31" spans="1:5">
      <c r="A31" s="4" t="s">
        <v>381</v>
      </c>
    </row>
    <row r="32" spans="1:5">
      <c r="A32" s="3" t="s">
        <v>506</v>
      </c>
    </row>
    <row r="33" spans="1:5">
      <c r="A33" s="4" t="s">
        <v>507</v>
      </c>
      <c r="C33" s="7" t="n">
        <v>100000</v>
      </c>
    </row>
    <row r="34" spans="1:5">
      <c r="A34" s="4" t="s">
        <v>508</v>
      </c>
      <c r="C34" s="5" t="n">
        <v>-895</v>
      </c>
    </row>
    <row r="35" spans="1:5">
      <c r="A35" s="4" t="s">
        <v>509</v>
      </c>
      <c r="C35" s="7" t="n">
        <v>99105</v>
      </c>
    </row>
    <row r="36" spans="1:5">
      <c r="A36" s="4" t="s">
        <v>516</v>
      </c>
      <c r="C36" s="4" t="s">
        <v>523</v>
      </c>
    </row>
    <row r="37" spans="1:5">
      <c r="A37" s="4" t="s">
        <v>510</v>
      </c>
      <c r="C37" s="4" t="s">
        <v>527</v>
      </c>
    </row>
    <row r="38" spans="1:5">
      <c r="A38" s="4" t="s">
        <v>528</v>
      </c>
    </row>
    <row r="39" spans="1:5">
      <c r="A39" s="3" t="s">
        <v>506</v>
      </c>
    </row>
    <row r="40" spans="1:5">
      <c r="A40" s="4" t="s">
        <v>513</v>
      </c>
      <c r="C40" s="4" t="s">
        <v>529</v>
      </c>
    </row>
    <row r="41" spans="1:5">
      <c r="A41" s="4" t="s">
        <v>530</v>
      </c>
    </row>
    <row r="42" spans="1:5">
      <c r="A42" s="3" t="s">
        <v>506</v>
      </c>
    </row>
    <row r="43" spans="1:5">
      <c r="A43" s="4" t="s">
        <v>507</v>
      </c>
      <c r="B43" s="4" t="s">
        <v>434</v>
      </c>
      <c r="E43" s="5" t="n">
        <v>150000</v>
      </c>
    </row>
    <row r="44" spans="1:5">
      <c r="A44" s="4" t="s">
        <v>508</v>
      </c>
      <c r="B44" s="4" t="s">
        <v>434</v>
      </c>
      <c r="E44" s="5" t="n">
        <v>-2720</v>
      </c>
    </row>
    <row r="45" spans="1:5">
      <c r="A45" s="4" t="s">
        <v>509</v>
      </c>
      <c r="B45" s="4" t="s">
        <v>434</v>
      </c>
      <c r="E45" s="7" t="n">
        <v>147280</v>
      </c>
    </row>
    <row r="46" spans="1:5">
      <c r="A46" s="4" t="s">
        <v>516</v>
      </c>
      <c r="B46" s="4" t="s">
        <v>434</v>
      </c>
      <c r="E46" s="4" t="s">
        <v>523</v>
      </c>
    </row>
    <row r="47" spans="1:5">
      <c r="A47" s="4" t="s">
        <v>510</v>
      </c>
      <c r="B47" s="4" t="s">
        <v>434</v>
      </c>
      <c r="E47" s="4" t="s">
        <v>524</v>
      </c>
    </row>
    <row r="48" spans="1:5">
      <c r="A48" s="4" t="s">
        <v>531</v>
      </c>
    </row>
    <row r="49" spans="1:5">
      <c r="A49" s="3" t="s">
        <v>506</v>
      </c>
    </row>
    <row r="50" spans="1:5">
      <c r="A50" s="4" t="s">
        <v>513</v>
      </c>
      <c r="B50" s="4" t="s">
        <v>434</v>
      </c>
      <c r="E50" s="4" t="s">
        <v>532</v>
      </c>
    </row>
    <row r="51" spans="1:5"/>
    <row r="52" spans="1:5">
      <c r="A52" s="4" t="s">
        <v>380</v>
      </c>
      <c r="B52" s="4" t="s">
        <v>382</v>
      </c>
    </row>
    <row r="53" spans="1:5">
      <c r="A53" s="4" t="s">
        <v>434</v>
      </c>
      <c r="B53" s="4" t="s">
        <v>533</v>
      </c>
    </row>
  </sheetData>
  <mergeCells count="6">
    <mergeCell ref="A1:B2"/>
    <mergeCell ref="C1:E1"/>
    <mergeCell ref="C2:D2"/>
    <mergeCell ref="A51:D51"/>
    <mergeCell ref="B52:D52"/>
    <mergeCell ref="B53:D5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534</v>
      </c>
      <c r="C1" s="2" t="s">
        <v>2</v>
      </c>
      <c r="D1" s="2" t="s">
        <v>535</v>
      </c>
      <c r="E1" s="2" t="s">
        <v>32</v>
      </c>
    </row>
    <row r="2" spans="1:5">
      <c r="A2" s="3" t="s">
        <v>506</v>
      </c>
    </row>
    <row r="3" spans="1:5">
      <c r="A3" s="4" t="s">
        <v>507</v>
      </c>
      <c r="C3" s="7" t="n">
        <v>784640000</v>
      </c>
      <c r="E3" s="7" t="n">
        <v>750188000</v>
      </c>
    </row>
    <row r="4" spans="1:5">
      <c r="A4" s="4" t="s">
        <v>379</v>
      </c>
    </row>
    <row r="5" spans="1:5">
      <c r="A5" s="3" t="s">
        <v>506</v>
      </c>
    </row>
    <row r="6" spans="1:5">
      <c r="A6" s="4" t="s">
        <v>536</v>
      </c>
      <c r="C6" s="5" t="n">
        <v>300000000</v>
      </c>
      <c r="D6" s="7" t="n">
        <v>300000000</v>
      </c>
    </row>
    <row r="7" spans="1:5">
      <c r="A7" s="4" t="s">
        <v>507</v>
      </c>
      <c r="B7" s="4" t="s">
        <v>380</v>
      </c>
      <c r="C7" s="7" t="n">
        <v>104005000</v>
      </c>
    </row>
    <row r="8" spans="1:5">
      <c r="A8" s="4" t="s">
        <v>530</v>
      </c>
    </row>
    <row r="9" spans="1:5">
      <c r="A9" s="3" t="s">
        <v>506</v>
      </c>
    </row>
    <row r="10" spans="1:5">
      <c r="A10" s="4" t="s">
        <v>536</v>
      </c>
      <c r="E10" s="5" t="n">
        <v>312500000</v>
      </c>
    </row>
    <row r="11" spans="1:5">
      <c r="A11" s="4" t="s">
        <v>507</v>
      </c>
      <c r="B11" s="4" t="s">
        <v>434</v>
      </c>
      <c r="E11" s="7" t="n">
        <v>150000000</v>
      </c>
    </row>
    <row r="12" spans="1:5"/>
    <row r="13" spans="1:5">
      <c r="A13" s="4" t="s">
        <v>380</v>
      </c>
      <c r="B13" s="4" t="s">
        <v>382</v>
      </c>
    </row>
    <row r="14" spans="1:5">
      <c r="A14" s="4" t="s">
        <v>434</v>
      </c>
      <c r="B14" s="4" t="s">
        <v>533</v>
      </c>
    </row>
  </sheetData>
  <mergeCells count="4">
    <mergeCell ref="A1:B1"/>
    <mergeCell ref="A12:D12"/>
    <mergeCell ref="B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21"/>
  </cols>
  <sheetData>
    <row r="1" spans="1:2">
      <c r="A1" s="1" t="s">
        <v>537</v>
      </c>
      <c r="B1" s="2" t="s">
        <v>453</v>
      </c>
    </row>
    <row r="2" spans="1:2">
      <c r="A2" s="3" t="s">
        <v>506</v>
      </c>
    </row>
    <row r="3" spans="1:2">
      <c r="A3" s="5" t="n">
        <v>2018</v>
      </c>
      <c r="B3" s="7" t="n">
        <v>3251</v>
      </c>
    </row>
    <row r="4" spans="1:2">
      <c r="A4" s="5" t="n">
        <v>2019</v>
      </c>
      <c r="B4" s="5" t="n">
        <v>4660</v>
      </c>
    </row>
    <row r="5" spans="1:2">
      <c r="A5" s="5" t="n">
        <v>2020</v>
      </c>
      <c r="B5" s="5" t="n">
        <v>7611</v>
      </c>
    </row>
    <row r="6" spans="1:2">
      <c r="A6" s="5" t="n">
        <v>2021</v>
      </c>
      <c r="B6" s="5" t="n">
        <v>156603</v>
      </c>
    </row>
    <row r="7" spans="1:2">
      <c r="A7" s="5" t="n">
        <v>2022</v>
      </c>
      <c r="B7" s="5" t="n">
        <v>123757</v>
      </c>
    </row>
    <row r="8" spans="1:2">
      <c r="A8" s="4" t="s">
        <v>538</v>
      </c>
      <c r="B8" s="5" t="n">
        <v>488758</v>
      </c>
    </row>
    <row r="9" spans="1:2">
      <c r="A9" s="4" t="s">
        <v>515</v>
      </c>
    </row>
    <row r="10" spans="1:2">
      <c r="A10" s="3" t="s">
        <v>506</v>
      </c>
    </row>
    <row r="11" spans="1:2">
      <c r="A11" s="5" t="n">
        <v>2018</v>
      </c>
      <c r="B11" s="5" t="n">
        <v>3251</v>
      </c>
    </row>
    <row r="12" spans="1:2">
      <c r="A12" s="5" t="n">
        <v>2019</v>
      </c>
      <c r="B12" s="5" t="n">
        <v>4660</v>
      </c>
    </row>
    <row r="13" spans="1:2">
      <c r="A13" s="5" t="n">
        <v>2020</v>
      </c>
      <c r="B13" s="5" t="n">
        <v>7611</v>
      </c>
    </row>
    <row r="14" spans="1:2">
      <c r="A14" s="5" t="n">
        <v>2021</v>
      </c>
      <c r="B14" s="5" t="n">
        <v>102598</v>
      </c>
    </row>
    <row r="15" spans="1:2">
      <c r="A15" s="5" t="n">
        <v>2022</v>
      </c>
      <c r="B15" s="5" t="n">
        <v>73757</v>
      </c>
    </row>
    <row r="16" spans="1:2">
      <c r="A16" s="4" t="s">
        <v>538</v>
      </c>
      <c r="B16" s="5" t="n">
        <v>388758</v>
      </c>
    </row>
    <row r="17" spans="1:2">
      <c r="A17" s="4" t="s">
        <v>379</v>
      </c>
    </row>
    <row r="18" spans="1:2">
      <c r="A18" s="3" t="s">
        <v>506</v>
      </c>
    </row>
    <row r="19" spans="1:2">
      <c r="A19" s="5" t="n">
        <v>2021</v>
      </c>
      <c r="B19" s="5" t="n">
        <v>54005</v>
      </c>
    </row>
    <row r="20" spans="1:2">
      <c r="A20" s="5" t="n">
        <v>2022</v>
      </c>
      <c r="B20" s="5" t="n">
        <v>50000</v>
      </c>
    </row>
    <row r="21" spans="1:2">
      <c r="A21" s="4" t="s">
        <v>381</v>
      </c>
    </row>
    <row r="22" spans="1:2">
      <c r="A22" s="3" t="s">
        <v>506</v>
      </c>
    </row>
    <row r="23" spans="1:2">
      <c r="A23" s="4" t="s">
        <v>538</v>
      </c>
      <c r="B23" s="7"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2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67"/>
    <col customWidth="1" max="7" min="7" width="21"/>
    <col customWidth="1" max="8" min="8" width="20"/>
    <col customWidth="1" max="9" min="9" width="20"/>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9"/>
    <col customWidth="1" max="18" min="18" width="21"/>
    <col customWidth="1" max="19" min="19" width="21"/>
    <col customWidth="1" max="20" min="20" width="21"/>
  </cols>
  <sheetData>
    <row r="1" spans="1:20">
      <c r="A1" s="1" t="s">
        <v>539</v>
      </c>
      <c r="C1" s="2" t="s">
        <v>540</v>
      </c>
      <c r="D1" s="2" t="s">
        <v>541</v>
      </c>
      <c r="E1" s="2" t="s">
        <v>542</v>
      </c>
      <c r="F1" s="2" t="s">
        <v>543</v>
      </c>
      <c r="G1" s="2" t="s">
        <v>544</v>
      </c>
      <c r="H1" s="2" t="s">
        <v>545</v>
      </c>
      <c r="I1" s="2" t="s">
        <v>546</v>
      </c>
      <c r="J1" s="2" t="s">
        <v>547</v>
      </c>
      <c r="K1" s="2" t="s">
        <v>548</v>
      </c>
      <c r="L1" s="2" t="s">
        <v>549</v>
      </c>
      <c r="M1" s="2" t="s">
        <v>550</v>
      </c>
      <c r="N1" s="2" t="s">
        <v>551</v>
      </c>
      <c r="O1" s="2" t="s">
        <v>552</v>
      </c>
      <c r="P1" s="2" t="s">
        <v>553</v>
      </c>
      <c r="Q1" s="2" t="s">
        <v>390</v>
      </c>
      <c r="R1" s="2" t="s">
        <v>391</v>
      </c>
      <c r="S1" s="2" t="s">
        <v>554</v>
      </c>
      <c r="T1" s="2" t="s">
        <v>555</v>
      </c>
    </row>
    <row r="2" spans="1:20">
      <c r="A2" s="3" t="s">
        <v>506</v>
      </c>
    </row>
    <row r="3" spans="1:20">
      <c r="A3" s="4" t="s">
        <v>556</v>
      </c>
      <c r="F3" s="7" t="n">
        <v>572000</v>
      </c>
      <c r="Q3" s="7" t="n">
        <v>572000</v>
      </c>
      <c r="R3" s="7" t="n">
        <v>1210000</v>
      </c>
    </row>
    <row r="4" spans="1:20">
      <c r="A4" s="4" t="s">
        <v>507</v>
      </c>
      <c r="Q4" s="7" t="n">
        <v>784640000</v>
      </c>
      <c r="R4" s="5" t="n">
        <v>750188000</v>
      </c>
    </row>
    <row r="5" spans="1:20">
      <c r="A5" s="4" t="s">
        <v>557</v>
      </c>
      <c r="Q5" s="5" t="n">
        <v>4</v>
      </c>
    </row>
    <row r="6" spans="1:20">
      <c r="A6" s="4" t="s">
        <v>558</v>
      </c>
      <c r="Q6" s="7" t="n">
        <v>35901000</v>
      </c>
    </row>
    <row r="7" spans="1:20">
      <c r="A7" s="4" t="s">
        <v>515</v>
      </c>
    </row>
    <row r="8" spans="1:20">
      <c r="A8" s="3" t="s">
        <v>506</v>
      </c>
    </row>
    <row r="9" spans="1:20">
      <c r="A9" s="4" t="s">
        <v>559</v>
      </c>
      <c r="O9" s="7" t="n">
        <v>43694000</v>
      </c>
    </row>
    <row r="10" spans="1:20">
      <c r="A10" s="4" t="s">
        <v>507</v>
      </c>
      <c r="Q10" s="7" t="n">
        <v>580635000</v>
      </c>
      <c r="R10" s="7" t="n">
        <v>600188000</v>
      </c>
    </row>
    <row r="11" spans="1:20">
      <c r="A11" s="4" t="s">
        <v>560</v>
      </c>
      <c r="P11" s="7" t="n">
        <v>6659000</v>
      </c>
    </row>
    <row r="12" spans="1:20">
      <c r="A12" s="4" t="s">
        <v>561</v>
      </c>
    </row>
    <row r="13" spans="1:20">
      <c r="A13" s="3" t="s">
        <v>506</v>
      </c>
    </row>
    <row r="14" spans="1:20">
      <c r="A14" s="4" t="s">
        <v>562</v>
      </c>
      <c r="Q14" s="4" t="s">
        <v>563</v>
      </c>
    </row>
    <row r="15" spans="1:20">
      <c r="A15" s="4" t="s">
        <v>564</v>
      </c>
    </row>
    <row r="16" spans="1:20">
      <c r="A16" s="3" t="s">
        <v>506</v>
      </c>
    </row>
    <row r="17" spans="1:20">
      <c r="A17" s="4" t="s">
        <v>562</v>
      </c>
      <c r="Q17" s="4" t="s">
        <v>563</v>
      </c>
    </row>
    <row r="18" spans="1:20">
      <c r="A18" s="4" t="s">
        <v>565</v>
      </c>
    </row>
    <row r="19" spans="1:20">
      <c r="A19" s="3" t="s">
        <v>506</v>
      </c>
    </row>
    <row r="20" spans="1:20">
      <c r="A20" s="4" t="s">
        <v>507</v>
      </c>
      <c r="C20" s="7" t="n">
        <v>16000000</v>
      </c>
    </row>
    <row r="21" spans="1:20">
      <c r="A21" s="4" t="s">
        <v>566</v>
      </c>
      <c r="C21" s="4" t="s">
        <v>567</v>
      </c>
    </row>
    <row r="22" spans="1:20">
      <c r="A22" s="4" t="s">
        <v>513</v>
      </c>
      <c r="C22" s="4" t="s">
        <v>568</v>
      </c>
    </row>
    <row r="23" spans="1:20">
      <c r="A23" s="4" t="s">
        <v>569</v>
      </c>
      <c r="C23" s="4" t="s">
        <v>570</v>
      </c>
    </row>
    <row r="24" spans="1:20">
      <c r="A24" s="4" t="s">
        <v>571</v>
      </c>
    </row>
    <row r="25" spans="1:20">
      <c r="A25" s="3" t="s">
        <v>506</v>
      </c>
    </row>
    <row r="26" spans="1:20">
      <c r="A26" s="4" t="s">
        <v>507</v>
      </c>
      <c r="C26" s="7" t="n">
        <v>23500000</v>
      </c>
    </row>
    <row r="27" spans="1:20">
      <c r="A27" s="4" t="s">
        <v>566</v>
      </c>
      <c r="C27" s="4" t="s">
        <v>572</v>
      </c>
    </row>
    <row r="28" spans="1:20">
      <c r="A28" s="4" t="s">
        <v>513</v>
      </c>
      <c r="C28" s="4" t="s">
        <v>568</v>
      </c>
    </row>
    <row r="29" spans="1:20">
      <c r="A29" s="4" t="s">
        <v>569</v>
      </c>
      <c r="C29" s="4" t="s">
        <v>570</v>
      </c>
    </row>
    <row r="30" spans="1:20">
      <c r="A30" s="4" t="s">
        <v>573</v>
      </c>
    </row>
    <row r="31" spans="1:20">
      <c r="A31" s="3" t="s">
        <v>506</v>
      </c>
    </row>
    <row r="32" spans="1:20">
      <c r="A32" s="4" t="s">
        <v>507</v>
      </c>
      <c r="D32" s="7" t="n">
        <v>19000000</v>
      </c>
    </row>
    <row r="33" spans="1:20">
      <c r="A33" s="4" t="s">
        <v>566</v>
      </c>
      <c r="D33" s="4" t="s">
        <v>574</v>
      </c>
    </row>
    <row r="34" spans="1:20">
      <c r="A34" s="4" t="s">
        <v>562</v>
      </c>
      <c r="Q34" s="4" t="s">
        <v>563</v>
      </c>
    </row>
    <row r="35" spans="1:20">
      <c r="A35" s="4" t="s">
        <v>513</v>
      </c>
      <c r="D35" s="4" t="s">
        <v>568</v>
      </c>
    </row>
    <row r="36" spans="1:20">
      <c r="A36" s="4" t="s">
        <v>569</v>
      </c>
      <c r="D36" s="4" t="s">
        <v>575</v>
      </c>
    </row>
    <row r="37" spans="1:20">
      <c r="A37" s="4" t="s">
        <v>576</v>
      </c>
      <c r="D37" s="7" t="n">
        <v>18977000</v>
      </c>
    </row>
    <row r="38" spans="1:20">
      <c r="A38" s="4" t="s">
        <v>577</v>
      </c>
    </row>
    <row r="39" spans="1:20">
      <c r="A39" s="3" t="s">
        <v>506</v>
      </c>
    </row>
    <row r="40" spans="1:20">
      <c r="A40" s="4" t="s">
        <v>507</v>
      </c>
      <c r="H40" s="7" t="n">
        <v>25050000</v>
      </c>
    </row>
    <row r="41" spans="1:20">
      <c r="A41" s="4" t="s">
        <v>566</v>
      </c>
      <c r="H41" s="4" t="s">
        <v>578</v>
      </c>
    </row>
    <row r="42" spans="1:20">
      <c r="A42" s="4" t="s">
        <v>562</v>
      </c>
      <c r="R42" s="4" t="s">
        <v>563</v>
      </c>
    </row>
    <row r="43" spans="1:20">
      <c r="A43" s="4" t="s">
        <v>513</v>
      </c>
      <c r="H43" s="4" t="s">
        <v>568</v>
      </c>
    </row>
    <row r="44" spans="1:20">
      <c r="A44" s="4" t="s">
        <v>569</v>
      </c>
      <c r="H44" s="4" t="s">
        <v>579</v>
      </c>
    </row>
    <row r="45" spans="1:20">
      <c r="A45" s="4" t="s">
        <v>580</v>
      </c>
      <c r="H45" s="4" t="s">
        <v>581</v>
      </c>
    </row>
    <row r="46" spans="1:20">
      <c r="A46" s="4" t="s">
        <v>582</v>
      </c>
    </row>
    <row r="47" spans="1:20">
      <c r="A47" s="3" t="s">
        <v>506</v>
      </c>
    </row>
    <row r="48" spans="1:20">
      <c r="A48" s="4" t="s">
        <v>507</v>
      </c>
      <c r="J48" s="7" t="n">
        <v>31250000</v>
      </c>
    </row>
    <row r="49" spans="1:20">
      <c r="A49" s="4" t="s">
        <v>566</v>
      </c>
      <c r="J49" s="4" t="s">
        <v>583</v>
      </c>
    </row>
    <row r="50" spans="1:20">
      <c r="A50" s="4" t="s">
        <v>562</v>
      </c>
      <c r="R50" s="4" t="s">
        <v>563</v>
      </c>
    </row>
    <row r="51" spans="1:20">
      <c r="A51" s="4" t="s">
        <v>513</v>
      </c>
      <c r="J51" s="4" t="s">
        <v>568</v>
      </c>
    </row>
    <row r="52" spans="1:20">
      <c r="A52" s="4" t="s">
        <v>569</v>
      </c>
      <c r="J52" s="4" t="s">
        <v>579</v>
      </c>
    </row>
    <row r="53" spans="1:20">
      <c r="A53" s="4" t="s">
        <v>580</v>
      </c>
      <c r="J53" s="4" t="s">
        <v>584</v>
      </c>
    </row>
    <row r="54" spans="1:20">
      <c r="A54" s="4" t="s">
        <v>585</v>
      </c>
    </row>
    <row r="55" spans="1:20">
      <c r="A55" s="3" t="s">
        <v>506</v>
      </c>
    </row>
    <row r="56" spans="1:20">
      <c r="A56" s="4" t="s">
        <v>507</v>
      </c>
      <c r="I56" s="7" t="n">
        <v>49680000</v>
      </c>
    </row>
    <row r="57" spans="1:20">
      <c r="A57" s="4" t="s">
        <v>566</v>
      </c>
      <c r="I57" s="4" t="s">
        <v>518</v>
      </c>
    </row>
    <row r="58" spans="1:20">
      <c r="A58" s="4" t="s">
        <v>562</v>
      </c>
      <c r="Q58" s="4" t="s">
        <v>563</v>
      </c>
    </row>
    <row r="59" spans="1:20">
      <c r="A59" s="4" t="s">
        <v>513</v>
      </c>
      <c r="I59" s="4" t="s">
        <v>568</v>
      </c>
    </row>
    <row r="60" spans="1:20">
      <c r="A60" s="4" t="s">
        <v>569</v>
      </c>
      <c r="I60" s="4" t="s">
        <v>586</v>
      </c>
    </row>
    <row r="61" spans="1:20">
      <c r="A61" s="4" t="s">
        <v>580</v>
      </c>
      <c r="I61" s="4" t="s">
        <v>587</v>
      </c>
    </row>
    <row r="62" spans="1:20">
      <c r="A62" s="4" t="s">
        <v>588</v>
      </c>
    </row>
    <row r="63" spans="1:20">
      <c r="A63" s="3" t="s">
        <v>506</v>
      </c>
    </row>
    <row r="64" spans="1:20">
      <c r="A64" s="4" t="s">
        <v>507</v>
      </c>
      <c r="M64" s="7" t="n">
        <v>22900000</v>
      </c>
    </row>
    <row r="65" spans="1:20">
      <c r="A65" s="4" t="s">
        <v>566</v>
      </c>
      <c r="M65" s="4" t="s">
        <v>578</v>
      </c>
    </row>
    <row r="66" spans="1:20">
      <c r="A66" s="4" t="s">
        <v>562</v>
      </c>
      <c r="Q66" s="4" t="s">
        <v>563</v>
      </c>
    </row>
    <row r="67" spans="1:20">
      <c r="A67" s="4" t="s">
        <v>569</v>
      </c>
      <c r="M67" s="4" t="s">
        <v>589</v>
      </c>
    </row>
    <row r="68" spans="1:20">
      <c r="A68" s="4" t="s">
        <v>590</v>
      </c>
    </row>
    <row r="69" spans="1:20">
      <c r="A69" s="3" t="s">
        <v>506</v>
      </c>
    </row>
    <row r="70" spans="1:20">
      <c r="A70" s="4" t="s">
        <v>507</v>
      </c>
      <c r="L70" s="7" t="n">
        <v>20527000</v>
      </c>
    </row>
    <row r="71" spans="1:20">
      <c r="A71" s="4" t="s">
        <v>566</v>
      </c>
      <c r="L71" s="4" t="s">
        <v>527</v>
      </c>
    </row>
    <row r="72" spans="1:20">
      <c r="A72" s="4" t="s">
        <v>562</v>
      </c>
      <c r="Q72" s="4" t="s">
        <v>563</v>
      </c>
    </row>
    <row r="73" spans="1:20">
      <c r="A73" s="4" t="s">
        <v>569</v>
      </c>
      <c r="L73" s="4" t="s">
        <v>591</v>
      </c>
    </row>
    <row r="74" spans="1:20">
      <c r="A74" s="4" t="s">
        <v>592</v>
      </c>
    </row>
    <row r="75" spans="1:20">
      <c r="A75" s="3" t="s">
        <v>506</v>
      </c>
    </row>
    <row r="76" spans="1:20">
      <c r="A76" s="4" t="s">
        <v>507</v>
      </c>
      <c r="K76" s="7" t="n">
        <v>23250000</v>
      </c>
    </row>
    <row r="77" spans="1:20">
      <c r="A77" s="4" t="s">
        <v>566</v>
      </c>
      <c r="K77" s="4" t="s">
        <v>593</v>
      </c>
    </row>
    <row r="78" spans="1:20">
      <c r="A78" s="4" t="s">
        <v>562</v>
      </c>
      <c r="Q78" s="4" t="s">
        <v>563</v>
      </c>
    </row>
    <row r="79" spans="1:20">
      <c r="A79" s="4" t="s">
        <v>513</v>
      </c>
      <c r="K79" s="4" t="s">
        <v>568</v>
      </c>
    </row>
    <row r="80" spans="1:20">
      <c r="A80" s="4" t="s">
        <v>569</v>
      </c>
      <c r="K80" s="4" t="s">
        <v>594</v>
      </c>
    </row>
    <row r="81" spans="1:20">
      <c r="A81" s="4" t="s">
        <v>580</v>
      </c>
      <c r="K81" s="4" t="s">
        <v>595</v>
      </c>
    </row>
    <row r="82" spans="1:20">
      <c r="A82" s="4" t="s">
        <v>596</v>
      </c>
    </row>
    <row r="83" spans="1:20">
      <c r="A83" s="3" t="s">
        <v>506</v>
      </c>
    </row>
    <row r="84" spans="1:20">
      <c r="A84" s="4" t="s">
        <v>507</v>
      </c>
      <c r="K84" s="7" t="n">
        <v>23750000</v>
      </c>
    </row>
    <row r="85" spans="1:20">
      <c r="A85" s="4" t="s">
        <v>566</v>
      </c>
      <c r="K85" s="4" t="s">
        <v>597</v>
      </c>
    </row>
    <row r="86" spans="1:20">
      <c r="A86" s="4" t="s">
        <v>562</v>
      </c>
      <c r="Q86" s="4" t="s">
        <v>563</v>
      </c>
    </row>
    <row r="87" spans="1:20">
      <c r="A87" s="4" t="s">
        <v>513</v>
      </c>
      <c r="K87" s="4" t="s">
        <v>568</v>
      </c>
    </row>
    <row r="88" spans="1:20">
      <c r="A88" s="4" t="s">
        <v>569</v>
      </c>
      <c r="K88" s="4" t="s">
        <v>598</v>
      </c>
    </row>
    <row r="89" spans="1:20">
      <c r="A89" s="4" t="s">
        <v>580</v>
      </c>
      <c r="K89" s="4" t="s">
        <v>599</v>
      </c>
    </row>
    <row r="90" spans="1:20">
      <c r="A90" s="4" t="s">
        <v>600</v>
      </c>
    </row>
    <row r="91" spans="1:20">
      <c r="A91" s="3" t="s">
        <v>506</v>
      </c>
    </row>
    <row r="92" spans="1:20">
      <c r="A92" s="4" t="s">
        <v>507</v>
      </c>
      <c r="K92" s="7" t="n">
        <v>25000000</v>
      </c>
    </row>
    <row r="93" spans="1:20">
      <c r="A93" s="4" t="s">
        <v>566</v>
      </c>
      <c r="K93" s="4" t="s">
        <v>519</v>
      </c>
    </row>
    <row r="94" spans="1:20">
      <c r="A94" s="4" t="s">
        <v>562</v>
      </c>
      <c r="Q94" s="4" t="s">
        <v>563</v>
      </c>
    </row>
    <row r="95" spans="1:20">
      <c r="A95" s="4" t="s">
        <v>513</v>
      </c>
      <c r="K95" s="4" t="s">
        <v>568</v>
      </c>
    </row>
    <row r="96" spans="1:20">
      <c r="A96" s="4" t="s">
        <v>569</v>
      </c>
      <c r="K96" s="4" t="s">
        <v>601</v>
      </c>
    </row>
    <row r="97" spans="1:20">
      <c r="A97" s="4" t="s">
        <v>580</v>
      </c>
      <c r="K97" s="4" t="s">
        <v>602</v>
      </c>
    </row>
    <row r="98" spans="1:20">
      <c r="A98" s="4" t="s">
        <v>603</v>
      </c>
    </row>
    <row r="99" spans="1:20">
      <c r="A99" s="3" t="s">
        <v>506</v>
      </c>
    </row>
    <row r="100" spans="1:20">
      <c r="A100" s="4" t="s">
        <v>507</v>
      </c>
      <c r="K100" s="7" t="n">
        <v>4175000</v>
      </c>
    </row>
    <row r="101" spans="1:20">
      <c r="A101" s="4" t="s">
        <v>566</v>
      </c>
      <c r="K101" s="4" t="s">
        <v>597</v>
      </c>
    </row>
    <row r="102" spans="1:20">
      <c r="A102" s="4" t="s">
        <v>562</v>
      </c>
      <c r="Q102" s="4" t="s">
        <v>563</v>
      </c>
    </row>
    <row r="103" spans="1:20">
      <c r="A103" s="4" t="s">
        <v>513</v>
      </c>
      <c r="K103" s="4" t="s">
        <v>568</v>
      </c>
    </row>
    <row r="104" spans="1:20">
      <c r="A104" s="4" t="s">
        <v>569</v>
      </c>
      <c r="K104" s="4" t="s">
        <v>601</v>
      </c>
    </row>
    <row r="105" spans="1:20">
      <c r="A105" s="4" t="s">
        <v>580</v>
      </c>
      <c r="K105" s="4" t="s">
        <v>604</v>
      </c>
    </row>
    <row r="106" spans="1:20">
      <c r="A106" s="4" t="s">
        <v>605</v>
      </c>
    </row>
    <row r="107" spans="1:20">
      <c r="A107" s="3" t="s">
        <v>506</v>
      </c>
    </row>
    <row r="108" spans="1:20">
      <c r="A108" s="4" t="s">
        <v>507</v>
      </c>
      <c r="K108" s="7" t="n">
        <v>33635000</v>
      </c>
    </row>
    <row r="109" spans="1:20">
      <c r="A109" s="4" t="s">
        <v>566</v>
      </c>
      <c r="K109" s="4" t="s">
        <v>606</v>
      </c>
    </row>
    <row r="110" spans="1:20">
      <c r="A110" s="4" t="s">
        <v>562</v>
      </c>
      <c r="Q110" s="4" t="s">
        <v>563</v>
      </c>
    </row>
    <row r="111" spans="1:20">
      <c r="A111" s="4" t="s">
        <v>513</v>
      </c>
      <c r="K111" s="4" t="s">
        <v>568</v>
      </c>
    </row>
    <row r="112" spans="1:20">
      <c r="A112" s="4" t="s">
        <v>569</v>
      </c>
      <c r="K112" s="4" t="s">
        <v>607</v>
      </c>
    </row>
    <row r="113" spans="1:20">
      <c r="A113" s="4" t="s">
        <v>580</v>
      </c>
      <c r="K113" s="4" t="s">
        <v>608</v>
      </c>
    </row>
    <row r="114" spans="1:20">
      <c r="A114" s="4" t="s">
        <v>609</v>
      </c>
    </row>
    <row r="115" spans="1:20">
      <c r="A115" s="3" t="s">
        <v>506</v>
      </c>
    </row>
    <row r="116" spans="1:20">
      <c r="A116" s="4" t="s">
        <v>507</v>
      </c>
      <c r="K116" s="7" t="n">
        <v>30600000</v>
      </c>
    </row>
    <row r="117" spans="1:20">
      <c r="A117" s="4" t="s">
        <v>566</v>
      </c>
      <c r="K117" s="4" t="s">
        <v>527</v>
      </c>
    </row>
    <row r="118" spans="1:20">
      <c r="A118" s="4" t="s">
        <v>562</v>
      </c>
      <c r="R118" s="4" t="s">
        <v>563</v>
      </c>
    </row>
    <row r="119" spans="1:20">
      <c r="A119" s="4" t="s">
        <v>513</v>
      </c>
      <c r="K119" s="4" t="s">
        <v>568</v>
      </c>
    </row>
    <row r="120" spans="1:20">
      <c r="A120" s="4" t="s">
        <v>569</v>
      </c>
      <c r="K120" s="4" t="s">
        <v>601</v>
      </c>
    </row>
    <row r="121" spans="1:20">
      <c r="A121" s="4" t="s">
        <v>580</v>
      </c>
      <c r="K121" s="4" t="s">
        <v>610</v>
      </c>
    </row>
    <row r="122" spans="1:20">
      <c r="A122" s="4" t="s">
        <v>611</v>
      </c>
    </row>
    <row r="123" spans="1:20">
      <c r="A123" s="3" t="s">
        <v>506</v>
      </c>
    </row>
    <row r="124" spans="1:20">
      <c r="A124" s="4" t="s">
        <v>507</v>
      </c>
      <c r="K124" s="7" t="n">
        <v>16250000</v>
      </c>
    </row>
    <row r="125" spans="1:20">
      <c r="A125" s="4" t="s">
        <v>566</v>
      </c>
      <c r="K125" s="4" t="s">
        <v>518</v>
      </c>
    </row>
    <row r="126" spans="1:20">
      <c r="A126" s="4" t="s">
        <v>562</v>
      </c>
      <c r="Q126" s="4" t="s">
        <v>563</v>
      </c>
    </row>
    <row r="127" spans="1:20">
      <c r="A127" s="4" t="s">
        <v>569</v>
      </c>
      <c r="K127" s="4" t="s">
        <v>612</v>
      </c>
    </row>
    <row r="128" spans="1:20">
      <c r="A128" s="4" t="s">
        <v>613</v>
      </c>
    </row>
    <row r="129" spans="1:20">
      <c r="A129" s="3" t="s">
        <v>506</v>
      </c>
    </row>
    <row r="130" spans="1:20">
      <c r="A130" s="4" t="s">
        <v>507</v>
      </c>
      <c r="K130" s="7" t="n">
        <v>4175000</v>
      </c>
    </row>
    <row r="131" spans="1:20">
      <c r="A131" s="4" t="s">
        <v>566</v>
      </c>
      <c r="K131" s="4" t="s">
        <v>614</v>
      </c>
    </row>
    <row r="132" spans="1:20">
      <c r="A132" s="4" t="s">
        <v>562</v>
      </c>
      <c r="Q132" s="4" t="s">
        <v>563</v>
      </c>
    </row>
    <row r="133" spans="1:20">
      <c r="A133" s="4" t="s">
        <v>569</v>
      </c>
      <c r="K133" s="4" t="s">
        <v>612</v>
      </c>
    </row>
    <row r="134" spans="1:20">
      <c r="A134" s="4" t="s">
        <v>530</v>
      </c>
    </row>
    <row r="135" spans="1:20">
      <c r="A135" s="3" t="s">
        <v>506</v>
      </c>
    </row>
    <row r="136" spans="1:20">
      <c r="A136" s="4" t="s">
        <v>536</v>
      </c>
      <c r="R136" s="7" t="n">
        <v>312500000</v>
      </c>
    </row>
    <row r="137" spans="1:20">
      <c r="A137" s="4" t="s">
        <v>507</v>
      </c>
      <c r="B137" s="4" t="s">
        <v>380</v>
      </c>
      <c r="R137" s="7" t="n">
        <v>150000000</v>
      </c>
    </row>
    <row r="138" spans="1:20">
      <c r="A138" s="4" t="s">
        <v>615</v>
      </c>
    </row>
    <row r="139" spans="1:20">
      <c r="A139" s="3" t="s">
        <v>506</v>
      </c>
    </row>
    <row r="140" spans="1:20">
      <c r="A140" s="4" t="s">
        <v>536</v>
      </c>
      <c r="F140" s="7" t="n">
        <v>250000000</v>
      </c>
    </row>
    <row r="141" spans="1:20">
      <c r="A141" s="4" t="s">
        <v>569</v>
      </c>
      <c r="F141" s="4" t="s">
        <v>616</v>
      </c>
    </row>
    <row r="142" spans="1:20">
      <c r="A142" s="4" t="s">
        <v>617</v>
      </c>
      <c r="F142" s="4" t="s">
        <v>618</v>
      </c>
    </row>
    <row r="143" spans="1:20">
      <c r="A143" s="4" t="s">
        <v>381</v>
      </c>
    </row>
    <row r="144" spans="1:20">
      <c r="A144" s="3" t="s">
        <v>506</v>
      </c>
    </row>
    <row r="145" spans="1:20">
      <c r="A145" s="4" t="s">
        <v>536</v>
      </c>
      <c r="F145" s="7" t="n">
        <v>50000000</v>
      </c>
    </row>
    <row r="146" spans="1:20">
      <c r="A146" s="4" t="s">
        <v>569</v>
      </c>
      <c r="F146" s="4" t="s">
        <v>619</v>
      </c>
    </row>
    <row r="147" spans="1:20">
      <c r="A147" s="4" t="s">
        <v>507</v>
      </c>
      <c r="Q147" s="7" t="n">
        <v>100000000</v>
      </c>
    </row>
    <row r="148" spans="1:20">
      <c r="A148" s="4" t="s">
        <v>379</v>
      </c>
    </row>
    <row r="149" spans="1:20">
      <c r="A149" s="3" t="s">
        <v>506</v>
      </c>
    </row>
    <row r="150" spans="1:20">
      <c r="A150" s="4" t="s">
        <v>536</v>
      </c>
      <c r="F150" s="7" t="n">
        <v>300000000</v>
      </c>
      <c r="Q150" s="5" t="n">
        <v>300000000</v>
      </c>
    </row>
    <row r="151" spans="1:20">
      <c r="A151" s="4" t="s">
        <v>507</v>
      </c>
      <c r="B151" s="4" t="s">
        <v>434</v>
      </c>
      <c r="Q151" s="7" t="n">
        <v>104005000</v>
      </c>
    </row>
    <row r="152" spans="1:20">
      <c r="A152" s="4" t="s">
        <v>620</v>
      </c>
    </row>
    <row r="153" spans="1:20">
      <c r="A153" s="3" t="s">
        <v>506</v>
      </c>
    </row>
    <row r="154" spans="1:20">
      <c r="A154" s="4" t="s">
        <v>621</v>
      </c>
      <c r="N154" s="7" t="n">
        <v>68000000</v>
      </c>
    </row>
    <row r="155" spans="1:20">
      <c r="A155" s="4" t="s">
        <v>622</v>
      </c>
    </row>
    <row r="156" spans="1:20">
      <c r="A156" s="3" t="s">
        <v>506</v>
      </c>
    </row>
    <row r="157" spans="1:20">
      <c r="A157" s="4" t="s">
        <v>623</v>
      </c>
      <c r="F157" s="4" t="s">
        <v>624</v>
      </c>
    </row>
    <row r="158" spans="1:20">
      <c r="A158" s="4" t="s">
        <v>625</v>
      </c>
    </row>
    <row r="159" spans="1:20">
      <c r="A159" s="3" t="s">
        <v>506</v>
      </c>
    </row>
    <row r="160" spans="1:20">
      <c r="A160" s="4" t="s">
        <v>623</v>
      </c>
      <c r="F160" s="4" t="s">
        <v>626</v>
      </c>
    </row>
    <row r="161" spans="1:20">
      <c r="A161" s="4" t="s">
        <v>627</v>
      </c>
    </row>
    <row r="162" spans="1:20">
      <c r="A162" s="3" t="s">
        <v>506</v>
      </c>
    </row>
    <row r="163" spans="1:20">
      <c r="A163" s="4" t="s">
        <v>628</v>
      </c>
      <c r="F163" s="7" t="n">
        <v>500000000</v>
      </c>
    </row>
    <row r="164" spans="1:20">
      <c r="A164" s="4" t="s">
        <v>629</v>
      </c>
    </row>
    <row r="165" spans="1:20">
      <c r="A165" s="3" t="s">
        <v>506</v>
      </c>
    </row>
    <row r="166" spans="1:20">
      <c r="A166" s="4" t="s">
        <v>566</v>
      </c>
      <c r="F166" s="4" t="s">
        <v>630</v>
      </c>
    </row>
    <row r="167" spans="1:20">
      <c r="A167" s="4" t="s">
        <v>631</v>
      </c>
    </row>
    <row r="168" spans="1:20">
      <c r="A168" s="3" t="s">
        <v>506</v>
      </c>
    </row>
    <row r="169" spans="1:20">
      <c r="A169" s="4" t="s">
        <v>566</v>
      </c>
      <c r="F169" s="4" t="s">
        <v>632</v>
      </c>
    </row>
    <row r="170" spans="1:20">
      <c r="A170" s="4" t="s">
        <v>633</v>
      </c>
    </row>
    <row r="171" spans="1:20">
      <c r="A171" s="3" t="s">
        <v>506</v>
      </c>
    </row>
    <row r="172" spans="1:20">
      <c r="A172" s="4" t="s">
        <v>566</v>
      </c>
      <c r="F172" s="4" t="s">
        <v>634</v>
      </c>
    </row>
    <row r="173" spans="1:20">
      <c r="A173" s="4" t="s">
        <v>635</v>
      </c>
    </row>
    <row r="174" spans="1:20">
      <c r="A174" s="3" t="s">
        <v>506</v>
      </c>
    </row>
    <row r="175" spans="1:20">
      <c r="A175" s="4" t="s">
        <v>566</v>
      </c>
      <c r="F175" s="4" t="s">
        <v>636</v>
      </c>
    </row>
    <row r="176" spans="1:20">
      <c r="A176" s="4" t="s">
        <v>637</v>
      </c>
    </row>
    <row r="177" spans="1:20">
      <c r="A177" s="3" t="s">
        <v>506</v>
      </c>
    </row>
    <row r="178" spans="1:20">
      <c r="A178" s="4" t="s">
        <v>536</v>
      </c>
      <c r="E178" s="7" t="n">
        <v>100000000</v>
      </c>
      <c r="S178" s="7" t="n">
        <v>100000000</v>
      </c>
    </row>
    <row r="179" spans="1:20">
      <c r="A179" s="4" t="s">
        <v>638</v>
      </c>
      <c r="E179" s="7" t="n">
        <v>917000</v>
      </c>
    </row>
    <row r="180" spans="1:20">
      <c r="A180" s="4" t="s">
        <v>639</v>
      </c>
    </row>
    <row r="181" spans="1:20">
      <c r="A181" s="3" t="s">
        <v>506</v>
      </c>
    </row>
    <row r="182" spans="1:20">
      <c r="A182" s="4" t="s">
        <v>566</v>
      </c>
      <c r="E182" s="4" t="s">
        <v>640</v>
      </c>
    </row>
    <row r="183" spans="1:20">
      <c r="A183" s="4" t="s">
        <v>641</v>
      </c>
    </row>
    <row r="184" spans="1:20">
      <c r="A184" s="3" t="s">
        <v>506</v>
      </c>
    </row>
    <row r="185" spans="1:20">
      <c r="A185" s="4" t="s">
        <v>566</v>
      </c>
      <c r="E185" s="4" t="s">
        <v>642</v>
      </c>
    </row>
    <row r="186" spans="1:20">
      <c r="A186" s="4" t="s">
        <v>643</v>
      </c>
    </row>
    <row r="187" spans="1:20">
      <c r="A187" s="3" t="s">
        <v>506</v>
      </c>
    </row>
    <row r="188" spans="1:20">
      <c r="A188" s="4" t="s">
        <v>536</v>
      </c>
      <c r="K188" s="7" t="n">
        <v>325000000</v>
      </c>
    </row>
    <row r="189" spans="1:20">
      <c r="A189" s="4" t="s">
        <v>638</v>
      </c>
      <c r="K189" s="5" t="n">
        <v>4722000</v>
      </c>
    </row>
    <row r="190" spans="1:20">
      <c r="A190" s="4" t="s">
        <v>644</v>
      </c>
      <c r="Q190" s="4" t="s">
        <v>645</v>
      </c>
    </row>
    <row r="191" spans="1:20">
      <c r="A191" s="4" t="s">
        <v>646</v>
      </c>
    </row>
    <row r="192" spans="1:20">
      <c r="A192" s="3" t="s">
        <v>506</v>
      </c>
    </row>
    <row r="193" spans="1:20">
      <c r="A193" s="4" t="s">
        <v>536</v>
      </c>
      <c r="K193" s="5" t="n">
        <v>125000000</v>
      </c>
      <c r="Q193" s="7" t="n">
        <v>312500000</v>
      </c>
      <c r="T193" s="7" t="n">
        <v>172500000</v>
      </c>
    </row>
    <row r="194" spans="1:20">
      <c r="A194" s="4" t="s">
        <v>647</v>
      </c>
    </row>
    <row r="195" spans="1:20">
      <c r="A195" s="3" t="s">
        <v>506</v>
      </c>
    </row>
    <row r="196" spans="1:20">
      <c r="A196" s="4" t="s">
        <v>536</v>
      </c>
      <c r="K196" s="5" t="n">
        <v>200000000</v>
      </c>
    </row>
    <row r="197" spans="1:20">
      <c r="A197" s="4" t="s">
        <v>648</v>
      </c>
    </row>
    <row r="198" spans="1:20">
      <c r="A198" s="3" t="s">
        <v>506</v>
      </c>
    </row>
    <row r="199" spans="1:20">
      <c r="A199" s="4" t="s">
        <v>536</v>
      </c>
      <c r="K199" s="5" t="n">
        <v>120000000</v>
      </c>
    </row>
    <row r="200" spans="1:20">
      <c r="A200" s="4" t="s">
        <v>638</v>
      </c>
      <c r="K200" s="7" t="n">
        <v>2092000</v>
      </c>
    </row>
    <row r="201" spans="1:20">
      <c r="A201" s="4" t="s">
        <v>649</v>
      </c>
    </row>
    <row r="202" spans="1:20">
      <c r="A202" s="3" t="s">
        <v>506</v>
      </c>
    </row>
    <row r="203" spans="1:20">
      <c r="A203" s="4" t="s">
        <v>536</v>
      </c>
      <c r="G203" s="7" t="n">
        <v>40000000</v>
      </c>
    </row>
    <row r="204" spans="1:20">
      <c r="A204" s="4" t="s">
        <v>569</v>
      </c>
      <c r="G204" s="4" t="s">
        <v>650</v>
      </c>
    </row>
    <row r="205" spans="1:20">
      <c r="A205" s="4" t="s">
        <v>651</v>
      </c>
      <c r="G205" s="7" t="n">
        <v>40000000</v>
      </c>
    </row>
    <row r="206" spans="1:20">
      <c r="A206" s="4" t="s">
        <v>652</v>
      </c>
      <c r="G206" s="5" t="n">
        <v>416000</v>
      </c>
    </row>
    <row r="207" spans="1:20">
      <c r="A207" s="4" t="s">
        <v>559</v>
      </c>
      <c r="G207" s="7" t="n">
        <v>33512000</v>
      </c>
    </row>
    <row r="208" spans="1:20"/>
    <row r="209" spans="1:20">
      <c r="A209" s="4" t="s">
        <v>380</v>
      </c>
      <c r="B209" s="4" t="s">
        <v>533</v>
      </c>
    </row>
    <row r="210" spans="1:20">
      <c r="A210" s="4" t="s">
        <v>434</v>
      </c>
      <c r="B210" s="4" t="s">
        <v>382</v>
      </c>
    </row>
  </sheetData>
  <mergeCells count="4">
    <mergeCell ref="A1:B1"/>
    <mergeCell ref="A208:S208"/>
    <mergeCell ref="B209:S209"/>
    <mergeCell ref="B210:S2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3</v>
      </c>
      <c r="B1" s="2" t="s">
        <v>2</v>
      </c>
      <c r="C1" s="2" t="s">
        <v>654</v>
      </c>
      <c r="D1" s="2" t="s">
        <v>32</v>
      </c>
      <c r="E1" s="2" t="s">
        <v>655</v>
      </c>
      <c r="F1" s="2" t="s">
        <v>656</v>
      </c>
    </row>
    <row r="2" spans="1:6">
      <c r="A2" s="3" t="s">
        <v>657</v>
      </c>
    </row>
    <row r="3" spans="1:6">
      <c r="A3" s="4" t="s">
        <v>658</v>
      </c>
      <c r="B3" s="7" t="n">
        <v>250000000</v>
      </c>
      <c r="D3" s="7" t="n">
        <v>350000000</v>
      </c>
    </row>
    <row r="4" spans="1:6">
      <c r="A4" s="4" t="s">
        <v>659</v>
      </c>
      <c r="B4" s="5" t="n">
        <v>7291000</v>
      </c>
      <c r="D4" s="5" t="n">
        <v>3867000</v>
      </c>
    </row>
    <row r="5" spans="1:6">
      <c r="A5" s="4" t="s">
        <v>659</v>
      </c>
      <c r="D5" s="5" t="n">
        <v>3867000</v>
      </c>
    </row>
    <row r="6" spans="1:6">
      <c r="A6" s="4" t="s">
        <v>660</v>
      </c>
    </row>
    <row r="7" spans="1:6">
      <c r="A7" s="3" t="s">
        <v>657</v>
      </c>
    </row>
    <row r="8" spans="1:6">
      <c r="A8" s="4" t="s">
        <v>658</v>
      </c>
      <c r="E8" s="7" t="n">
        <v>150000000</v>
      </c>
    </row>
    <row r="9" spans="1:6">
      <c r="A9" s="4" t="s">
        <v>661</v>
      </c>
    </row>
    <row r="10" spans="1:6">
      <c r="A10" s="3" t="s">
        <v>657</v>
      </c>
    </row>
    <row r="11" spans="1:6">
      <c r="A11" s="4" t="s">
        <v>658</v>
      </c>
      <c r="B11" s="5" t="n">
        <v>200000000</v>
      </c>
      <c r="D11" s="5" t="n">
        <v>150000000</v>
      </c>
    </row>
    <row r="12" spans="1:6">
      <c r="A12" s="4" t="s">
        <v>659</v>
      </c>
      <c r="B12" s="5" t="n">
        <v>5997000</v>
      </c>
      <c r="D12" s="5" t="n">
        <v>3867000</v>
      </c>
    </row>
    <row r="13" spans="1:6">
      <c r="A13" s="4" t="s">
        <v>662</v>
      </c>
    </row>
    <row r="14" spans="1:6">
      <c r="A14" s="3" t="s">
        <v>657</v>
      </c>
    </row>
    <row r="15" spans="1:6">
      <c r="A15" s="4" t="s">
        <v>658</v>
      </c>
      <c r="B15" s="5" t="n">
        <v>150000000</v>
      </c>
      <c r="D15" s="5" t="n">
        <v>150000000</v>
      </c>
    </row>
    <row r="16" spans="1:6">
      <c r="A16" s="4" t="s">
        <v>659</v>
      </c>
      <c r="B16" s="5" t="n">
        <v>4700000</v>
      </c>
      <c r="D16" s="5" t="n">
        <v>3867000</v>
      </c>
    </row>
    <row r="17" spans="1:6">
      <c r="A17" s="4" t="s">
        <v>663</v>
      </c>
    </row>
    <row r="18" spans="1:6">
      <c r="A18" s="3" t="s">
        <v>657</v>
      </c>
    </row>
    <row r="19" spans="1:6">
      <c r="A19" s="4" t="s">
        <v>658</v>
      </c>
      <c r="B19" s="5" t="n">
        <v>50000000</v>
      </c>
      <c r="C19" s="7" t="n">
        <v>100000000</v>
      </c>
    </row>
    <row r="20" spans="1:6">
      <c r="A20" s="4" t="s">
        <v>659</v>
      </c>
      <c r="B20" s="5" t="n">
        <v>1297000</v>
      </c>
    </row>
    <row r="21" spans="1:6">
      <c r="A21" s="4" t="s">
        <v>664</v>
      </c>
    </row>
    <row r="22" spans="1:6">
      <c r="A22" s="3" t="s">
        <v>657</v>
      </c>
    </row>
    <row r="23" spans="1:6">
      <c r="A23" s="4" t="s">
        <v>658</v>
      </c>
      <c r="F23" s="7" t="n">
        <v>200000000</v>
      </c>
    </row>
    <row r="24" spans="1:6">
      <c r="A24" s="4" t="s">
        <v>665</v>
      </c>
    </row>
    <row r="25" spans="1:6">
      <c r="A25" s="3" t="s">
        <v>657</v>
      </c>
    </row>
    <row r="26" spans="1:6">
      <c r="A26" s="4" t="s">
        <v>658</v>
      </c>
      <c r="B26" s="5" t="n">
        <v>50000000</v>
      </c>
      <c r="C26" s="7" t="n">
        <v>50000000</v>
      </c>
    </row>
    <row r="27" spans="1:6">
      <c r="A27" s="4" t="s">
        <v>659</v>
      </c>
      <c r="B27" s="7" t="n">
        <v>1294000</v>
      </c>
    </row>
    <row r="28" spans="1:6">
      <c r="A28" s="4" t="s">
        <v>666</v>
      </c>
    </row>
    <row r="29" spans="1:6">
      <c r="A29" s="3" t="s">
        <v>657</v>
      </c>
    </row>
    <row r="30" spans="1:6">
      <c r="A30" s="4" t="s">
        <v>658</v>
      </c>
      <c r="D30" s="7" t="n">
        <v>2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7</v>
      </c>
      <c r="B1" s="2" t="s">
        <v>654</v>
      </c>
      <c r="C1" s="2" t="s">
        <v>655</v>
      </c>
      <c r="D1" s="2" t="s">
        <v>656</v>
      </c>
      <c r="E1" s="2" t="s">
        <v>2</v>
      </c>
      <c r="F1" s="2" t="s">
        <v>668</v>
      </c>
      <c r="G1" s="2" t="s">
        <v>2</v>
      </c>
      <c r="H1" s="2" t="s">
        <v>32</v>
      </c>
      <c r="I1" s="2" t="s">
        <v>76</v>
      </c>
      <c r="J1" s="2" t="s">
        <v>669</v>
      </c>
      <c r="K1" s="2" t="s">
        <v>670</v>
      </c>
      <c r="L1" s="2" t="s">
        <v>671</v>
      </c>
    </row>
    <row r="2" spans="1:12">
      <c r="A2" s="3" t="s">
        <v>657</v>
      </c>
    </row>
    <row r="3" spans="1:12">
      <c r="A3" s="4" t="s">
        <v>658</v>
      </c>
      <c r="E3" s="7" t="n">
        <v>250000000</v>
      </c>
      <c r="G3" s="7" t="n">
        <v>250000000</v>
      </c>
      <c r="H3" s="7" t="n">
        <v>350000000</v>
      </c>
    </row>
    <row r="4" spans="1:12">
      <c r="A4" s="4" t="s">
        <v>672</v>
      </c>
      <c r="C4" s="4" t="s">
        <v>673</v>
      </c>
      <c r="L4" s="4" t="s">
        <v>674</v>
      </c>
    </row>
    <row r="5" spans="1:12">
      <c r="A5" s="4" t="s">
        <v>675</v>
      </c>
      <c r="G5" s="5" t="n">
        <v>-107000</v>
      </c>
      <c r="H5" s="5" t="n">
        <v>-492000</v>
      </c>
      <c r="I5" s="7" t="n">
        <v>0</v>
      </c>
    </row>
    <row r="6" spans="1:12">
      <c r="A6" s="4" t="s">
        <v>637</v>
      </c>
    </row>
    <row r="7" spans="1:12">
      <c r="A7" s="3" t="s">
        <v>657</v>
      </c>
    </row>
    <row r="8" spans="1:12">
      <c r="A8" s="4" t="s">
        <v>536</v>
      </c>
      <c r="B8" s="7" t="n">
        <v>100000000</v>
      </c>
      <c r="K8" s="7" t="n">
        <v>100000000</v>
      </c>
    </row>
    <row r="9" spans="1:12">
      <c r="A9" s="4" t="s">
        <v>661</v>
      </c>
    </row>
    <row r="10" spans="1:12">
      <c r="A10" s="3" t="s">
        <v>657</v>
      </c>
    </row>
    <row r="11" spans="1:12">
      <c r="A11" s="4" t="s">
        <v>658</v>
      </c>
      <c r="E11" s="5" t="n">
        <v>200000000</v>
      </c>
      <c r="G11" s="5" t="n">
        <v>200000000</v>
      </c>
      <c r="H11" s="5" t="n">
        <v>150000000</v>
      </c>
    </row>
    <row r="12" spans="1:12">
      <c r="A12" s="4" t="s">
        <v>676</v>
      </c>
    </row>
    <row r="13" spans="1:12">
      <c r="A13" s="3" t="s">
        <v>657</v>
      </c>
    </row>
    <row r="14" spans="1:12">
      <c r="A14" s="4" t="s">
        <v>677</v>
      </c>
      <c r="D14" s="4" t="s">
        <v>524</v>
      </c>
    </row>
    <row r="15" spans="1:12">
      <c r="A15" s="4" t="s">
        <v>678</v>
      </c>
    </row>
    <row r="16" spans="1:12">
      <c r="A16" s="3" t="s">
        <v>657</v>
      </c>
    </row>
    <row r="17" spans="1:12">
      <c r="A17" s="4" t="s">
        <v>679</v>
      </c>
      <c r="E17" s="5" t="n">
        <v>94000</v>
      </c>
    </row>
    <row r="18" spans="1:12">
      <c r="A18" s="4" t="s">
        <v>660</v>
      </c>
    </row>
    <row r="19" spans="1:12">
      <c r="A19" s="3" t="s">
        <v>657</v>
      </c>
    </row>
    <row r="20" spans="1:12">
      <c r="A20" s="4" t="s">
        <v>658</v>
      </c>
      <c r="C20" s="7" t="n">
        <v>150000000</v>
      </c>
    </row>
    <row r="21" spans="1:12">
      <c r="A21" s="4" t="s">
        <v>680</v>
      </c>
      <c r="C21" s="4" t="s">
        <v>681</v>
      </c>
    </row>
    <row r="22" spans="1:12">
      <c r="A22" s="4" t="s">
        <v>682</v>
      </c>
    </row>
    <row r="23" spans="1:12">
      <c r="A23" s="3" t="s">
        <v>657</v>
      </c>
    </row>
    <row r="24" spans="1:12">
      <c r="A24" s="4" t="s">
        <v>658</v>
      </c>
      <c r="E24" s="5" t="n">
        <v>150000000</v>
      </c>
      <c r="G24" s="5" t="n">
        <v>150000000</v>
      </c>
      <c r="H24" s="5" t="n">
        <v>150000000</v>
      </c>
    </row>
    <row r="25" spans="1:12">
      <c r="A25" s="4" t="s">
        <v>683</v>
      </c>
    </row>
    <row r="26" spans="1:12">
      <c r="A26" s="3" t="s">
        <v>657</v>
      </c>
    </row>
    <row r="27" spans="1:12">
      <c r="A27" s="4" t="s">
        <v>658</v>
      </c>
      <c r="B27" s="7" t="n">
        <v>100000000</v>
      </c>
      <c r="E27" s="5" t="n">
        <v>50000000</v>
      </c>
      <c r="G27" s="5" t="n">
        <v>50000000</v>
      </c>
    </row>
    <row r="28" spans="1:12">
      <c r="A28" s="4" t="s">
        <v>680</v>
      </c>
      <c r="B28" s="4" t="s">
        <v>684</v>
      </c>
    </row>
    <row r="29" spans="1:12">
      <c r="A29" s="4" t="s">
        <v>677</v>
      </c>
      <c r="B29" s="4" t="s">
        <v>685</v>
      </c>
    </row>
    <row r="30" spans="1:12">
      <c r="A30" s="4" t="s">
        <v>686</v>
      </c>
      <c r="B30" s="4" t="s">
        <v>687</v>
      </c>
    </row>
    <row r="31" spans="1:12">
      <c r="A31" s="4" t="s">
        <v>688</v>
      </c>
    </row>
    <row r="32" spans="1:12">
      <c r="A32" s="3" t="s">
        <v>657</v>
      </c>
    </row>
    <row r="33" spans="1:12">
      <c r="A33" s="4" t="s">
        <v>658</v>
      </c>
      <c r="B33" s="7" t="n">
        <v>50000000</v>
      </c>
    </row>
    <row r="34" spans="1:12">
      <c r="A34" s="4" t="s">
        <v>689</v>
      </c>
    </row>
    <row r="35" spans="1:12">
      <c r="A35" s="3" t="s">
        <v>657</v>
      </c>
    </row>
    <row r="36" spans="1:12">
      <c r="A36" s="4" t="s">
        <v>658</v>
      </c>
      <c r="B36" s="7" t="n">
        <v>50000000</v>
      </c>
      <c r="E36" s="7" t="n">
        <v>50000000</v>
      </c>
      <c r="G36" s="7" t="n">
        <v>50000000</v>
      </c>
    </row>
    <row r="37" spans="1:12">
      <c r="A37" s="4" t="s">
        <v>690</v>
      </c>
    </row>
    <row r="38" spans="1:12">
      <c r="A38" s="3" t="s">
        <v>657</v>
      </c>
    </row>
    <row r="39" spans="1:12">
      <c r="A39" s="4" t="s">
        <v>658</v>
      </c>
      <c r="J39" s="7" t="n">
        <v>50000000</v>
      </c>
    </row>
    <row r="40" spans="1:12">
      <c r="A40" s="4" t="s">
        <v>691</v>
      </c>
    </row>
    <row r="41" spans="1:12">
      <c r="A41" s="3" t="s">
        <v>657</v>
      </c>
    </row>
    <row r="42" spans="1:12">
      <c r="A42" s="4" t="s">
        <v>658</v>
      </c>
      <c r="D42" s="7" t="n">
        <v>200000000</v>
      </c>
    </row>
    <row r="43" spans="1:12">
      <c r="A43" s="4" t="s">
        <v>680</v>
      </c>
      <c r="D43" s="4" t="s">
        <v>692</v>
      </c>
    </row>
    <row r="44" spans="1:12">
      <c r="A44" s="4" t="s">
        <v>693</v>
      </c>
    </row>
    <row r="45" spans="1:12">
      <c r="A45" s="3" t="s">
        <v>657</v>
      </c>
    </row>
    <row r="46" spans="1:12">
      <c r="A46" s="4" t="s">
        <v>658</v>
      </c>
      <c r="H46" s="7" t="n">
        <v>200000000</v>
      </c>
    </row>
    <row r="47" spans="1:12">
      <c r="A47" s="4" t="s">
        <v>694</v>
      </c>
    </row>
    <row r="48" spans="1:12">
      <c r="A48" s="3" t="s">
        <v>657</v>
      </c>
    </row>
    <row r="49" spans="1:12">
      <c r="A49" s="4" t="s">
        <v>695</v>
      </c>
      <c r="F49" s="7" t="n">
        <v>95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6</v>
      </c>
      <c r="B1" s="2" t="s">
        <v>697</v>
      </c>
      <c r="C1" s="2" t="s">
        <v>698</v>
      </c>
      <c r="D1" s="2" t="s">
        <v>4</v>
      </c>
      <c r="E1" s="2" t="s">
        <v>2</v>
      </c>
      <c r="F1" s="2" t="s">
        <v>32</v>
      </c>
      <c r="G1" s="2" t="s">
        <v>76</v>
      </c>
      <c r="H1" s="2" t="s">
        <v>699</v>
      </c>
    </row>
    <row r="2" spans="1:8">
      <c r="A2" s="3" t="s">
        <v>308</v>
      </c>
    </row>
    <row r="3" spans="1:8">
      <c r="A3" s="4" t="s">
        <v>700</v>
      </c>
      <c r="H3" s="6" t="n">
        <v>0.01</v>
      </c>
    </row>
    <row r="4" spans="1:8">
      <c r="A4" s="4" t="s">
        <v>701</v>
      </c>
      <c r="H4" s="7" t="n">
        <v>150000000</v>
      </c>
    </row>
    <row r="5" spans="1:8">
      <c r="A5" s="4" t="s">
        <v>702</v>
      </c>
      <c r="H5" s="4" t="s">
        <v>685</v>
      </c>
    </row>
    <row r="6" spans="1:8">
      <c r="A6" s="4" t="s">
        <v>703</v>
      </c>
      <c r="H6" s="7" t="n">
        <v>0</v>
      </c>
    </row>
    <row r="7" spans="1:8">
      <c r="A7" s="4" t="s">
        <v>704</v>
      </c>
      <c r="D7" s="5" t="n">
        <v>166604</v>
      </c>
    </row>
    <row r="8" spans="1:8">
      <c r="A8" s="4" t="s">
        <v>705</v>
      </c>
      <c r="D8" s="7" t="n">
        <v>1654000</v>
      </c>
    </row>
    <row r="9" spans="1:8">
      <c r="A9" s="4" t="s">
        <v>706</v>
      </c>
      <c r="E9" s="5" t="n">
        <v>64202</v>
      </c>
      <c r="F9" s="5" t="n">
        <v>245982</v>
      </c>
    </row>
    <row r="10" spans="1:8">
      <c r="A10" s="4" t="s">
        <v>707</v>
      </c>
      <c r="E10" s="5" t="n">
        <v>3011351</v>
      </c>
    </row>
    <row r="11" spans="1:8">
      <c r="A11" s="4" t="s">
        <v>708</v>
      </c>
      <c r="E11" s="7" t="n">
        <v>30385000</v>
      </c>
    </row>
    <row r="12" spans="1:8">
      <c r="A12" s="4" t="s">
        <v>709</v>
      </c>
      <c r="E12" s="6" t="n">
        <v>10.09</v>
      </c>
      <c r="G12" s="6" t="n">
        <v>7.51</v>
      </c>
    </row>
    <row r="13" spans="1:8">
      <c r="A13" s="4" t="s">
        <v>710</v>
      </c>
    </row>
    <row r="14" spans="1:8">
      <c r="A14" s="3" t="s">
        <v>308</v>
      </c>
    </row>
    <row r="15" spans="1:8">
      <c r="A15" s="4" t="s">
        <v>706</v>
      </c>
      <c r="C15" s="5" t="n">
        <v>186717</v>
      </c>
    </row>
    <row r="16" spans="1:8">
      <c r="A16" s="4" t="s">
        <v>118</v>
      </c>
    </row>
    <row r="17" spans="1:8">
      <c r="A17" s="3" t="s">
        <v>308</v>
      </c>
    </row>
    <row r="18" spans="1:8">
      <c r="A18" s="4" t="s">
        <v>711</v>
      </c>
      <c r="E18" s="5" t="n">
        <v>15539900</v>
      </c>
      <c r="F18" s="5" t="n">
        <v>28750000</v>
      </c>
      <c r="G18" s="5" t="n">
        <v>15105669</v>
      </c>
    </row>
    <row r="19" spans="1:8">
      <c r="A19" s="4" t="s">
        <v>712</v>
      </c>
      <c r="E19" s="5" t="n">
        <v>64202</v>
      </c>
      <c r="F19" s="5" t="n">
        <v>245980</v>
      </c>
      <c r="G19" s="5" t="n">
        <v>52933</v>
      </c>
    </row>
    <row r="20" spans="1:8">
      <c r="A20" s="4" t="s">
        <v>713</v>
      </c>
    </row>
    <row r="21" spans="1:8">
      <c r="A21" s="3" t="s">
        <v>308</v>
      </c>
    </row>
    <row r="22" spans="1:8">
      <c r="A22" s="4" t="s">
        <v>712</v>
      </c>
      <c r="C22" s="5" t="n">
        <v>186717</v>
      </c>
    </row>
    <row r="23" spans="1:8">
      <c r="A23" s="4" t="s">
        <v>714</v>
      </c>
    </row>
    <row r="24" spans="1:8">
      <c r="A24" s="3" t="s">
        <v>308</v>
      </c>
    </row>
    <row r="25" spans="1:8">
      <c r="A25" s="4" t="s">
        <v>715</v>
      </c>
      <c r="E25" s="5" t="n">
        <v>1164900</v>
      </c>
    </row>
    <row r="26" spans="1:8">
      <c r="A26" s="4" t="s">
        <v>716</v>
      </c>
      <c r="E26" s="6" t="n">
        <v>10.38</v>
      </c>
    </row>
    <row r="27" spans="1:8">
      <c r="A27" s="4" t="s">
        <v>717</v>
      </c>
      <c r="E27" s="7" t="n">
        <v>11851000</v>
      </c>
    </row>
    <row r="28" spans="1:8">
      <c r="A28" s="4" t="s">
        <v>718</v>
      </c>
      <c r="E28" s="7" t="n">
        <v>242000</v>
      </c>
    </row>
    <row r="29" spans="1:8">
      <c r="A29" s="4" t="s">
        <v>719</v>
      </c>
    </row>
    <row r="30" spans="1:8">
      <c r="A30" s="3" t="s">
        <v>308</v>
      </c>
    </row>
    <row r="31" spans="1:8">
      <c r="A31" s="4" t="s">
        <v>711</v>
      </c>
      <c r="B31" s="5" t="n">
        <v>12500000</v>
      </c>
    </row>
    <row r="32" spans="1:8">
      <c r="A32" s="4" t="s">
        <v>70</v>
      </c>
      <c r="B32" s="6" t="n">
        <v>9.25</v>
      </c>
    </row>
    <row r="33" spans="1:8">
      <c r="A33" s="4" t="s">
        <v>720</v>
      </c>
      <c r="B33" s="7" t="n">
        <v>1875000</v>
      </c>
    </row>
    <row r="34" spans="1:8">
      <c r="A34" s="4" t="s">
        <v>721</v>
      </c>
      <c r="B34" s="7" t="n">
        <v>126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6</v>
      </c>
    </row>
    <row r="3" spans="1:4">
      <c r="A3" s="3" t="s">
        <v>107</v>
      </c>
    </row>
    <row r="4" spans="1:4">
      <c r="A4" s="4" t="s">
        <v>108</v>
      </c>
      <c r="B4" s="7" t="n">
        <v>31441</v>
      </c>
      <c r="C4" s="7" t="n">
        <v>-9555</v>
      </c>
      <c r="D4" s="7" t="n">
        <v>30156</v>
      </c>
    </row>
    <row r="5" spans="1:4">
      <c r="A5" s="3" t="s">
        <v>109</v>
      </c>
    </row>
    <row r="6" spans="1:4">
      <c r="A6" s="4" t="s">
        <v>110</v>
      </c>
      <c r="B6" s="5" t="n">
        <v>845</v>
      </c>
      <c r="C6" s="5" t="n">
        <v>3354</v>
      </c>
      <c r="D6" s="5" t="n">
        <v>-8</v>
      </c>
    </row>
    <row r="7" spans="1:4">
      <c r="A7" s="4" t="s">
        <v>111</v>
      </c>
      <c r="B7" s="5" t="n">
        <v>107</v>
      </c>
      <c r="C7" s="5" t="n">
        <v>492</v>
      </c>
    </row>
    <row r="8" spans="1:4">
      <c r="A8" s="4" t="s">
        <v>112</v>
      </c>
      <c r="B8" s="5" t="n">
        <v>952</v>
      </c>
      <c r="C8" s="5" t="n">
        <v>3846</v>
      </c>
      <c r="D8" s="5" t="n">
        <v>-8</v>
      </c>
    </row>
    <row r="9" spans="1:4">
      <c r="A9" s="4" t="s">
        <v>113</v>
      </c>
      <c r="B9" s="5" t="n">
        <v>32393</v>
      </c>
      <c r="C9" s="5" t="n">
        <v>-5709</v>
      </c>
      <c r="D9" s="5" t="n">
        <v>30148</v>
      </c>
    </row>
    <row r="10" spans="1:4">
      <c r="A10" s="4" t="s">
        <v>114</v>
      </c>
      <c r="B10" s="5" t="n">
        <v>-1244</v>
      </c>
      <c r="C10" s="5" t="n">
        <v>-401</v>
      </c>
      <c r="D10" s="5" t="n">
        <v>-1914</v>
      </c>
    </row>
    <row r="11" spans="1:4">
      <c r="A11" s="4" t="s">
        <v>115</v>
      </c>
      <c r="B11" s="7" t="n">
        <v>31149</v>
      </c>
      <c r="C11" s="7" t="n">
        <v>-6110</v>
      </c>
      <c r="D11" s="7" t="n">
        <v>28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13"/>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6"/>
    <col customWidth="1" max="25" min="25" width="16"/>
  </cols>
  <sheetData>
    <row r="1" spans="1:25">
      <c r="A1" s="1" t="s">
        <v>722</v>
      </c>
      <c r="B1" s="2" t="s">
        <v>723</v>
      </c>
    </row>
    <row r="2" spans="1:25">
      <c r="B2" s="2" t="s">
        <v>2</v>
      </c>
      <c r="C2" s="2" t="s">
        <v>724</v>
      </c>
      <c r="D2" s="2" t="s">
        <v>725</v>
      </c>
      <c r="E2" s="2" t="s">
        <v>726</v>
      </c>
      <c r="F2" s="2" t="s">
        <v>727</v>
      </c>
      <c r="G2" s="2" t="s">
        <v>728</v>
      </c>
      <c r="H2" s="2" t="s">
        <v>4</v>
      </c>
      <c r="I2" s="2" t="s">
        <v>729</v>
      </c>
      <c r="J2" s="2" t="s">
        <v>730</v>
      </c>
      <c r="K2" s="2" t="s">
        <v>731</v>
      </c>
      <c r="L2" s="2" t="s">
        <v>732</v>
      </c>
      <c r="M2" s="2" t="s">
        <v>733</v>
      </c>
      <c r="N2" s="2" t="s">
        <v>32</v>
      </c>
      <c r="O2" s="2" t="s">
        <v>734</v>
      </c>
      <c r="P2" s="2" t="s">
        <v>735</v>
      </c>
      <c r="Q2" s="2" t="s">
        <v>736</v>
      </c>
      <c r="R2" s="2" t="s">
        <v>737</v>
      </c>
      <c r="S2" s="2" t="s">
        <v>738</v>
      </c>
      <c r="T2" s="2" t="s">
        <v>739</v>
      </c>
      <c r="U2" s="2" t="s">
        <v>740</v>
      </c>
      <c r="V2" s="2" t="s">
        <v>741</v>
      </c>
      <c r="W2" s="2" t="s">
        <v>742</v>
      </c>
      <c r="X2" s="2" t="s">
        <v>743</v>
      </c>
      <c r="Y2" s="2" t="s">
        <v>744</v>
      </c>
    </row>
    <row r="3" spans="1:25">
      <c r="A3" s="3" t="s">
        <v>745</v>
      </c>
    </row>
    <row r="4" spans="1:25">
      <c r="A4" s="4" t="s">
        <v>746</v>
      </c>
      <c r="B4" s="4" t="s">
        <v>747</v>
      </c>
      <c r="C4" s="4" t="s">
        <v>747</v>
      </c>
      <c r="D4" s="4" t="s">
        <v>747</v>
      </c>
      <c r="E4" s="4" t="s">
        <v>748</v>
      </c>
      <c r="F4" s="4" t="s">
        <v>748</v>
      </c>
      <c r="G4" s="4" t="s">
        <v>748</v>
      </c>
      <c r="H4" s="4" t="s">
        <v>749</v>
      </c>
      <c r="I4" s="4" t="s">
        <v>749</v>
      </c>
      <c r="J4" s="4" t="s">
        <v>749</v>
      </c>
      <c r="K4" s="4" t="s">
        <v>750</v>
      </c>
      <c r="L4" s="4" t="s">
        <v>750</v>
      </c>
      <c r="M4" s="4" t="s">
        <v>750</v>
      </c>
      <c r="N4" s="4" t="s">
        <v>751</v>
      </c>
      <c r="O4" s="4" t="s">
        <v>751</v>
      </c>
      <c r="P4" s="4" t="s">
        <v>751</v>
      </c>
      <c r="Q4" s="4" t="s">
        <v>752</v>
      </c>
      <c r="R4" s="4" t="s">
        <v>752</v>
      </c>
      <c r="S4" s="4" t="s">
        <v>752</v>
      </c>
      <c r="T4" s="4" t="s">
        <v>753</v>
      </c>
      <c r="U4" s="4" t="s">
        <v>753</v>
      </c>
      <c r="V4" s="4" t="s">
        <v>753</v>
      </c>
      <c r="W4" s="4" t="s">
        <v>754</v>
      </c>
      <c r="X4" s="4" t="s">
        <v>754</v>
      </c>
      <c r="Y4" s="4" t="s">
        <v>754</v>
      </c>
    </row>
    <row r="5" spans="1:25">
      <c r="A5" s="4" t="s">
        <v>755</v>
      </c>
      <c r="B5" s="4" t="s">
        <v>756</v>
      </c>
      <c r="C5" s="4" t="s">
        <v>757</v>
      </c>
      <c r="D5" s="4" t="s">
        <v>758</v>
      </c>
      <c r="E5" s="4" t="s">
        <v>759</v>
      </c>
      <c r="F5" s="4" t="s">
        <v>760</v>
      </c>
      <c r="G5" s="4" t="s">
        <v>761</v>
      </c>
      <c r="H5" s="4" t="s">
        <v>432</v>
      </c>
      <c r="I5" s="4" t="s">
        <v>762</v>
      </c>
      <c r="J5" s="4" t="s">
        <v>763</v>
      </c>
      <c r="K5" s="4" t="s">
        <v>764</v>
      </c>
      <c r="L5" s="4" t="s">
        <v>765</v>
      </c>
      <c r="M5" s="4" t="s">
        <v>766</v>
      </c>
      <c r="N5" s="4" t="s">
        <v>767</v>
      </c>
      <c r="O5" s="4" t="s">
        <v>768</v>
      </c>
      <c r="P5" s="4" t="s">
        <v>769</v>
      </c>
      <c r="Q5" s="4" t="s">
        <v>770</v>
      </c>
      <c r="R5" s="4" t="s">
        <v>771</v>
      </c>
      <c r="S5" s="4" t="s">
        <v>772</v>
      </c>
      <c r="T5" s="4" t="s">
        <v>773</v>
      </c>
      <c r="U5" s="4" t="s">
        <v>774</v>
      </c>
      <c r="V5" s="4" t="s">
        <v>775</v>
      </c>
      <c r="W5" s="4" t="s">
        <v>776</v>
      </c>
      <c r="X5" s="4" t="s">
        <v>777</v>
      </c>
      <c r="Y5" s="4" t="s">
        <v>778</v>
      </c>
    </row>
    <row r="6" spans="1:25">
      <c r="A6" s="4" t="s">
        <v>779</v>
      </c>
      <c r="B6" s="4" t="s">
        <v>780</v>
      </c>
      <c r="C6" s="4" t="s">
        <v>781</v>
      </c>
      <c r="D6" s="4" t="s">
        <v>782</v>
      </c>
      <c r="E6" s="4" t="s">
        <v>783</v>
      </c>
      <c r="F6" s="4" t="s">
        <v>784</v>
      </c>
      <c r="G6" s="4" t="s">
        <v>785</v>
      </c>
      <c r="H6" s="4" t="s">
        <v>786</v>
      </c>
      <c r="I6" s="4" t="s">
        <v>787</v>
      </c>
      <c r="J6" s="4" t="s">
        <v>788</v>
      </c>
      <c r="K6" s="4" t="s">
        <v>789</v>
      </c>
      <c r="L6" s="4" t="s">
        <v>790</v>
      </c>
      <c r="M6" s="4" t="s">
        <v>791</v>
      </c>
      <c r="N6" s="4" t="s">
        <v>792</v>
      </c>
      <c r="O6" s="4" t="s">
        <v>793</v>
      </c>
      <c r="P6" s="4" t="s">
        <v>794</v>
      </c>
      <c r="Q6" s="4" t="s">
        <v>795</v>
      </c>
      <c r="R6" s="4" t="s">
        <v>796</v>
      </c>
      <c r="S6" s="4" t="s">
        <v>797</v>
      </c>
      <c r="T6" s="4" t="s">
        <v>798</v>
      </c>
      <c r="U6" s="4" t="s">
        <v>799</v>
      </c>
      <c r="V6" s="4" t="s">
        <v>800</v>
      </c>
      <c r="W6" s="4" t="s">
        <v>801</v>
      </c>
      <c r="X6" s="4" t="s">
        <v>802</v>
      </c>
      <c r="Y6" s="4" t="s">
        <v>803</v>
      </c>
    </row>
    <row r="7" spans="1:25">
      <c r="A7" s="4" t="s">
        <v>804</v>
      </c>
      <c r="B7" s="6" t="n">
        <v>0.06</v>
      </c>
      <c r="C7" s="6" t="n">
        <v>0.06</v>
      </c>
      <c r="D7" s="6" t="n">
        <v>0.06</v>
      </c>
      <c r="E7" s="6" t="n">
        <v>0.06</v>
      </c>
      <c r="F7" s="6" t="n">
        <v>0.06</v>
      </c>
      <c r="G7" s="6" t="n">
        <v>0.06</v>
      </c>
      <c r="H7" s="6" t="n">
        <v>0.06</v>
      </c>
      <c r="I7" s="6" t="n">
        <v>0.06</v>
      </c>
      <c r="J7" s="6" t="n">
        <v>0.06</v>
      </c>
      <c r="K7" s="6" t="n">
        <v>0.06</v>
      </c>
      <c r="L7" s="6" t="n">
        <v>0.06</v>
      </c>
      <c r="M7" s="6" t="n">
        <v>0.06</v>
      </c>
      <c r="N7" s="6" t="n">
        <v>0.06</v>
      </c>
      <c r="O7" s="6" t="n">
        <v>0.06</v>
      </c>
      <c r="P7" s="6" t="n">
        <v>0.06</v>
      </c>
      <c r="Q7" s="6" t="n">
        <v>0.06</v>
      </c>
      <c r="R7" s="6" t="n">
        <v>0.06</v>
      </c>
      <c r="S7" s="6" t="n">
        <v>0.06</v>
      </c>
      <c r="T7" s="6" t="n">
        <v>0.06</v>
      </c>
      <c r="U7" s="6" t="n">
        <v>0.06</v>
      </c>
      <c r="V7" s="6" t="n">
        <v>0.06</v>
      </c>
      <c r="W7" s="6" t="n">
        <v>0.06</v>
      </c>
      <c r="X7" s="6" t="n">
        <v>0.06</v>
      </c>
      <c r="Y7" s="6" t="n">
        <v>0.06</v>
      </c>
    </row>
    <row r="8" spans="1:25">
      <c r="A8" s="4" t="s">
        <v>123</v>
      </c>
    </row>
    <row r="9" spans="1:25">
      <c r="A9" s="3" t="s">
        <v>745</v>
      </c>
    </row>
    <row r="10" spans="1:25">
      <c r="A10" s="4" t="s">
        <v>746</v>
      </c>
      <c r="B10" s="4" t="s">
        <v>747</v>
      </c>
      <c r="C10" s="4" t="s">
        <v>747</v>
      </c>
      <c r="D10" s="4" t="s">
        <v>747</v>
      </c>
      <c r="E10" s="4" t="s">
        <v>748</v>
      </c>
      <c r="F10" s="4" t="s">
        <v>748</v>
      </c>
      <c r="G10" s="4" t="s">
        <v>748</v>
      </c>
      <c r="H10" s="4" t="s">
        <v>749</v>
      </c>
      <c r="I10" s="4" t="s">
        <v>749</v>
      </c>
      <c r="J10" s="4" t="s">
        <v>749</v>
      </c>
      <c r="K10" s="4" t="s">
        <v>750</v>
      </c>
      <c r="L10" s="4" t="s">
        <v>750</v>
      </c>
      <c r="M10" s="4" t="s">
        <v>750</v>
      </c>
      <c r="N10" s="4" t="s">
        <v>751</v>
      </c>
      <c r="O10" s="4" t="s">
        <v>751</v>
      </c>
      <c r="P10" s="4" t="s">
        <v>751</v>
      </c>
      <c r="Q10" s="4" t="s">
        <v>752</v>
      </c>
      <c r="R10" s="4" t="s">
        <v>752</v>
      </c>
      <c r="S10" s="4" t="s">
        <v>752</v>
      </c>
      <c r="T10" s="4" t="s">
        <v>753</v>
      </c>
      <c r="U10" s="4" t="s">
        <v>753</v>
      </c>
      <c r="V10" s="4" t="s">
        <v>753</v>
      </c>
      <c r="W10" s="4" t="s">
        <v>754</v>
      </c>
      <c r="X10" s="4" t="s">
        <v>754</v>
      </c>
      <c r="Y10" s="4" t="s">
        <v>754</v>
      </c>
    </row>
    <row r="11" spans="1:25">
      <c r="A11" s="4" t="s">
        <v>755</v>
      </c>
      <c r="B11" s="4" t="s">
        <v>756</v>
      </c>
      <c r="C11" s="4" t="s">
        <v>757</v>
      </c>
      <c r="D11" s="4" t="s">
        <v>758</v>
      </c>
      <c r="E11" s="4" t="s">
        <v>759</v>
      </c>
      <c r="F11" s="4" t="s">
        <v>760</v>
      </c>
      <c r="G11" s="4" t="s">
        <v>761</v>
      </c>
      <c r="H11" s="4" t="s">
        <v>432</v>
      </c>
      <c r="I11" s="4" t="s">
        <v>762</v>
      </c>
      <c r="J11" s="4" t="s">
        <v>763</v>
      </c>
      <c r="K11" s="4" t="s">
        <v>764</v>
      </c>
      <c r="L11" s="4" t="s">
        <v>765</v>
      </c>
      <c r="M11" s="4" t="s">
        <v>766</v>
      </c>
      <c r="N11" s="4" t="s">
        <v>767</v>
      </c>
      <c r="O11" s="4" t="s">
        <v>768</v>
      </c>
      <c r="P11" s="4" t="s">
        <v>769</v>
      </c>
      <c r="Q11" s="4" t="s">
        <v>770</v>
      </c>
      <c r="R11" s="4" t="s">
        <v>771</v>
      </c>
      <c r="S11" s="4" t="s">
        <v>772</v>
      </c>
      <c r="T11" s="4" t="s">
        <v>773</v>
      </c>
      <c r="U11" s="4" t="s">
        <v>774</v>
      </c>
      <c r="V11" s="4" t="s">
        <v>775</v>
      </c>
      <c r="W11" s="4" t="s">
        <v>776</v>
      </c>
      <c r="X11" s="4" t="s">
        <v>777</v>
      </c>
      <c r="Y11" s="4" t="s">
        <v>778</v>
      </c>
    </row>
    <row r="12" spans="1:25">
      <c r="A12" s="4" t="s">
        <v>779</v>
      </c>
      <c r="B12" s="4" t="s">
        <v>780</v>
      </c>
      <c r="C12" s="4" t="s">
        <v>781</v>
      </c>
      <c r="D12" s="4" t="s">
        <v>782</v>
      </c>
      <c r="E12" s="4" t="s">
        <v>783</v>
      </c>
      <c r="F12" s="4" t="s">
        <v>784</v>
      </c>
      <c r="G12" s="4" t="s">
        <v>785</v>
      </c>
      <c r="H12" s="4" t="s">
        <v>786</v>
      </c>
      <c r="I12" s="4" t="s">
        <v>787</v>
      </c>
      <c r="J12" s="4" t="s">
        <v>788</v>
      </c>
      <c r="K12" s="4" t="s">
        <v>789</v>
      </c>
      <c r="L12" s="4" t="s">
        <v>790</v>
      </c>
      <c r="M12" s="4" t="s">
        <v>791</v>
      </c>
      <c r="N12" s="4" t="s">
        <v>792</v>
      </c>
      <c r="O12" s="4" t="s">
        <v>793</v>
      </c>
      <c r="P12" s="4" t="s">
        <v>794</v>
      </c>
      <c r="Q12" s="4" t="s">
        <v>795</v>
      </c>
      <c r="R12" s="4" t="s">
        <v>796</v>
      </c>
      <c r="S12" s="4" t="s">
        <v>797</v>
      </c>
      <c r="T12" s="4" t="s">
        <v>798</v>
      </c>
      <c r="U12" s="4" t="s">
        <v>799</v>
      </c>
      <c r="V12" s="4" t="s">
        <v>800</v>
      </c>
      <c r="W12" s="4" t="s">
        <v>801</v>
      </c>
      <c r="X12" s="4" t="s">
        <v>802</v>
      </c>
      <c r="Y12" s="4" t="s">
        <v>803</v>
      </c>
    </row>
    <row r="13" spans="1:25">
      <c r="A13" s="4" t="s">
        <v>804</v>
      </c>
      <c r="B13" s="6" t="n">
        <v>0.06</v>
      </c>
      <c r="C13" s="6" t="n">
        <v>0.06</v>
      </c>
      <c r="D13" s="6" t="n">
        <v>0.06</v>
      </c>
      <c r="E13" s="6" t="n">
        <v>0.06</v>
      </c>
      <c r="F13" s="6" t="n">
        <v>0.06</v>
      </c>
      <c r="G13" s="6" t="n">
        <v>0.06</v>
      </c>
      <c r="H13" s="6" t="n">
        <v>0.06</v>
      </c>
      <c r="I13" s="6" t="n">
        <v>0.06</v>
      </c>
      <c r="J13" s="6" t="n">
        <v>0.06</v>
      </c>
      <c r="K13" s="6" t="n">
        <v>0.06</v>
      </c>
      <c r="L13" s="6" t="n">
        <v>0.06</v>
      </c>
      <c r="M13" s="6" t="n">
        <v>0.06</v>
      </c>
      <c r="N13" s="6" t="n">
        <v>0.06</v>
      </c>
      <c r="O13" s="6" t="n">
        <v>0.06</v>
      </c>
      <c r="P13" s="6" t="n">
        <v>0.06</v>
      </c>
      <c r="Q13" s="6" t="n">
        <v>0.06</v>
      </c>
      <c r="R13" s="6" t="n">
        <v>0.06</v>
      </c>
      <c r="S13" s="6" t="n">
        <v>0.06</v>
      </c>
      <c r="T13" s="6" t="n">
        <v>0.06</v>
      </c>
      <c r="U13" s="6" t="n">
        <v>0.06</v>
      </c>
      <c r="V13" s="6" t="n">
        <v>0.06</v>
      </c>
      <c r="W13" s="6" t="n">
        <v>0.06</v>
      </c>
      <c r="X13" s="6" t="n">
        <v>0.06</v>
      </c>
      <c r="Y13" s="6" t="n">
        <v>0.06</v>
      </c>
    </row>
  </sheetData>
  <mergeCells count="2">
    <mergeCell ref="A1:A2"/>
    <mergeCell ref="B1:Y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25"/>
    <col customWidth="1" max="5" min="5" width="15"/>
    <col customWidth="1" max="6" min="6" width="14"/>
    <col customWidth="1" max="7" min="7" width="14"/>
  </cols>
  <sheetData>
    <row r="1" spans="1:7">
      <c r="A1" s="1" t="s">
        <v>805</v>
      </c>
      <c r="B1" s="2" t="s">
        <v>806</v>
      </c>
      <c r="C1" s="2" t="s">
        <v>740</v>
      </c>
      <c r="D1" s="2" t="s">
        <v>2</v>
      </c>
      <c r="E1" s="2" t="s">
        <v>32</v>
      </c>
      <c r="F1" s="2" t="s">
        <v>76</v>
      </c>
      <c r="G1" s="2" t="s">
        <v>367</v>
      </c>
    </row>
    <row r="2" spans="1:7">
      <c r="A2" s="3" t="s">
        <v>807</v>
      </c>
    </row>
    <row r="3" spans="1:7">
      <c r="A3" s="4" t="s">
        <v>71</v>
      </c>
      <c r="C3" s="5" t="n">
        <v>4300000</v>
      </c>
      <c r="D3" s="5" t="n">
        <v>300000000</v>
      </c>
      <c r="E3" s="5" t="n">
        <v>300000000</v>
      </c>
    </row>
    <row r="4" spans="1:7">
      <c r="A4" s="4" t="s">
        <v>808</v>
      </c>
      <c r="E4" s="4" t="s">
        <v>809</v>
      </c>
    </row>
    <row r="5" spans="1:7">
      <c r="A5" s="4" t="s">
        <v>134</v>
      </c>
      <c r="D5" s="7" t="n">
        <v>1968000</v>
      </c>
      <c r="E5" s="7" t="n">
        <v>1222000</v>
      </c>
      <c r="F5" s="7" t="n">
        <v>495000</v>
      </c>
    </row>
    <row r="6" spans="1:7">
      <c r="A6" s="4" t="s">
        <v>709</v>
      </c>
      <c r="D6" s="6" t="n">
        <v>10.09</v>
      </c>
      <c r="F6" s="6" t="n">
        <v>7.51</v>
      </c>
    </row>
    <row r="7" spans="1:7">
      <c r="A7" s="4" t="s">
        <v>290</v>
      </c>
    </row>
    <row r="8" spans="1:7">
      <c r="A8" s="3" t="s">
        <v>807</v>
      </c>
    </row>
    <row r="9" spans="1:7">
      <c r="A9" s="4" t="s">
        <v>810</v>
      </c>
      <c r="D9" s="7" t="n">
        <v>1463000</v>
      </c>
    </row>
    <row r="10" spans="1:7">
      <c r="A10" s="4" t="s">
        <v>811</v>
      </c>
      <c r="D10" s="7" t="n">
        <v>1319000</v>
      </c>
      <c r="E10" s="7" t="n">
        <v>427000</v>
      </c>
    </row>
    <row r="11" spans="1:7">
      <c r="A11" s="4" t="s">
        <v>812</v>
      </c>
      <c r="D11" s="6" t="n">
        <v>7.84</v>
      </c>
      <c r="E11" s="6" t="n">
        <v>6.99</v>
      </c>
      <c r="F11" s="6" t="n">
        <v>9.130000000000001</v>
      </c>
      <c r="G11" s="6" t="n">
        <v>8.199999999999999</v>
      </c>
    </row>
    <row r="12" spans="1:7">
      <c r="A12" s="4" t="s">
        <v>813</v>
      </c>
      <c r="D12" s="5" t="n">
        <v>168010</v>
      </c>
      <c r="E12" s="5" t="n">
        <v>228000</v>
      </c>
      <c r="F12" s="5" t="n">
        <v>112000</v>
      </c>
    </row>
    <row r="13" spans="1:7">
      <c r="A13" s="4" t="s">
        <v>814</v>
      </c>
      <c r="D13" s="6" t="n">
        <v>9.17</v>
      </c>
      <c r="E13" s="6" t="n">
        <v>6.33</v>
      </c>
      <c r="F13" s="6" t="n">
        <v>9.300000000000001</v>
      </c>
    </row>
    <row r="14" spans="1:7">
      <c r="A14" s="4" t="s">
        <v>815</v>
      </c>
    </row>
    <row r="15" spans="1:7">
      <c r="A15" s="3" t="s">
        <v>807</v>
      </c>
    </row>
    <row r="16" spans="1:7">
      <c r="A16" s="4" t="s">
        <v>816</v>
      </c>
      <c r="B16" s="4" t="s">
        <v>817</v>
      </c>
    </row>
    <row r="17" spans="1:7">
      <c r="A17" s="4" t="s">
        <v>813</v>
      </c>
      <c r="B17" s="5" t="n">
        <v>93700</v>
      </c>
    </row>
    <row r="18" spans="1:7">
      <c r="A18" s="4" t="s">
        <v>814</v>
      </c>
      <c r="B18" s="6" t="n">
        <v>8.369999999999999</v>
      </c>
    </row>
    <row r="19" spans="1:7">
      <c r="A19" s="4" t="s">
        <v>818</v>
      </c>
      <c r="B19" s="7" t="n">
        <v>784000</v>
      </c>
    </row>
    <row r="20" spans="1:7">
      <c r="A20" s="4" t="s">
        <v>293</v>
      </c>
    </row>
    <row r="21" spans="1:7">
      <c r="A21" s="3" t="s">
        <v>807</v>
      </c>
    </row>
    <row r="22" spans="1:7">
      <c r="A22" s="4" t="s">
        <v>810</v>
      </c>
      <c r="D22" s="7" t="n">
        <v>0</v>
      </c>
    </row>
    <row r="23" spans="1:7">
      <c r="A23" s="4" t="s">
        <v>819</v>
      </c>
      <c r="D23" s="5" t="n">
        <v>203000</v>
      </c>
    </row>
    <row r="24" spans="1:7">
      <c r="A24" s="4" t="s">
        <v>820</v>
      </c>
      <c r="D24" s="7" t="n">
        <v>203000</v>
      </c>
    </row>
    <row r="25" spans="1:7">
      <c r="A25" s="4" t="s">
        <v>812</v>
      </c>
      <c r="D25" s="6" t="n">
        <v>9.279999999999999</v>
      </c>
      <c r="E25" s="6" t="n">
        <v>9.15</v>
      </c>
      <c r="F25" s="6" t="n">
        <v>9.130000000000001</v>
      </c>
      <c r="G25" s="6" t="n">
        <v>8.199999999999999</v>
      </c>
    </row>
    <row r="26" spans="1:7">
      <c r="A26" s="4" t="s">
        <v>821</v>
      </c>
      <c r="D26" s="4" t="s">
        <v>822</v>
      </c>
    </row>
    <row r="27" spans="1:7">
      <c r="A27" s="4" t="s">
        <v>823</v>
      </c>
      <c r="D27" s="4" t="s">
        <v>822</v>
      </c>
    </row>
    <row r="28" spans="1:7">
      <c r="A28" s="4" t="s">
        <v>824</v>
      </c>
      <c r="D28" s="5" t="n">
        <v>0</v>
      </c>
      <c r="E28" s="5" t="n">
        <v>0</v>
      </c>
    </row>
    <row r="29" spans="1:7">
      <c r="A29" s="4" t="s">
        <v>813</v>
      </c>
      <c r="F29" s="5" t="n">
        <v>300000</v>
      </c>
    </row>
    <row r="30" spans="1:7">
      <c r="A30" s="4" t="s">
        <v>814</v>
      </c>
      <c r="F30" s="6" t="n">
        <v>9.35</v>
      </c>
    </row>
    <row r="31" spans="1:7">
      <c r="A31" s="4" t="s">
        <v>298</v>
      </c>
    </row>
    <row r="32" spans="1:7">
      <c r="A32" s="3" t="s">
        <v>807</v>
      </c>
    </row>
    <row r="33" spans="1:7">
      <c r="A33" s="4" t="s">
        <v>134</v>
      </c>
      <c r="D33" s="7" t="n">
        <v>751000</v>
      </c>
    </row>
    <row r="34" spans="1:7">
      <c r="A34" s="4" t="s">
        <v>825</v>
      </c>
      <c r="D34" s="4" t="s">
        <v>826</v>
      </c>
    </row>
    <row r="35" spans="1:7">
      <c r="A35" s="4" t="s">
        <v>827</v>
      </c>
    </row>
    <row r="36" spans="1:7">
      <c r="A36" s="3" t="s">
        <v>807</v>
      </c>
    </row>
    <row r="37" spans="1:7">
      <c r="A37" s="4" t="s">
        <v>812</v>
      </c>
      <c r="D37" s="6" t="n">
        <v>8.199999999999999</v>
      </c>
    </row>
    <row r="38" spans="1:7">
      <c r="A38" s="4" t="s">
        <v>828</v>
      </c>
    </row>
    <row r="39" spans="1:7">
      <c r="A39" s="3" t="s">
        <v>807</v>
      </c>
    </row>
    <row r="40" spans="1:7">
      <c r="A40" s="4" t="s">
        <v>812</v>
      </c>
      <c r="D40" s="6" t="n">
        <v>9.35</v>
      </c>
    </row>
    <row r="41" spans="1:7">
      <c r="A41" s="4" t="s">
        <v>829</v>
      </c>
    </row>
    <row r="42" spans="1:7">
      <c r="A42" s="3" t="s">
        <v>807</v>
      </c>
    </row>
    <row r="43" spans="1:7">
      <c r="A43" s="4" t="s">
        <v>816</v>
      </c>
      <c r="C43" s="4" t="s">
        <v>817</v>
      </c>
    </row>
    <row r="44" spans="1:7">
      <c r="A44" s="4" t="s">
        <v>830</v>
      </c>
    </row>
    <row r="45" spans="1:7">
      <c r="A45" s="3" t="s">
        <v>807</v>
      </c>
    </row>
    <row r="46" spans="1:7">
      <c r="A46" s="4" t="s">
        <v>816</v>
      </c>
      <c r="C46" s="4" t="s">
        <v>8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6</v>
      </c>
    </row>
    <row r="3" spans="1:4">
      <c r="A3" s="3" t="s">
        <v>833</v>
      </c>
    </row>
    <row r="4" spans="1:4">
      <c r="A4" s="4" t="s">
        <v>834</v>
      </c>
      <c r="B4" s="5" t="n">
        <v>281005</v>
      </c>
      <c r="C4" s="5" t="n">
        <v>117000</v>
      </c>
      <c r="D4" s="5" t="n">
        <v>36000</v>
      </c>
    </row>
    <row r="5" spans="1:4">
      <c r="A5" s="4" t="s">
        <v>813</v>
      </c>
      <c r="B5" s="5" t="n">
        <v>168010</v>
      </c>
      <c r="C5" s="5" t="n">
        <v>228000</v>
      </c>
      <c r="D5" s="5" t="n">
        <v>112000</v>
      </c>
    </row>
    <row r="6" spans="1:4">
      <c r="A6" s="4" t="s">
        <v>835</v>
      </c>
      <c r="B6" s="5" t="n">
        <v>-142748</v>
      </c>
      <c r="C6" s="5" t="n">
        <v>-60661</v>
      </c>
      <c r="D6" s="5" t="n">
        <v>-24000</v>
      </c>
    </row>
    <row r="7" spans="1:4">
      <c r="A7" s="4" t="s">
        <v>836</v>
      </c>
      <c r="B7" s="5" t="n">
        <v>-10420</v>
      </c>
      <c r="C7" s="5" t="n">
        <v>-3334</v>
      </c>
      <c r="D7" s="5" t="n">
        <v>-7000</v>
      </c>
    </row>
    <row r="8" spans="1:4">
      <c r="A8" s="4" t="s">
        <v>837</v>
      </c>
      <c r="B8" s="5" t="n">
        <v>295847</v>
      </c>
      <c r="C8" s="5" t="n">
        <v>281005</v>
      </c>
      <c r="D8" s="5" t="n">
        <v>117000</v>
      </c>
    </row>
    <row r="9" spans="1:4">
      <c r="A9" s="3" t="s">
        <v>838</v>
      </c>
    </row>
    <row r="10" spans="1:4">
      <c r="A10" s="4" t="s">
        <v>839</v>
      </c>
      <c r="B10" s="6" t="n">
        <v>6.99</v>
      </c>
      <c r="C10" s="6" t="n">
        <v>9.130000000000001</v>
      </c>
      <c r="D10" s="6" t="n">
        <v>8.199999999999999</v>
      </c>
    </row>
    <row r="11" spans="1:4">
      <c r="A11" s="4" t="s">
        <v>814</v>
      </c>
      <c r="B11" s="8" t="n">
        <v>9.17</v>
      </c>
      <c r="C11" s="8" t="n">
        <v>6.33</v>
      </c>
      <c r="D11" s="8" t="n">
        <v>9.300000000000001</v>
      </c>
    </row>
    <row r="12" spans="1:4">
      <c r="A12" s="4" t="s">
        <v>840</v>
      </c>
      <c r="B12" s="8" t="n">
        <v>7.68</v>
      </c>
      <c r="C12" s="8" t="n">
        <v>8.619999999999999</v>
      </c>
      <c r="D12" s="8" t="n">
        <v>8.550000000000001</v>
      </c>
    </row>
    <row r="13" spans="1:4">
      <c r="A13" s="4" t="s">
        <v>841</v>
      </c>
      <c r="B13" s="8" t="n">
        <v>8.56</v>
      </c>
      <c r="C13" s="8" t="n">
        <v>7.47</v>
      </c>
      <c r="D13" s="8" t="n">
        <v>9.02</v>
      </c>
    </row>
    <row r="14" spans="1:4">
      <c r="A14" s="4" t="s">
        <v>842</v>
      </c>
      <c r="B14" s="6" t="n">
        <v>7.84</v>
      </c>
      <c r="C14" s="6" t="n">
        <v>6.99</v>
      </c>
      <c r="D14" s="6" t="n">
        <v>9.1300000000000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3</v>
      </c>
      <c r="B1" s="2" t="s">
        <v>1</v>
      </c>
    </row>
    <row r="2" spans="1:4">
      <c r="B2" s="2" t="s">
        <v>2</v>
      </c>
      <c r="C2" s="2" t="s">
        <v>32</v>
      </c>
      <c r="D2" s="2" t="s">
        <v>76</v>
      </c>
    </row>
    <row r="3" spans="1:4">
      <c r="A3" s="3" t="s">
        <v>833</v>
      </c>
    </row>
    <row r="4" spans="1:4">
      <c r="A4" s="4" t="s">
        <v>834</v>
      </c>
      <c r="B4" s="5" t="n">
        <v>337000</v>
      </c>
      <c r="C4" s="5" t="n">
        <v>351000</v>
      </c>
      <c r="D4" s="5" t="n">
        <v>72000</v>
      </c>
    </row>
    <row r="5" spans="1:4">
      <c r="A5" s="4" t="s">
        <v>844</v>
      </c>
      <c r="D5" s="5" t="n">
        <v>300000</v>
      </c>
    </row>
    <row r="6" spans="1:4">
      <c r="A6" s="4" t="s">
        <v>845</v>
      </c>
      <c r="C6" s="5" t="n">
        <v>-2000</v>
      </c>
    </row>
    <row r="7" spans="1:4">
      <c r="A7" s="4" t="s">
        <v>846</v>
      </c>
      <c r="B7" s="5" t="n">
        <v>-84000</v>
      </c>
      <c r="C7" s="5" t="n">
        <v>-8000</v>
      </c>
      <c r="D7" s="5" t="n">
        <v>-2000</v>
      </c>
    </row>
    <row r="8" spans="1:4">
      <c r="A8" s="4" t="s">
        <v>847</v>
      </c>
      <c r="B8" s="5" t="n">
        <v>-3000</v>
      </c>
      <c r="C8" s="5" t="n">
        <v>-4000</v>
      </c>
      <c r="D8" s="5" t="n">
        <v>-19000</v>
      </c>
    </row>
    <row r="9" spans="1:4">
      <c r="A9" s="4" t="s">
        <v>837</v>
      </c>
      <c r="B9" s="5" t="n">
        <v>250000</v>
      </c>
      <c r="C9" s="5" t="n">
        <v>337000</v>
      </c>
      <c r="D9" s="5" t="n">
        <v>351000</v>
      </c>
    </row>
    <row r="10" spans="1:4">
      <c r="A10" s="4" t="s">
        <v>848</v>
      </c>
      <c r="B10" s="5" t="n">
        <v>160000</v>
      </c>
      <c r="C10" s="5" t="n">
        <v>128998</v>
      </c>
      <c r="D10" s="5" t="n">
        <v>22000</v>
      </c>
    </row>
    <row r="11" spans="1:4">
      <c r="A11" s="3" t="s">
        <v>838</v>
      </c>
    </row>
    <row r="12" spans="1:4">
      <c r="A12" s="4" t="s">
        <v>839</v>
      </c>
      <c r="B12" s="6" t="n">
        <v>9.15</v>
      </c>
      <c r="C12" s="6" t="n">
        <v>9.130000000000001</v>
      </c>
      <c r="D12" s="6" t="n">
        <v>8.199999999999999</v>
      </c>
    </row>
    <row r="13" spans="1:4">
      <c r="A13" s="4" t="s">
        <v>844</v>
      </c>
      <c r="D13" s="8" t="n">
        <v>9.35</v>
      </c>
    </row>
    <row r="14" spans="1:4">
      <c r="A14" s="4" t="s">
        <v>845</v>
      </c>
      <c r="C14" s="5" t="n">
        <v>9</v>
      </c>
    </row>
    <row r="15" spans="1:4">
      <c r="A15" s="4" t="s">
        <v>846</v>
      </c>
      <c r="B15" s="8" t="n">
        <v>8.779999999999999</v>
      </c>
      <c r="C15" s="8" t="n">
        <v>8.199999999999999</v>
      </c>
      <c r="D15" s="8" t="n">
        <v>8.199999999999999</v>
      </c>
    </row>
    <row r="16" spans="1:4">
      <c r="A16" s="4" t="s">
        <v>847</v>
      </c>
      <c r="B16" s="8" t="n">
        <v>9.35</v>
      </c>
      <c r="C16" s="8" t="n">
        <v>9.35</v>
      </c>
      <c r="D16" s="8" t="n">
        <v>9.109999999999999</v>
      </c>
    </row>
    <row r="17" spans="1:4">
      <c r="A17" s="4" t="s">
        <v>842</v>
      </c>
      <c r="B17" s="6" t="n">
        <v>9.279999999999999</v>
      </c>
      <c r="C17" s="6" t="n">
        <v>9.15</v>
      </c>
      <c r="D17" s="6" t="n">
        <v>9.130000000000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49</v>
      </c>
      <c r="B1" s="2" t="s">
        <v>1</v>
      </c>
    </row>
    <row r="2" spans="1:3">
      <c r="B2" s="2" t="s">
        <v>76</v>
      </c>
      <c r="C2" s="2" t="s">
        <v>2</v>
      </c>
    </row>
    <row r="3" spans="1:3">
      <c r="A3" s="3" t="s">
        <v>807</v>
      </c>
    </row>
    <row r="4" spans="1:3">
      <c r="A4" s="4" t="s">
        <v>709</v>
      </c>
      <c r="B4" s="6" t="n">
        <v>7.51</v>
      </c>
      <c r="C4" s="6" t="n">
        <v>10.09</v>
      </c>
    </row>
    <row r="5" spans="1:3">
      <c r="A5" s="4" t="s">
        <v>850</v>
      </c>
      <c r="B5" s="4" t="s">
        <v>851</v>
      </c>
    </row>
    <row r="6" spans="1:3">
      <c r="A6" s="4" t="s">
        <v>852</v>
      </c>
      <c r="B6" s="4" t="s">
        <v>632</v>
      </c>
    </row>
    <row r="7" spans="1:3">
      <c r="A7" s="4" t="s">
        <v>853</v>
      </c>
      <c r="B7" s="4" t="s">
        <v>854</v>
      </c>
    </row>
    <row r="8" spans="1:3">
      <c r="A8" s="4" t="s">
        <v>855</v>
      </c>
      <c r="B8" s="4" t="s">
        <v>856</v>
      </c>
    </row>
    <row r="9" spans="1:3">
      <c r="A9" s="4" t="s">
        <v>857</v>
      </c>
    </row>
    <row r="10" spans="1:3">
      <c r="A10" s="3" t="s">
        <v>807</v>
      </c>
    </row>
    <row r="11" spans="1:3">
      <c r="A11" s="4" t="s">
        <v>858</v>
      </c>
      <c r="B11" s="6" t="n">
        <v>8.199999999999999</v>
      </c>
    </row>
    <row r="12" spans="1:3">
      <c r="A12" s="4" t="s">
        <v>859</v>
      </c>
      <c r="B12" s="4" t="s">
        <v>532</v>
      </c>
    </row>
    <row r="13" spans="1:3">
      <c r="A13" s="4" t="s">
        <v>361</v>
      </c>
    </row>
    <row r="14" spans="1:3">
      <c r="A14" s="3" t="s">
        <v>807</v>
      </c>
    </row>
    <row r="15" spans="1:3">
      <c r="A15" s="4" t="s">
        <v>858</v>
      </c>
      <c r="B15" s="6" t="n">
        <v>9.35</v>
      </c>
    </row>
    <row r="16" spans="1:3">
      <c r="A16" s="4" t="s">
        <v>859</v>
      </c>
      <c r="B16" s="4" t="s">
        <v>8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46"/>
  </cols>
  <sheetData>
    <row r="1" spans="1:2">
      <c r="A1" s="1" t="s">
        <v>861</v>
      </c>
      <c r="B1" s="2" t="s">
        <v>1</v>
      </c>
    </row>
    <row r="2" spans="1:2">
      <c r="B2" s="2" t="s">
        <v>862</v>
      </c>
    </row>
    <row r="3" spans="1:2">
      <c r="A3" s="4" t="s">
        <v>863</v>
      </c>
    </row>
    <row r="4" spans="1:2">
      <c r="A4" s="3" t="s">
        <v>807</v>
      </c>
    </row>
    <row r="5" spans="1:2">
      <c r="A5" s="4" t="s">
        <v>864</v>
      </c>
      <c r="B5" s="4" t="s">
        <v>765</v>
      </c>
    </row>
    <row r="6" spans="1:2">
      <c r="A6" s="4" t="s">
        <v>865</v>
      </c>
      <c r="B6" s="4" t="s">
        <v>863</v>
      </c>
    </row>
    <row r="7" spans="1:2">
      <c r="A7" s="4" t="s">
        <v>866</v>
      </c>
      <c r="B7" s="5" t="n">
        <v>135881</v>
      </c>
    </row>
    <row r="8" spans="1:2">
      <c r="A8" s="4" t="s">
        <v>867</v>
      </c>
      <c r="B8" s="4" t="s">
        <v>868</v>
      </c>
    </row>
    <row r="9" spans="1:2">
      <c r="A9" s="4" t="s">
        <v>869</v>
      </c>
      <c r="B9" s="4" t="s">
        <v>870</v>
      </c>
    </row>
    <row r="10" spans="1:2">
      <c r="A10" s="4" t="s">
        <v>871</v>
      </c>
      <c r="B10" s="6" t="n">
        <v>4.83</v>
      </c>
    </row>
    <row r="11" spans="1:2">
      <c r="A11" s="4" t="s">
        <v>872</v>
      </c>
      <c r="B11" s="5" t="n">
        <v>135881</v>
      </c>
    </row>
    <row r="12" spans="1:2">
      <c r="A12" s="4" t="s">
        <v>873</v>
      </c>
    </row>
    <row r="13" spans="1:2">
      <c r="A13" s="3" t="s">
        <v>807</v>
      </c>
    </row>
    <row r="14" spans="1:2">
      <c r="A14" s="4" t="s">
        <v>864</v>
      </c>
      <c r="B14" s="4" t="s">
        <v>765</v>
      </c>
    </row>
    <row r="15" spans="1:2">
      <c r="A15" s="4" t="s">
        <v>865</v>
      </c>
      <c r="B15" s="4" t="s">
        <v>873</v>
      </c>
    </row>
    <row r="16" spans="1:2">
      <c r="A16" s="4" t="s">
        <v>866</v>
      </c>
      <c r="B16" s="5" t="n">
        <v>45294</v>
      </c>
    </row>
    <row r="17" spans="1:2">
      <c r="A17" s="4" t="s">
        <v>867</v>
      </c>
      <c r="B17" s="4" t="s">
        <v>868</v>
      </c>
    </row>
    <row r="18" spans="1:2">
      <c r="A18" s="4" t="s">
        <v>869</v>
      </c>
      <c r="B18" s="4" t="s">
        <v>870</v>
      </c>
    </row>
    <row r="19" spans="1:2">
      <c r="A19" s="4" t="s">
        <v>871</v>
      </c>
      <c r="B19" s="6" t="n">
        <v>3.13</v>
      </c>
    </row>
    <row r="20" spans="1:2">
      <c r="A20" s="4" t="s">
        <v>872</v>
      </c>
      <c r="B20" s="5" t="n">
        <v>45294</v>
      </c>
    </row>
    <row r="21" spans="1:2">
      <c r="A21" s="4" t="s">
        <v>874</v>
      </c>
    </row>
    <row r="22" spans="1:2">
      <c r="A22" s="3" t="s">
        <v>807</v>
      </c>
    </row>
    <row r="23" spans="1:2">
      <c r="A23" s="4" t="s">
        <v>864</v>
      </c>
      <c r="B23" s="4" t="s">
        <v>875</v>
      </c>
    </row>
    <row r="24" spans="1:2">
      <c r="A24" s="4" t="s">
        <v>865</v>
      </c>
      <c r="B24" s="4" t="s">
        <v>874</v>
      </c>
    </row>
    <row r="25" spans="1:2">
      <c r="A25" s="4" t="s">
        <v>866</v>
      </c>
      <c r="B25" s="5" t="n">
        <v>45294</v>
      </c>
    </row>
    <row r="26" spans="1:2">
      <c r="A26" s="4" t="s">
        <v>867</v>
      </c>
      <c r="B26" s="4" t="s">
        <v>868</v>
      </c>
    </row>
    <row r="27" spans="1:2">
      <c r="A27" s="4" t="s">
        <v>869</v>
      </c>
      <c r="B27" s="4" t="s">
        <v>870</v>
      </c>
    </row>
    <row r="28" spans="1:2">
      <c r="A28" s="4" t="s">
        <v>871</v>
      </c>
      <c r="B28" s="6" t="n">
        <v>9.869999999999999</v>
      </c>
    </row>
    <row r="29" spans="1:2">
      <c r="A29" s="4" t="s">
        <v>872</v>
      </c>
      <c r="B29" s="5" t="n">
        <v>452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14"/>
  </cols>
  <sheetData>
    <row r="1" spans="1:4">
      <c r="A1" s="1" t="s">
        <v>876</v>
      </c>
      <c r="C1" s="2" t="s">
        <v>1</v>
      </c>
    </row>
    <row r="2" spans="1:4">
      <c r="C2" s="2" t="s">
        <v>2</v>
      </c>
      <c r="D2" s="2" t="s">
        <v>76</v>
      </c>
    </row>
    <row r="3" spans="1:4">
      <c r="A3" s="3" t="s">
        <v>807</v>
      </c>
    </row>
    <row r="4" spans="1:4">
      <c r="A4" s="4" t="s">
        <v>853</v>
      </c>
      <c r="D4" s="4" t="s">
        <v>854</v>
      </c>
    </row>
    <row r="5" spans="1:4">
      <c r="A5" s="4" t="s">
        <v>855</v>
      </c>
      <c r="D5" s="4" t="s">
        <v>856</v>
      </c>
    </row>
    <row r="6" spans="1:4">
      <c r="A6" s="4" t="s">
        <v>298</v>
      </c>
    </row>
    <row r="7" spans="1:4">
      <c r="A7" s="3" t="s">
        <v>807</v>
      </c>
    </row>
    <row r="8" spans="1:4">
      <c r="A8" s="4" t="s">
        <v>853</v>
      </c>
      <c r="C8" s="4" t="s">
        <v>877</v>
      </c>
    </row>
    <row r="9" spans="1:4">
      <c r="A9" s="4" t="s">
        <v>855</v>
      </c>
      <c r="B9" s="4" t="s">
        <v>380</v>
      </c>
      <c r="C9" s="4" t="s">
        <v>878</v>
      </c>
    </row>
    <row r="10" spans="1:4">
      <c r="A10" s="4" t="s">
        <v>859</v>
      </c>
      <c r="C10" s="4" t="s">
        <v>879</v>
      </c>
    </row>
    <row r="11" spans="1:4"/>
    <row r="12" spans="1:4">
      <c r="A12" s="4" t="s">
        <v>380</v>
      </c>
      <c r="B12" s="4" t="s">
        <v>880</v>
      </c>
    </row>
  </sheetData>
  <mergeCells count="4">
    <mergeCell ref="A1:B2"/>
    <mergeCell ref="C1:D1"/>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1</v>
      </c>
      <c r="C1" s="2" t="s">
        <v>1</v>
      </c>
    </row>
    <row r="2" spans="1:4">
      <c r="C2" s="2" t="s">
        <v>2</v>
      </c>
      <c r="D2" s="2" t="s">
        <v>76</v>
      </c>
    </row>
    <row r="3" spans="1:4">
      <c r="A3" s="3" t="s">
        <v>807</v>
      </c>
    </row>
    <row r="4" spans="1:4">
      <c r="A4" s="4" t="s">
        <v>855</v>
      </c>
      <c r="D4" s="4" t="s">
        <v>856</v>
      </c>
    </row>
    <row r="5" spans="1:4">
      <c r="A5" s="4" t="s">
        <v>298</v>
      </c>
    </row>
    <row r="6" spans="1:4">
      <c r="A6" s="3" t="s">
        <v>807</v>
      </c>
    </row>
    <row r="7" spans="1:4">
      <c r="A7" s="4" t="s">
        <v>855</v>
      </c>
      <c r="B7" s="4" t="s">
        <v>380</v>
      </c>
      <c r="C7" s="4" t="s">
        <v>878</v>
      </c>
    </row>
    <row r="8" spans="1:4">
      <c r="A8" s="4" t="s">
        <v>882</v>
      </c>
    </row>
    <row r="9" spans="1:4">
      <c r="A9" s="3" t="s">
        <v>807</v>
      </c>
    </row>
    <row r="10" spans="1:4">
      <c r="A10" s="4" t="s">
        <v>855</v>
      </c>
      <c r="C10" s="4" t="s">
        <v>883</v>
      </c>
    </row>
    <row r="11" spans="1:4">
      <c r="A11" s="4" t="s">
        <v>884</v>
      </c>
    </row>
    <row r="12" spans="1:4">
      <c r="A12" s="3" t="s">
        <v>807</v>
      </c>
    </row>
    <row r="13" spans="1:4">
      <c r="A13" s="4" t="s">
        <v>855</v>
      </c>
      <c r="C13" s="4" t="s">
        <v>885</v>
      </c>
    </row>
    <row r="14" spans="1:4"/>
    <row r="15" spans="1:4">
      <c r="A15" s="4" t="s">
        <v>380</v>
      </c>
      <c r="B15" s="4" t="s">
        <v>880</v>
      </c>
    </row>
  </sheetData>
  <mergeCells count="4">
    <mergeCell ref="A1:B2"/>
    <mergeCell ref="C1:D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887</v>
      </c>
      <c r="C1" s="2" t="s">
        <v>32</v>
      </c>
      <c r="D1" s="2" t="s">
        <v>2</v>
      </c>
    </row>
    <row r="2" spans="1:4">
      <c r="A2" s="3" t="s">
        <v>423</v>
      </c>
    </row>
    <row r="3" spans="1:4">
      <c r="A3" s="4" t="s">
        <v>397</v>
      </c>
      <c r="D3" s="7" t="n">
        <v>86723</v>
      </c>
    </row>
    <row r="4" spans="1:4">
      <c r="A4" s="4" t="s">
        <v>97</v>
      </c>
      <c r="B4" s="7" t="n">
        <v>2119</v>
      </c>
      <c r="C4" s="7" t="n">
        <v>44976</v>
      </c>
    </row>
    <row r="5" spans="1:4">
      <c r="A5" s="4" t="s">
        <v>888</v>
      </c>
    </row>
    <row r="6" spans="1:4">
      <c r="A6" s="3" t="s">
        <v>423</v>
      </c>
    </row>
    <row r="7" spans="1:4">
      <c r="A7" s="4" t="s">
        <v>889</v>
      </c>
      <c r="B7" s="5" t="n">
        <v>43000</v>
      </c>
    </row>
    <row r="8" spans="1:4">
      <c r="A8" s="4" t="s">
        <v>397</v>
      </c>
      <c r="B8" s="5" t="n">
        <v>143</v>
      </c>
    </row>
    <row r="9" spans="1:4">
      <c r="A9" s="4" t="s">
        <v>407</v>
      </c>
      <c r="B9" s="5" t="n">
        <v>43000</v>
      </c>
    </row>
    <row r="10" spans="1:4">
      <c r="A10" s="4" t="s">
        <v>890</v>
      </c>
      <c r="B10" s="7" t="n">
        <v>428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20"/>
    <col customWidth="1" max="3" min="3" width="29"/>
    <col customWidth="1" max="4" min="4" width="29"/>
    <col customWidth="1" max="5" min="5" width="35"/>
    <col customWidth="1" max="6" min="6" width="21"/>
    <col customWidth="1" max="7" min="7" width="21"/>
  </cols>
  <sheetData>
    <row r="1" spans="1:7">
      <c r="A1" s="1" t="s">
        <v>891</v>
      </c>
      <c r="B1" s="2" t="s">
        <v>892</v>
      </c>
      <c r="C1" s="2" t="s">
        <v>893</v>
      </c>
      <c r="D1" s="2" t="s">
        <v>894</v>
      </c>
      <c r="E1" s="2" t="s">
        <v>895</v>
      </c>
      <c r="F1" s="2" t="s">
        <v>391</v>
      </c>
      <c r="G1" s="2" t="s">
        <v>392</v>
      </c>
    </row>
    <row r="2" spans="1:7">
      <c r="A2" s="3" t="s">
        <v>896</v>
      </c>
    </row>
    <row r="3" spans="1:7">
      <c r="A3" s="4" t="s">
        <v>897</v>
      </c>
      <c r="E3" s="7" t="n">
        <v>53246000</v>
      </c>
      <c r="F3" s="7" t="n">
        <v>37880000</v>
      </c>
      <c r="G3" s="7" t="n">
        <v>26014000</v>
      </c>
    </row>
    <row r="4" spans="1:7">
      <c r="A4" s="4" t="s">
        <v>557</v>
      </c>
      <c r="E4" s="5" t="n">
        <v>4</v>
      </c>
    </row>
    <row r="5" spans="1:7">
      <c r="A5" s="4" t="s">
        <v>898</v>
      </c>
      <c r="E5" s="7" t="n">
        <v>27368000</v>
      </c>
      <c r="F5" s="5" t="n">
        <v>33034000</v>
      </c>
      <c r="G5" s="5" t="n">
        <v>22105000</v>
      </c>
    </row>
    <row r="6" spans="1:7">
      <c r="A6" s="4" t="s">
        <v>396</v>
      </c>
      <c r="E6" s="5" t="n">
        <v>2340</v>
      </c>
    </row>
    <row r="7" spans="1:7">
      <c r="A7" s="4" t="s">
        <v>160</v>
      </c>
      <c r="E7" s="7" t="n">
        <v>220254000</v>
      </c>
      <c r="G7" s="5" t="n">
        <v>24746000</v>
      </c>
    </row>
    <row r="8" spans="1:7">
      <c r="A8" s="4" t="s">
        <v>118</v>
      </c>
    </row>
    <row r="9" spans="1:7">
      <c r="A9" s="3" t="s">
        <v>896</v>
      </c>
    </row>
    <row r="10" spans="1:7">
      <c r="A10" s="4" t="s">
        <v>899</v>
      </c>
      <c r="E10" s="5" t="n">
        <v>59631</v>
      </c>
    </row>
    <row r="11" spans="1:7">
      <c r="A11" s="4" t="s">
        <v>310</v>
      </c>
    </row>
    <row r="12" spans="1:7">
      <c r="A12" s="3" t="s">
        <v>896</v>
      </c>
    </row>
    <row r="13" spans="1:7">
      <c r="A13" s="4" t="s">
        <v>900</v>
      </c>
      <c r="E13" s="7" t="n">
        <v>257000</v>
      </c>
    </row>
    <row r="14" spans="1:7">
      <c r="A14" s="4" t="s">
        <v>897</v>
      </c>
      <c r="E14" s="5" t="n">
        <v>0</v>
      </c>
      <c r="F14" s="5" t="n">
        <v>3926000</v>
      </c>
      <c r="G14" s="5" t="n">
        <v>5234000</v>
      </c>
    </row>
    <row r="15" spans="1:7">
      <c r="A15" s="4" t="s">
        <v>560</v>
      </c>
      <c r="D15" s="7" t="n">
        <v>38075000</v>
      </c>
    </row>
    <row r="16" spans="1:7">
      <c r="A16" s="4" t="s">
        <v>557</v>
      </c>
      <c r="D16" s="5" t="n">
        <v>2</v>
      </c>
    </row>
    <row r="17" spans="1:7">
      <c r="A17" s="4" t="s">
        <v>901</v>
      </c>
    </row>
    <row r="18" spans="1:7">
      <c r="A18" s="3" t="s">
        <v>896</v>
      </c>
    </row>
    <row r="19" spans="1:7">
      <c r="A19" s="4" t="s">
        <v>899</v>
      </c>
      <c r="B19" s="5" t="n">
        <v>7269719</v>
      </c>
    </row>
    <row r="20" spans="1:7">
      <c r="A20" s="4" t="s">
        <v>902</v>
      </c>
    </row>
    <row r="21" spans="1:7">
      <c r="A21" s="3" t="s">
        <v>896</v>
      </c>
    </row>
    <row r="22" spans="1:7">
      <c r="A22" s="4" t="s">
        <v>900</v>
      </c>
      <c r="E22" s="5" t="n">
        <v>0</v>
      </c>
      <c r="F22" s="5" t="n">
        <v>7092000</v>
      </c>
      <c r="G22" s="5" t="n">
        <v>4984000</v>
      </c>
    </row>
    <row r="23" spans="1:7">
      <c r="A23" s="4" t="s">
        <v>903</v>
      </c>
      <c r="E23" s="5" t="n">
        <v>0</v>
      </c>
      <c r="F23" s="5" t="n">
        <v>350000</v>
      </c>
      <c r="G23" s="5" t="n">
        <v>629000</v>
      </c>
    </row>
    <row r="24" spans="1:7">
      <c r="A24" s="4" t="s">
        <v>904</v>
      </c>
    </row>
    <row r="25" spans="1:7">
      <c r="A25" s="3" t="s">
        <v>896</v>
      </c>
    </row>
    <row r="26" spans="1:7">
      <c r="A26" s="4" t="s">
        <v>905</v>
      </c>
      <c r="E26" s="7" t="n">
        <v>727000</v>
      </c>
      <c r="F26" s="5" t="n">
        <v>0</v>
      </c>
      <c r="G26" s="5" t="n">
        <v>0</v>
      </c>
    </row>
    <row r="27" spans="1:7">
      <c r="A27" s="4" t="s">
        <v>906</v>
      </c>
      <c r="E27" s="4" t="s">
        <v>907</v>
      </c>
    </row>
    <row r="28" spans="1:7">
      <c r="A28" s="4" t="s">
        <v>908</v>
      </c>
    </row>
    <row r="29" spans="1:7">
      <c r="A29" s="3" t="s">
        <v>896</v>
      </c>
    </row>
    <row r="30" spans="1:7">
      <c r="A30" s="4" t="s">
        <v>909</v>
      </c>
      <c r="E30" s="7" t="n">
        <v>0</v>
      </c>
      <c r="F30" s="5" t="n">
        <v>4769000</v>
      </c>
      <c r="G30" s="5" t="n">
        <v>3675000</v>
      </c>
    </row>
    <row r="31" spans="1:7">
      <c r="A31" s="4" t="s">
        <v>910</v>
      </c>
    </row>
    <row r="32" spans="1:7">
      <c r="A32" s="3" t="s">
        <v>896</v>
      </c>
    </row>
    <row r="33" spans="1:7">
      <c r="A33" s="4" t="s">
        <v>898</v>
      </c>
      <c r="E33" s="7" t="n">
        <v>0</v>
      </c>
      <c r="F33" s="7" t="n">
        <v>361000</v>
      </c>
      <c r="G33" s="7" t="n">
        <v>965000</v>
      </c>
    </row>
    <row r="34" spans="1:7">
      <c r="A34" s="4" t="s">
        <v>911</v>
      </c>
    </row>
    <row r="35" spans="1:7">
      <c r="A35" s="3" t="s">
        <v>896</v>
      </c>
    </row>
    <row r="36" spans="1:7">
      <c r="A36" s="4" t="s">
        <v>396</v>
      </c>
      <c r="C36" s="5" t="n">
        <v>328</v>
      </c>
    </row>
    <row r="37" spans="1:7">
      <c r="A37" s="4" t="s">
        <v>160</v>
      </c>
      <c r="C37" s="7" t="n">
        <v>42950000</v>
      </c>
    </row>
    <row r="38" spans="1:7">
      <c r="A38" s="4" t="s">
        <v>901</v>
      </c>
    </row>
    <row r="39" spans="1:7">
      <c r="A39" s="3" t="s">
        <v>896</v>
      </c>
    </row>
    <row r="40" spans="1:7">
      <c r="A40" s="4" t="s">
        <v>899</v>
      </c>
      <c r="B40" s="5" t="n">
        <v>7269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3"/>
    <col customWidth="1" max="2" min="2" width="11"/>
    <col customWidth="1" max="3" min="3" width="14"/>
    <col customWidth="1" max="4" min="4" width="27"/>
    <col customWidth="1" max="5" min="5" width="46"/>
    <col customWidth="1" max="6" min="6" width="40"/>
    <col customWidth="1" max="7" min="7" width="27"/>
    <col customWidth="1" max="8" min="8" width="25"/>
  </cols>
  <sheetData>
    <row r="1" spans="1:8">
      <c r="A1" s="1" t="s">
        <v>116</v>
      </c>
      <c r="B1" s="2" t="s">
        <v>117</v>
      </c>
      <c r="C1" s="2" t="s">
        <v>118</v>
      </c>
      <c r="D1" s="2" t="s">
        <v>119</v>
      </c>
      <c r="E1" s="2" t="s">
        <v>120</v>
      </c>
      <c r="F1" s="2" t="s">
        <v>121</v>
      </c>
      <c r="G1" s="2" t="s">
        <v>122</v>
      </c>
      <c r="H1" s="2" t="s">
        <v>123</v>
      </c>
    </row>
    <row r="2" spans="1:8">
      <c r="A2" s="4" t="s">
        <v>124</v>
      </c>
      <c r="B2" s="7" t="n">
        <v>263034</v>
      </c>
      <c r="C2" s="7" t="n">
        <v>318</v>
      </c>
      <c r="D2" s="7" t="n">
        <v>267683</v>
      </c>
      <c r="F2" s="7" t="n">
        <v>-16728</v>
      </c>
      <c r="G2" s="7" t="n">
        <v>251273</v>
      </c>
      <c r="H2" s="7" t="n">
        <v>11761</v>
      </c>
    </row>
    <row r="3" spans="1:8">
      <c r="A3" s="4" t="s">
        <v>125</v>
      </c>
      <c r="C3" s="5" t="n">
        <v>31800076</v>
      </c>
    </row>
    <row r="4" spans="1:8">
      <c r="A4" s="4" t="s">
        <v>108</v>
      </c>
      <c r="B4" s="5" t="n">
        <v>30156</v>
      </c>
      <c r="F4" s="5" t="n">
        <v>28242</v>
      </c>
      <c r="G4" s="5" t="n">
        <v>28242</v>
      </c>
      <c r="H4" s="5" t="n">
        <v>1914</v>
      </c>
    </row>
    <row r="5" spans="1:8">
      <c r="A5" s="4" t="s">
        <v>126</v>
      </c>
      <c r="B5" s="5" t="n">
        <v>-1300</v>
      </c>
      <c r="H5" s="5" t="n">
        <v>-1300</v>
      </c>
    </row>
    <row r="6" spans="1:8">
      <c r="A6" s="4" t="s">
        <v>127</v>
      </c>
      <c r="B6" s="5" t="n">
        <v>-26014</v>
      </c>
      <c r="F6" s="5" t="n">
        <v>-26014</v>
      </c>
      <c r="G6" s="5" t="n">
        <v>-26014</v>
      </c>
    </row>
    <row r="7" spans="1:8">
      <c r="A7" s="4" t="s">
        <v>128</v>
      </c>
      <c r="B7" s="5" t="n">
        <v>-8</v>
      </c>
      <c r="E7" s="7" t="n">
        <v>-8</v>
      </c>
      <c r="G7" s="5" t="n">
        <v>-8</v>
      </c>
    </row>
    <row r="8" spans="1:8">
      <c r="A8" s="4" t="s">
        <v>129</v>
      </c>
      <c r="B8" s="5" t="n">
        <v>13998</v>
      </c>
      <c r="H8" s="5" t="n">
        <v>13998</v>
      </c>
    </row>
    <row r="9" spans="1:8">
      <c r="A9" s="4" t="s">
        <v>130</v>
      </c>
      <c r="D9" s="5" t="n">
        <v>493</v>
      </c>
      <c r="G9" s="5" t="n">
        <v>493</v>
      </c>
      <c r="H9" s="5" t="n">
        <v>-493</v>
      </c>
    </row>
    <row r="10" spans="1:8">
      <c r="A10" s="4" t="s">
        <v>131</v>
      </c>
      <c r="C10" s="5" t="n">
        <v>52933</v>
      </c>
    </row>
    <row r="11" spans="1:8">
      <c r="A11" s="4" t="s">
        <v>132</v>
      </c>
      <c r="B11" s="5" t="n">
        <v>109668</v>
      </c>
      <c r="C11" s="7" t="n">
        <v>152</v>
      </c>
      <c r="D11" s="5" t="n">
        <v>109516</v>
      </c>
      <c r="G11" s="5" t="n">
        <v>109668</v>
      </c>
    </row>
    <row r="12" spans="1:8">
      <c r="A12" s="4" t="s">
        <v>133</v>
      </c>
      <c r="C12" s="5" t="n">
        <v>15105669</v>
      </c>
    </row>
    <row r="13" spans="1:8">
      <c r="A13" s="4" t="s">
        <v>134</v>
      </c>
      <c r="B13" s="5" t="n">
        <v>496</v>
      </c>
      <c r="C13" s="7" t="n">
        <v>1</v>
      </c>
      <c r="D13" s="5" t="n">
        <v>495</v>
      </c>
      <c r="G13" s="5" t="n">
        <v>496</v>
      </c>
    </row>
    <row r="14" spans="1:8">
      <c r="A14" s="4" t="s">
        <v>135</v>
      </c>
      <c r="C14" s="5" t="n">
        <v>112000</v>
      </c>
    </row>
    <row r="15" spans="1:8">
      <c r="A15" s="4" t="s">
        <v>136</v>
      </c>
      <c r="B15" s="5" t="n">
        <v>390030</v>
      </c>
      <c r="C15" s="7" t="n">
        <v>471</v>
      </c>
      <c r="D15" s="5" t="n">
        <v>378187</v>
      </c>
      <c r="E15" s="5" t="n">
        <v>-8</v>
      </c>
      <c r="F15" s="5" t="n">
        <v>-14500</v>
      </c>
      <c r="G15" s="5" t="n">
        <v>364150</v>
      </c>
      <c r="H15" s="5" t="n">
        <v>25880</v>
      </c>
    </row>
    <row r="16" spans="1:8">
      <c r="A16" s="4" t="s">
        <v>137</v>
      </c>
      <c r="C16" s="5" t="n">
        <v>47070678</v>
      </c>
    </row>
    <row r="17" spans="1:8">
      <c r="A17" s="4" t="s">
        <v>108</v>
      </c>
      <c r="B17" s="5" t="n">
        <v>-9555</v>
      </c>
      <c r="F17" s="5" t="n">
        <v>-9801</v>
      </c>
      <c r="G17" s="5" t="n">
        <v>-9801</v>
      </c>
      <c r="H17" s="5" t="n">
        <v>246</v>
      </c>
    </row>
    <row r="18" spans="1:8">
      <c r="A18" s="4" t="s">
        <v>126</v>
      </c>
      <c r="B18" s="5" t="n">
        <v>-2125</v>
      </c>
      <c r="H18" s="5" t="n">
        <v>-2125</v>
      </c>
    </row>
    <row r="19" spans="1:8">
      <c r="A19" s="4" t="s">
        <v>127</v>
      </c>
      <c r="B19" s="5" t="n">
        <v>-37880</v>
      </c>
      <c r="F19" s="5" t="n">
        <v>-37880</v>
      </c>
      <c r="G19" s="5" t="n">
        <v>-37880</v>
      </c>
    </row>
    <row r="20" spans="1:8">
      <c r="A20" s="4" t="s">
        <v>128</v>
      </c>
      <c r="B20" s="5" t="n">
        <v>3846</v>
      </c>
      <c r="E20" s="5" t="n">
        <v>3691</v>
      </c>
      <c r="G20" s="5" t="n">
        <v>3691</v>
      </c>
      <c r="H20" s="5" t="n">
        <v>155</v>
      </c>
    </row>
    <row r="21" spans="1:8">
      <c r="A21" s="4" t="s">
        <v>138</v>
      </c>
      <c r="B21" s="5" t="n">
        <v>-143</v>
      </c>
      <c r="D21" s="5" t="n">
        <v>-143</v>
      </c>
      <c r="G21" s="5" t="n">
        <v>-143</v>
      </c>
    </row>
    <row r="22" spans="1:8">
      <c r="A22" s="4" t="s">
        <v>139</v>
      </c>
      <c r="C22" s="5" t="n">
        <v>-28869</v>
      </c>
    </row>
    <row r="23" spans="1:8">
      <c r="A23" s="4" t="s">
        <v>130</v>
      </c>
      <c r="B23" s="5" t="n">
        <v>0</v>
      </c>
      <c r="C23" s="7" t="n">
        <v>2</v>
      </c>
      <c r="D23" s="5" t="n">
        <v>2288</v>
      </c>
      <c r="G23" s="5" t="n">
        <v>2290</v>
      </c>
      <c r="H23" s="5" t="n">
        <v>-2290</v>
      </c>
    </row>
    <row r="24" spans="1:8">
      <c r="A24" s="4" t="s">
        <v>131</v>
      </c>
      <c r="C24" s="5" t="n">
        <v>245980</v>
      </c>
    </row>
    <row r="25" spans="1:8">
      <c r="A25" s="4" t="s">
        <v>132</v>
      </c>
      <c r="B25" s="5" t="n">
        <v>245452</v>
      </c>
      <c r="C25" s="7" t="n">
        <v>288</v>
      </c>
      <c r="D25" s="5" t="n">
        <v>245164</v>
      </c>
      <c r="G25" s="5" t="n">
        <v>245452</v>
      </c>
    </row>
    <row r="26" spans="1:8">
      <c r="A26" s="4" t="s">
        <v>133</v>
      </c>
      <c r="C26" s="5" t="n">
        <v>28750000</v>
      </c>
    </row>
    <row r="27" spans="1:8">
      <c r="A27" s="4" t="s">
        <v>140</v>
      </c>
      <c r="B27" s="5" t="n">
        <v>-62156</v>
      </c>
      <c r="C27" s="7" t="n">
        <v>-73</v>
      </c>
      <c r="D27" s="5" t="n">
        <v>-62083</v>
      </c>
      <c r="G27" s="5" t="n">
        <v>-62156</v>
      </c>
    </row>
    <row r="28" spans="1:8">
      <c r="A28" s="4" t="s">
        <v>141</v>
      </c>
      <c r="C28" s="5" t="n">
        <v>-7269719</v>
      </c>
    </row>
    <row r="29" spans="1:8">
      <c r="A29" s="4" t="s">
        <v>134</v>
      </c>
      <c r="B29" s="5" t="n">
        <v>1222</v>
      </c>
      <c r="C29" s="7" t="n">
        <v>2</v>
      </c>
      <c r="D29" s="5" t="n">
        <v>1220</v>
      </c>
      <c r="G29" s="5" t="n">
        <v>1222</v>
      </c>
    </row>
    <row r="30" spans="1:8">
      <c r="A30" s="4" t="s">
        <v>135</v>
      </c>
      <c r="C30" s="5" t="n">
        <v>228000</v>
      </c>
    </row>
    <row r="31" spans="1:8">
      <c r="A31" s="4" t="s">
        <v>142</v>
      </c>
      <c r="B31" s="7" t="n">
        <v>528691</v>
      </c>
      <c r="C31" s="7" t="n">
        <v>690</v>
      </c>
      <c r="D31" s="5" t="n">
        <v>564633</v>
      </c>
      <c r="E31" s="5" t="n">
        <v>3683</v>
      </c>
      <c r="F31" s="5" t="n">
        <v>-62181</v>
      </c>
      <c r="G31" s="5" t="n">
        <v>506825</v>
      </c>
      <c r="H31" s="5" t="n">
        <v>21866</v>
      </c>
    </row>
    <row r="32" spans="1:8">
      <c r="A32" s="4" t="s">
        <v>143</v>
      </c>
      <c r="B32" s="5" t="n">
        <v>68996070</v>
      </c>
      <c r="C32" s="5" t="n">
        <v>68996070</v>
      </c>
    </row>
    <row r="33" spans="1:8">
      <c r="A33" s="4" t="s">
        <v>108</v>
      </c>
      <c r="B33" s="7" t="n">
        <v>31441</v>
      </c>
      <c r="F33" s="5" t="n">
        <v>30206</v>
      </c>
      <c r="G33" s="5" t="n">
        <v>30206</v>
      </c>
      <c r="H33" s="5" t="n">
        <v>1235</v>
      </c>
    </row>
    <row r="34" spans="1:8">
      <c r="A34" s="4" t="s">
        <v>126</v>
      </c>
      <c r="B34" s="5" t="n">
        <v>-2125</v>
      </c>
      <c r="H34" s="5" t="n">
        <v>-2125</v>
      </c>
    </row>
    <row r="35" spans="1:8">
      <c r="A35" s="4" t="s">
        <v>127</v>
      </c>
      <c r="B35" s="5" t="n">
        <v>-53246</v>
      </c>
      <c r="F35" s="5" t="n">
        <v>-53246</v>
      </c>
      <c r="G35" s="5" t="n">
        <v>-53246</v>
      </c>
    </row>
    <row r="36" spans="1:8">
      <c r="A36" s="4" t="s">
        <v>128</v>
      </c>
      <c r="B36" s="5" t="n">
        <v>952</v>
      </c>
      <c r="E36" s="5" t="n">
        <v>943</v>
      </c>
      <c r="G36" s="5" t="n">
        <v>943</v>
      </c>
      <c r="H36" s="5" t="n">
        <v>9</v>
      </c>
    </row>
    <row r="37" spans="1:8">
      <c r="A37" s="4" t="s">
        <v>129</v>
      </c>
      <c r="B37" s="5" t="n">
        <v>1654</v>
      </c>
      <c r="H37" s="5" t="n">
        <v>1654</v>
      </c>
    </row>
    <row r="38" spans="1:8">
      <c r="A38" s="4" t="s">
        <v>130</v>
      </c>
      <c r="C38" s="7" t="n">
        <v>1</v>
      </c>
      <c r="D38" s="5" t="n">
        <v>619</v>
      </c>
      <c r="G38" s="5" t="n">
        <v>620</v>
      </c>
      <c r="H38" s="5" t="n">
        <v>-620</v>
      </c>
    </row>
    <row r="39" spans="1:8">
      <c r="A39" s="4" t="s">
        <v>131</v>
      </c>
      <c r="C39" s="5" t="n">
        <v>64202</v>
      </c>
    </row>
    <row r="40" spans="1:8">
      <c r="A40" s="4" t="s">
        <v>132</v>
      </c>
      <c r="B40" s="5" t="n">
        <v>137353</v>
      </c>
      <c r="C40" s="7" t="n">
        <v>155</v>
      </c>
      <c r="D40" s="5" t="n">
        <v>137198</v>
      </c>
      <c r="G40" s="5" t="n">
        <v>137353</v>
      </c>
    </row>
    <row r="41" spans="1:8">
      <c r="A41" s="4" t="s">
        <v>133</v>
      </c>
      <c r="C41" s="5" t="n">
        <v>15539900</v>
      </c>
    </row>
    <row r="42" spans="1:8">
      <c r="A42" s="4" t="s">
        <v>134</v>
      </c>
      <c r="B42" s="5" t="n">
        <v>1968</v>
      </c>
      <c r="C42" s="7" t="n">
        <v>1</v>
      </c>
      <c r="D42" s="5" t="n">
        <v>1967</v>
      </c>
      <c r="G42" s="5" t="n">
        <v>1968</v>
      </c>
    </row>
    <row r="43" spans="1:8">
      <c r="A43" s="4" t="s">
        <v>135</v>
      </c>
      <c r="C43" s="5" t="n">
        <v>168010</v>
      </c>
    </row>
    <row r="44" spans="1:8">
      <c r="A44" s="4" t="s">
        <v>144</v>
      </c>
      <c r="B44" s="5" t="n">
        <v>-569</v>
      </c>
      <c r="C44" s="7" t="n">
        <v>-1</v>
      </c>
      <c r="D44" s="5" t="n">
        <v>-568</v>
      </c>
      <c r="G44" s="5" t="n">
        <v>-569</v>
      </c>
    </row>
    <row r="45" spans="1:8">
      <c r="A45" s="4" t="s">
        <v>145</v>
      </c>
      <c r="C45" s="5" t="n">
        <v>-59631</v>
      </c>
    </row>
    <row r="46" spans="1:8">
      <c r="A46" s="4" t="s">
        <v>146</v>
      </c>
      <c r="B46" s="7" t="n">
        <v>646119</v>
      </c>
      <c r="C46" s="7" t="n">
        <v>846</v>
      </c>
      <c r="D46" s="7" t="n">
        <v>703849</v>
      </c>
      <c r="E46" s="7" t="n">
        <v>4626</v>
      </c>
      <c r="F46" s="7" t="n">
        <v>-85221</v>
      </c>
      <c r="G46" s="7" t="n">
        <v>624100</v>
      </c>
      <c r="H46" s="7" t="n">
        <v>22019</v>
      </c>
    </row>
    <row r="47" spans="1:8">
      <c r="A47" s="4" t="s">
        <v>147</v>
      </c>
      <c r="B47" s="5" t="n">
        <v>68996070</v>
      </c>
      <c r="C47" s="5" t="n">
        <v>847085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912</v>
      </c>
      <c r="B1" s="2" t="s">
        <v>913</v>
      </c>
      <c r="Q1" s="2" t="s">
        <v>1</v>
      </c>
    </row>
    <row r="2" spans="1:19">
      <c r="B2" s="2" t="s">
        <v>2</v>
      </c>
      <c r="D2" s="2" t="s">
        <v>726</v>
      </c>
      <c r="F2" s="2" t="s">
        <v>4</v>
      </c>
      <c r="H2" s="2" t="s">
        <v>731</v>
      </c>
      <c r="J2" s="2" t="s">
        <v>32</v>
      </c>
      <c r="L2" s="2" t="s">
        <v>736</v>
      </c>
      <c r="N2" s="2" t="s">
        <v>739</v>
      </c>
      <c r="P2" s="2" t="s">
        <v>742</v>
      </c>
      <c r="Q2" s="2" t="s">
        <v>2</v>
      </c>
      <c r="R2" s="2" t="s">
        <v>32</v>
      </c>
      <c r="S2" s="2" t="s">
        <v>76</v>
      </c>
    </row>
    <row r="3" spans="1:19">
      <c r="A3" s="3" t="s">
        <v>219</v>
      </c>
    </row>
    <row r="4" spans="1:19">
      <c r="A4" s="4" t="s">
        <v>108</v>
      </c>
      <c r="B4" s="7" t="n">
        <v>6519</v>
      </c>
      <c r="D4" s="7" t="n">
        <v>1156</v>
      </c>
      <c r="F4" s="7" t="n">
        <v>19521</v>
      </c>
      <c r="H4" s="7" t="n">
        <v>4245</v>
      </c>
      <c r="J4" s="7" t="n">
        <v>-42706</v>
      </c>
      <c r="L4" s="7" t="n">
        <v>2407</v>
      </c>
      <c r="N4" s="7" t="n">
        <v>30790</v>
      </c>
      <c r="P4" s="7" t="n">
        <v>-46</v>
      </c>
      <c r="Q4" s="7" t="n">
        <v>31441</v>
      </c>
      <c r="R4" s="7" t="n">
        <v>-9555</v>
      </c>
      <c r="S4" s="7" t="n">
        <v>30156</v>
      </c>
    </row>
    <row r="5" spans="1:19">
      <c r="A5" s="4" t="s">
        <v>914</v>
      </c>
      <c r="Q5" s="5" t="n">
        <v>-1235</v>
      </c>
      <c r="R5" s="5" t="n">
        <v>-246</v>
      </c>
      <c r="S5" s="5" t="n">
        <v>-1914</v>
      </c>
    </row>
    <row r="6" spans="1:19">
      <c r="A6" s="4" t="s">
        <v>101</v>
      </c>
      <c r="Q6" s="7" t="n">
        <v>30206</v>
      </c>
      <c r="R6" s="7" t="n">
        <v>-9801</v>
      </c>
      <c r="S6" s="7" t="n">
        <v>28242</v>
      </c>
    </row>
    <row r="7" spans="1:19">
      <c r="A7" s="4" t="s">
        <v>915</v>
      </c>
      <c r="Q7" s="5" t="n">
        <v>73338219</v>
      </c>
      <c r="R7" s="5" t="n">
        <v>52182427</v>
      </c>
      <c r="S7" s="5" t="n">
        <v>36153673</v>
      </c>
    </row>
    <row r="8" spans="1:19">
      <c r="A8" s="4" t="s">
        <v>916</v>
      </c>
      <c r="Q8" s="5" t="n">
        <v>261650</v>
      </c>
      <c r="S8" s="5" t="n">
        <v>6601</v>
      </c>
    </row>
    <row r="9" spans="1:19">
      <c r="A9" s="4" t="s">
        <v>917</v>
      </c>
      <c r="Q9" s="5" t="n">
        <v>73599869</v>
      </c>
      <c r="R9" s="5" t="n">
        <v>52182427</v>
      </c>
      <c r="S9" s="5" t="n">
        <v>36160274</v>
      </c>
    </row>
    <row r="10" spans="1:19">
      <c r="A10" s="4" t="s">
        <v>103</v>
      </c>
      <c r="B10" s="6" t="n">
        <v>0.08</v>
      </c>
      <c r="C10" s="4" t="s">
        <v>380</v>
      </c>
      <c r="D10" s="6" t="n">
        <v>0.02</v>
      </c>
      <c r="E10" s="4" t="s">
        <v>380</v>
      </c>
      <c r="F10" s="6" t="n">
        <v>0.27</v>
      </c>
      <c r="G10" s="4" t="s">
        <v>380</v>
      </c>
      <c r="H10" s="6" t="n">
        <v>0.06</v>
      </c>
      <c r="I10" s="4" t="s">
        <v>380</v>
      </c>
      <c r="J10" s="6" t="n">
        <v>-0.61</v>
      </c>
      <c r="K10" s="4" t="s">
        <v>380</v>
      </c>
      <c r="L10" s="6" t="n">
        <v>0.05</v>
      </c>
      <c r="M10" s="4" t="s">
        <v>380</v>
      </c>
      <c r="N10" s="6" t="n">
        <v>0.61</v>
      </c>
      <c r="O10" s="4" t="s">
        <v>380</v>
      </c>
      <c r="Q10" s="6" t="n">
        <v>0.41</v>
      </c>
      <c r="R10" s="6" t="n">
        <v>-0.19</v>
      </c>
      <c r="S10" s="6" t="n">
        <v>0.78</v>
      </c>
    </row>
    <row r="11" spans="1:19">
      <c r="A11" s="4" t="s">
        <v>104</v>
      </c>
      <c r="B11" s="6" t="n">
        <v>0.08</v>
      </c>
      <c r="C11" s="4" t="s">
        <v>380</v>
      </c>
      <c r="D11" s="6" t="n">
        <v>0.02</v>
      </c>
      <c r="E11" s="4" t="s">
        <v>380</v>
      </c>
      <c r="F11" s="6" t="n">
        <v>0.27</v>
      </c>
      <c r="G11" s="4" t="s">
        <v>380</v>
      </c>
      <c r="H11" s="6" t="n">
        <v>0.06</v>
      </c>
      <c r="I11" s="4" t="s">
        <v>380</v>
      </c>
      <c r="J11" s="6" t="n">
        <v>-0.61</v>
      </c>
      <c r="K11" s="4" t="s">
        <v>380</v>
      </c>
      <c r="L11" s="6" t="n">
        <v>0.05</v>
      </c>
      <c r="M11" s="4" t="s">
        <v>380</v>
      </c>
      <c r="N11" s="6" t="n">
        <v>0.61</v>
      </c>
      <c r="O11" s="4" t="s">
        <v>380</v>
      </c>
      <c r="Q11" s="6" t="n">
        <v>0.41</v>
      </c>
      <c r="R11" s="6" t="n">
        <v>-0.19</v>
      </c>
      <c r="S11" s="6" t="n">
        <v>0.78</v>
      </c>
    </row>
    <row r="12" spans="1:19"/>
    <row r="13" spans="1:19">
      <c r="A13" s="4" t="s">
        <v>380</v>
      </c>
      <c r="B13" s="4" t="s">
        <v>918</v>
      </c>
    </row>
  </sheetData>
  <mergeCells count="12">
    <mergeCell ref="A1:A2"/>
    <mergeCell ref="B1:P1"/>
    <mergeCell ref="Q1:S1"/>
    <mergeCell ref="B2:C2"/>
    <mergeCell ref="D2:E2"/>
    <mergeCell ref="F2:G2"/>
    <mergeCell ref="H2:I2"/>
    <mergeCell ref="J2:K2"/>
    <mergeCell ref="L2:M2"/>
    <mergeCell ref="N2:O2"/>
    <mergeCell ref="A12:S12"/>
    <mergeCell ref="B13:S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6</v>
      </c>
    </row>
    <row r="3" spans="1:4">
      <c r="A3" s="3" t="s">
        <v>219</v>
      </c>
    </row>
    <row r="4" spans="1:4">
      <c r="A4" s="4" t="s">
        <v>920</v>
      </c>
      <c r="B4" s="5" t="n">
        <v>3011351</v>
      </c>
      <c r="C4" s="5" t="n">
        <v>3175720</v>
      </c>
      <c r="D4" s="5" t="n">
        <v>31561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921</v>
      </c>
      <c r="B1" s="2" t="s">
        <v>913</v>
      </c>
      <c r="Q1" s="2" t="s">
        <v>1</v>
      </c>
    </row>
    <row r="2" spans="1:19">
      <c r="B2" s="2" t="s">
        <v>2</v>
      </c>
      <c r="D2" s="2" t="s">
        <v>726</v>
      </c>
      <c r="F2" s="2" t="s">
        <v>4</v>
      </c>
      <c r="H2" s="2" t="s">
        <v>731</v>
      </c>
      <c r="J2" s="2" t="s">
        <v>32</v>
      </c>
      <c r="L2" s="2" t="s">
        <v>736</v>
      </c>
      <c r="N2" s="2" t="s">
        <v>739</v>
      </c>
      <c r="P2" s="2" t="s">
        <v>742</v>
      </c>
      <c r="Q2" s="2" t="s">
        <v>2</v>
      </c>
      <c r="R2" s="2" t="s">
        <v>32</v>
      </c>
      <c r="S2" s="2" t="s">
        <v>76</v>
      </c>
    </row>
    <row r="3" spans="1:19">
      <c r="A3" s="3" t="s">
        <v>922</v>
      </c>
    </row>
    <row r="4" spans="1:19">
      <c r="A4" s="4" t="s">
        <v>82</v>
      </c>
      <c r="B4" s="7" t="n">
        <v>42447</v>
      </c>
      <c r="D4" s="7" t="n">
        <v>40066</v>
      </c>
      <c r="F4" s="7" t="n">
        <v>39561</v>
      </c>
      <c r="H4" s="7" t="n">
        <v>39142</v>
      </c>
      <c r="J4" s="7" t="n">
        <v>38031</v>
      </c>
      <c r="L4" s="7" t="n">
        <v>38364</v>
      </c>
      <c r="N4" s="7" t="n">
        <v>38327</v>
      </c>
      <c r="P4" s="7" t="n">
        <v>38666</v>
      </c>
      <c r="Q4" s="7" t="n">
        <v>161216</v>
      </c>
      <c r="R4" s="7" t="n">
        <v>153388</v>
      </c>
      <c r="S4" s="7" t="n">
        <v>109576</v>
      </c>
    </row>
    <row r="5" spans="1:19">
      <c r="A5" s="4" t="s">
        <v>108</v>
      </c>
      <c r="B5" s="5" t="n">
        <v>6519</v>
      </c>
      <c r="D5" s="5" t="n">
        <v>1156</v>
      </c>
      <c r="F5" s="5" t="n">
        <v>19521</v>
      </c>
      <c r="H5" s="5" t="n">
        <v>4245</v>
      </c>
      <c r="J5" s="5" t="n">
        <v>-42706</v>
      </c>
      <c r="L5" s="5" t="n">
        <v>2407</v>
      </c>
      <c r="N5" s="5" t="n">
        <v>30790</v>
      </c>
      <c r="P5" s="5" t="n">
        <v>-46</v>
      </c>
      <c r="Q5" s="7" t="n">
        <v>31441</v>
      </c>
      <c r="R5" s="7" t="n">
        <v>-9555</v>
      </c>
      <c r="S5" s="7" t="n">
        <v>30156</v>
      </c>
    </row>
    <row r="6" spans="1:19">
      <c r="A6" s="4" t="s">
        <v>101</v>
      </c>
      <c r="B6" s="7" t="n">
        <v>6293</v>
      </c>
      <c r="D6" s="7" t="n">
        <v>1097</v>
      </c>
      <c r="F6" s="7" t="n">
        <v>18739</v>
      </c>
      <c r="H6" s="7" t="n">
        <v>4077</v>
      </c>
      <c r="J6" s="7" t="n">
        <v>-40980</v>
      </c>
      <c r="L6" s="7" t="n">
        <v>2267</v>
      </c>
      <c r="N6" s="7" t="n">
        <v>28987</v>
      </c>
      <c r="P6" s="7" t="n">
        <v>-75</v>
      </c>
    </row>
    <row r="7" spans="1:19">
      <c r="A7" s="4" t="s">
        <v>923</v>
      </c>
      <c r="B7" s="6" t="n">
        <v>0.08</v>
      </c>
      <c r="C7" s="4" t="s">
        <v>380</v>
      </c>
      <c r="D7" s="6" t="n">
        <v>0.02</v>
      </c>
      <c r="E7" s="4" t="s">
        <v>380</v>
      </c>
      <c r="F7" s="6" t="n">
        <v>0.27</v>
      </c>
      <c r="G7" s="4" t="s">
        <v>380</v>
      </c>
      <c r="H7" s="6" t="n">
        <v>0.06</v>
      </c>
      <c r="I7" s="4" t="s">
        <v>380</v>
      </c>
      <c r="J7" s="6" t="n">
        <v>-0.61</v>
      </c>
      <c r="K7" s="4" t="s">
        <v>380</v>
      </c>
      <c r="L7" s="6" t="n">
        <v>0.05</v>
      </c>
      <c r="M7" s="4" t="s">
        <v>380</v>
      </c>
      <c r="N7" s="6" t="n">
        <v>0.61</v>
      </c>
      <c r="O7" s="4" t="s">
        <v>380</v>
      </c>
      <c r="Q7" s="6" t="n">
        <v>0.41</v>
      </c>
      <c r="R7" s="6" t="n">
        <v>-0.19</v>
      </c>
      <c r="S7" s="6" t="n">
        <v>0.78</v>
      </c>
    </row>
    <row r="8" spans="1:19">
      <c r="A8" s="4" t="s">
        <v>924</v>
      </c>
      <c r="B8" s="6" t="n">
        <v>0.08</v>
      </c>
      <c r="C8" s="4" t="s">
        <v>380</v>
      </c>
      <c r="D8" s="6" t="n">
        <v>0.02</v>
      </c>
      <c r="E8" s="4" t="s">
        <v>380</v>
      </c>
      <c r="F8" s="6" t="n">
        <v>0.27</v>
      </c>
      <c r="G8" s="4" t="s">
        <v>380</v>
      </c>
      <c r="H8" s="6" t="n">
        <v>0.06</v>
      </c>
      <c r="I8" s="4" t="s">
        <v>380</v>
      </c>
      <c r="J8" s="6" t="n">
        <v>-0.61</v>
      </c>
      <c r="K8" s="4" t="s">
        <v>380</v>
      </c>
      <c r="L8" s="6" t="n">
        <v>0.05</v>
      </c>
      <c r="M8" s="4" t="s">
        <v>380</v>
      </c>
      <c r="N8" s="6" t="n">
        <v>0.61</v>
      </c>
      <c r="O8" s="4" t="s">
        <v>380</v>
      </c>
      <c r="Q8" s="6" t="n">
        <v>0.41</v>
      </c>
      <c r="R8" s="6" t="n">
        <v>-0.19</v>
      </c>
      <c r="S8" s="6" t="n">
        <v>0.78</v>
      </c>
    </row>
    <row r="9" spans="1:19"/>
    <row r="10" spans="1:19">
      <c r="A10" s="4" t="s">
        <v>380</v>
      </c>
      <c r="B10" s="4" t="s">
        <v>918</v>
      </c>
    </row>
  </sheetData>
  <mergeCells count="12">
    <mergeCell ref="A1:A2"/>
    <mergeCell ref="B1:P1"/>
    <mergeCell ref="Q1:S1"/>
    <mergeCell ref="B2:C2"/>
    <mergeCell ref="D2:E2"/>
    <mergeCell ref="F2:G2"/>
    <mergeCell ref="H2:I2"/>
    <mergeCell ref="J2:K2"/>
    <mergeCell ref="L2:M2"/>
    <mergeCell ref="N2:O2"/>
    <mergeCell ref="A9:S9"/>
    <mergeCell ref="B10:S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925</v>
      </c>
      <c r="B1" s="2" t="s">
        <v>1</v>
      </c>
    </row>
    <row r="2" spans="1:2">
      <c r="B2" s="2" t="s">
        <v>926</v>
      </c>
    </row>
    <row r="3" spans="1:2">
      <c r="A3" s="3" t="s">
        <v>225</v>
      </c>
    </row>
    <row r="4" spans="1:2">
      <c r="A4" s="4" t="s">
        <v>927</v>
      </c>
      <c r="B4" s="5" t="n">
        <v>1</v>
      </c>
    </row>
    <row r="5" spans="1:2">
      <c r="A5" s="4" t="s">
        <v>928</v>
      </c>
      <c r="B5"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929</v>
      </c>
      <c r="B1" s="2" t="s">
        <v>453</v>
      </c>
    </row>
    <row r="2" spans="1:2">
      <c r="A2" s="3" t="s">
        <v>228</v>
      </c>
    </row>
    <row r="3" spans="1:2">
      <c r="A3" s="4" t="s">
        <v>930</v>
      </c>
      <c r="B3" s="7" t="n">
        <v>285</v>
      </c>
    </row>
    <row r="4" spans="1:2">
      <c r="A4" s="4" t="s">
        <v>931</v>
      </c>
      <c r="B4" s="5" t="n">
        <v>189</v>
      </c>
    </row>
    <row r="5" spans="1:2">
      <c r="A5" s="4" t="s">
        <v>932</v>
      </c>
      <c r="B5" s="5" t="n">
        <v>133</v>
      </c>
    </row>
    <row r="6" spans="1:2">
      <c r="A6" s="4" t="s">
        <v>933</v>
      </c>
      <c r="B6" s="5" t="n">
        <v>0</v>
      </c>
    </row>
    <row r="7" spans="1:2">
      <c r="A7" s="4" t="s">
        <v>934</v>
      </c>
      <c r="B7" s="5" t="n">
        <v>0</v>
      </c>
    </row>
    <row r="8" spans="1:2">
      <c r="A8" s="4" t="s">
        <v>935</v>
      </c>
      <c r="B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36</v>
      </c>
      <c r="B1" s="2" t="s">
        <v>1</v>
      </c>
    </row>
    <row r="2" spans="1:4">
      <c r="B2" s="2" t="s">
        <v>2</v>
      </c>
      <c r="C2" s="2" t="s">
        <v>32</v>
      </c>
      <c r="D2" s="2" t="s">
        <v>76</v>
      </c>
    </row>
    <row r="3" spans="1:4">
      <c r="A3" s="3" t="s">
        <v>937</v>
      </c>
    </row>
    <row r="4" spans="1:4">
      <c r="A4" s="4" t="s">
        <v>938</v>
      </c>
      <c r="B4" s="7" t="n">
        <v>1319350</v>
      </c>
      <c r="C4" s="7" t="n">
        <v>1372015</v>
      </c>
      <c r="D4" s="7" t="n">
        <v>689112</v>
      </c>
    </row>
    <row r="5" spans="1:4">
      <c r="A5" s="3" t="s">
        <v>939</v>
      </c>
    </row>
    <row r="6" spans="1:4">
      <c r="A6" s="4" t="s">
        <v>940</v>
      </c>
      <c r="B6" s="5" t="n">
        <v>241071</v>
      </c>
      <c r="D6" s="5" t="n">
        <v>707268</v>
      </c>
    </row>
    <row r="7" spans="1:4">
      <c r="A7" s="4" t="s">
        <v>941</v>
      </c>
      <c r="B7" s="5" t="n">
        <v>14368</v>
      </c>
      <c r="C7" s="5" t="n">
        <v>10664</v>
      </c>
      <c r="D7" s="5" t="n">
        <v>8941</v>
      </c>
    </row>
    <row r="8" spans="1:4">
      <c r="A8" s="3" t="s">
        <v>942</v>
      </c>
    </row>
    <row r="9" spans="1:4">
      <c r="A9" s="4" t="s">
        <v>943</v>
      </c>
      <c r="B9" s="5" t="n">
        <v>-70633</v>
      </c>
      <c r="C9" s="5" t="n">
        <v>-63329</v>
      </c>
      <c r="D9" s="5" t="n">
        <v>-33306</v>
      </c>
    </row>
    <row r="10" spans="1:4">
      <c r="A10" s="4" t="s">
        <v>944</v>
      </c>
      <c r="C10" s="5" t="n">
        <v>-69994</v>
      </c>
    </row>
    <row r="11" spans="1:4">
      <c r="A11" s="4" t="s">
        <v>945</v>
      </c>
      <c r="C11" s="5" t="n">
        <v>1319350</v>
      </c>
      <c r="D11" s="5" t="n">
        <v>1372015</v>
      </c>
    </row>
    <row r="12" spans="1:4">
      <c r="A12" s="4" t="s">
        <v>938</v>
      </c>
      <c r="B12" s="5" t="n">
        <v>60719</v>
      </c>
      <c r="C12" s="5" t="n">
        <v>39638</v>
      </c>
      <c r="D12" s="5" t="n">
        <v>23376</v>
      </c>
    </row>
    <row r="13" spans="1:4">
      <c r="A13" s="4" t="s">
        <v>322</v>
      </c>
      <c r="B13" s="5" t="n">
        <v>32586</v>
      </c>
      <c r="C13" s="5" t="n">
        <v>31085</v>
      </c>
      <c r="D13" s="5" t="n">
        <v>20888</v>
      </c>
    </row>
    <row r="14" spans="1:4">
      <c r="A14" s="4" t="s">
        <v>943</v>
      </c>
      <c r="B14" s="5" t="n">
        <v>-9208</v>
      </c>
      <c r="C14" s="5" t="n">
        <v>-10004</v>
      </c>
      <c r="D14" s="5" t="n">
        <v>-4626</v>
      </c>
    </row>
    <row r="15" spans="1:4">
      <c r="A15" s="4" t="s">
        <v>944</v>
      </c>
      <c r="C15" s="5" t="n">
        <v>-9208</v>
      </c>
    </row>
    <row r="16" spans="1:4">
      <c r="A16" s="4" t="s">
        <v>945</v>
      </c>
      <c r="C16" s="5" t="n">
        <v>60719</v>
      </c>
      <c r="D16" s="5" t="n">
        <v>39638</v>
      </c>
    </row>
    <row r="17" spans="1:4">
      <c r="A17" s="4" t="s">
        <v>946</v>
      </c>
    </row>
    <row r="18" spans="1:4">
      <c r="A18" s="3" t="s">
        <v>937</v>
      </c>
    </row>
    <row r="19" spans="1:4">
      <c r="A19" s="4" t="s">
        <v>947</v>
      </c>
      <c r="B19" s="5" t="n">
        <v>193026</v>
      </c>
    </row>
    <row r="20" spans="1:4">
      <c r="A20" s="4" t="s">
        <v>948</v>
      </c>
      <c r="B20" s="5" t="n">
        <v>1279777</v>
      </c>
    </row>
    <row r="21" spans="1:4">
      <c r="A21" s="4" t="s">
        <v>949</v>
      </c>
      <c r="B21" s="5" t="n">
        <v>31353</v>
      </c>
    </row>
    <row r="22" spans="1:4">
      <c r="A22" s="4" t="s">
        <v>950</v>
      </c>
      <c r="B22" s="5" t="n">
        <v>193026</v>
      </c>
    </row>
    <row r="23" spans="1:4">
      <c r="A23" s="4" t="s">
        <v>951</v>
      </c>
      <c r="B23" s="5" t="n">
        <v>-84097</v>
      </c>
    </row>
    <row r="24" spans="1:4">
      <c r="A24" s="4" t="s">
        <v>952</v>
      </c>
      <c r="B24" s="5" t="n">
        <v>-580635</v>
      </c>
    </row>
    <row r="25" spans="1:4">
      <c r="A25" s="4" t="s">
        <v>938</v>
      </c>
      <c r="B25" s="5" t="n">
        <v>1249356</v>
      </c>
      <c r="C25" s="5" t="n">
        <v>1372015</v>
      </c>
    </row>
    <row r="26" spans="1:4">
      <c r="A26" s="3" t="s">
        <v>942</v>
      </c>
    </row>
    <row r="27" spans="1:4">
      <c r="A27" s="4" t="s">
        <v>945</v>
      </c>
      <c r="B27" s="5" t="n">
        <v>1504156</v>
      </c>
      <c r="C27" s="5" t="n">
        <v>1249356</v>
      </c>
      <c r="D27" s="5" t="n">
        <v>1372015</v>
      </c>
    </row>
    <row r="28" spans="1:4">
      <c r="A28" s="4" t="s">
        <v>938</v>
      </c>
      <c r="B28" s="5" t="n">
        <v>51511</v>
      </c>
      <c r="C28" s="5" t="n">
        <v>39638</v>
      </c>
    </row>
    <row r="29" spans="1:4">
      <c r="A29" s="4" t="s">
        <v>945</v>
      </c>
      <c r="B29" s="5" t="n">
        <v>84097</v>
      </c>
      <c r="C29" s="5" t="n">
        <v>51511</v>
      </c>
      <c r="D29" s="7" t="n">
        <v>39638</v>
      </c>
    </row>
    <row r="30" spans="1:4">
      <c r="A30" s="4" t="s">
        <v>953</v>
      </c>
    </row>
    <row r="31" spans="1:4">
      <c r="A31" s="3" t="s">
        <v>937</v>
      </c>
    </row>
    <row r="32" spans="1:4">
      <c r="A32" s="4" t="s">
        <v>954</v>
      </c>
      <c r="B32" s="7" t="n">
        <v>1311130</v>
      </c>
    </row>
    <row r="33" spans="1:4">
      <c r="A33" s="4" t="s">
        <v>955</v>
      </c>
    </row>
    <row r="34" spans="1:4">
      <c r="A34" s="3" t="s">
        <v>937</v>
      </c>
    </row>
    <row r="35" spans="1:4">
      <c r="A35" s="4" t="s">
        <v>956</v>
      </c>
      <c r="B35" s="4" t="s">
        <v>957</v>
      </c>
    </row>
    <row r="36" spans="1:4">
      <c r="A36" s="4" t="s">
        <v>947</v>
      </c>
      <c r="B36" s="7" t="n">
        <v>3254</v>
      </c>
    </row>
    <row r="37" spans="1:4">
      <c r="A37" s="4" t="s">
        <v>948</v>
      </c>
      <c r="B37" s="5" t="n">
        <v>13017</v>
      </c>
    </row>
    <row r="38" spans="1:4">
      <c r="A38" s="4" t="s">
        <v>949</v>
      </c>
      <c r="B38" s="5" t="n">
        <v>1285</v>
      </c>
    </row>
    <row r="39" spans="1:4">
      <c r="A39" s="4" t="s">
        <v>950</v>
      </c>
      <c r="B39" s="5" t="n">
        <v>3254</v>
      </c>
    </row>
    <row r="40" spans="1:4">
      <c r="A40" s="4" t="s">
        <v>951</v>
      </c>
      <c r="B40" s="5" t="n">
        <v>-3800</v>
      </c>
    </row>
    <row r="41" spans="1:4">
      <c r="A41" s="4" t="s">
        <v>952</v>
      </c>
      <c r="B41" s="7" t="n">
        <v>-6326</v>
      </c>
    </row>
    <row r="42" spans="1:4">
      <c r="A42" s="4" t="s">
        <v>958</v>
      </c>
      <c r="B42" s="5" t="n">
        <v>2011</v>
      </c>
    </row>
    <row r="43" spans="1:4">
      <c r="A43" s="4" t="s">
        <v>959</v>
      </c>
      <c r="B43" s="4" t="s">
        <v>356</v>
      </c>
    </row>
    <row r="44" spans="1:4">
      <c r="A44" s="4" t="s">
        <v>960</v>
      </c>
    </row>
    <row r="45" spans="1:4">
      <c r="A45" s="3" t="s">
        <v>937</v>
      </c>
    </row>
    <row r="46" spans="1:4">
      <c r="A46" s="4" t="s">
        <v>954</v>
      </c>
      <c r="B46" s="7" t="n">
        <v>14302</v>
      </c>
    </row>
    <row r="47" spans="1:4">
      <c r="A47" s="4" t="s">
        <v>961</v>
      </c>
    </row>
    <row r="48" spans="1:4">
      <c r="A48" s="3" t="s">
        <v>937</v>
      </c>
    </row>
    <row r="49" spans="1:4">
      <c r="A49" s="4" t="s">
        <v>956</v>
      </c>
      <c r="B49" s="4" t="s">
        <v>411</v>
      </c>
    </row>
    <row r="50" spans="1:4">
      <c r="A50" s="4" t="s">
        <v>947</v>
      </c>
      <c r="B50" s="7" t="n">
        <v>3079</v>
      </c>
    </row>
    <row r="51" spans="1:4">
      <c r="A51" s="4" t="s">
        <v>948</v>
      </c>
      <c r="B51" s="5" t="n">
        <v>12318</v>
      </c>
    </row>
    <row r="52" spans="1:4">
      <c r="A52" s="4" t="s">
        <v>949</v>
      </c>
      <c r="B52" s="5" t="n">
        <v>869</v>
      </c>
    </row>
    <row r="53" spans="1:4">
      <c r="A53" s="4" t="s">
        <v>950</v>
      </c>
      <c r="B53" s="5" t="n">
        <v>3079</v>
      </c>
    </row>
    <row r="54" spans="1:4">
      <c r="A54" s="4" t="s">
        <v>951</v>
      </c>
      <c r="B54" s="5" t="n">
        <v>-1998</v>
      </c>
    </row>
    <row r="55" spans="1:4">
      <c r="A55" s="4" t="s">
        <v>952</v>
      </c>
      <c r="B55" s="7" t="n">
        <v>-9423</v>
      </c>
    </row>
    <row r="56" spans="1:4">
      <c r="A56" s="4" t="s">
        <v>958</v>
      </c>
      <c r="B56" s="5" t="n">
        <v>2012</v>
      </c>
    </row>
    <row r="57" spans="1:4">
      <c r="A57" s="4" t="s">
        <v>959</v>
      </c>
      <c r="B57" s="4" t="s">
        <v>356</v>
      </c>
    </row>
    <row r="58" spans="1:4">
      <c r="A58" s="4" t="s">
        <v>962</v>
      </c>
    </row>
    <row r="59" spans="1:4">
      <c r="A59" s="3" t="s">
        <v>937</v>
      </c>
    </row>
    <row r="60" spans="1:4">
      <c r="A60" s="4" t="s">
        <v>954</v>
      </c>
      <c r="B60" s="7" t="n">
        <v>13187</v>
      </c>
    </row>
    <row r="61" spans="1:4">
      <c r="A61" s="4" t="s">
        <v>963</v>
      </c>
    </row>
    <row r="62" spans="1:4">
      <c r="A62" s="3" t="s">
        <v>937</v>
      </c>
    </row>
    <row r="63" spans="1:4">
      <c r="A63" s="4" t="s">
        <v>956</v>
      </c>
      <c r="B63" s="4" t="s">
        <v>964</v>
      </c>
    </row>
    <row r="64" spans="1:4">
      <c r="A64" s="4" t="s">
        <v>947</v>
      </c>
      <c r="B64" s="7" t="n">
        <v>5800</v>
      </c>
    </row>
    <row r="65" spans="1:4">
      <c r="A65" s="4" t="s">
        <v>948</v>
      </c>
      <c r="B65" s="5" t="n">
        <v>22743</v>
      </c>
    </row>
    <row r="66" spans="1:4">
      <c r="A66" s="4" t="s">
        <v>949</v>
      </c>
      <c r="B66" s="5" t="n">
        <v>908</v>
      </c>
    </row>
    <row r="67" spans="1:4">
      <c r="A67" s="4" t="s">
        <v>950</v>
      </c>
      <c r="B67" s="5" t="n">
        <v>5800</v>
      </c>
    </row>
    <row r="68" spans="1:4">
      <c r="A68" s="4" t="s">
        <v>951</v>
      </c>
      <c r="B68" s="5" t="n">
        <v>-2484</v>
      </c>
    </row>
    <row r="69" spans="1:4">
      <c r="A69" s="4" t="s">
        <v>952</v>
      </c>
      <c r="B69" s="7" t="n">
        <v>-18850</v>
      </c>
    </row>
    <row r="70" spans="1:4">
      <c r="A70" s="4" t="s">
        <v>958</v>
      </c>
      <c r="B70" s="5" t="n">
        <v>2014</v>
      </c>
    </row>
    <row r="71" spans="1:4">
      <c r="A71" s="4" t="s">
        <v>959</v>
      </c>
      <c r="B71" s="4" t="s">
        <v>356</v>
      </c>
    </row>
    <row r="72" spans="1:4">
      <c r="A72" s="4" t="s">
        <v>965</v>
      </c>
    </row>
    <row r="73" spans="1:4">
      <c r="A73" s="3" t="s">
        <v>937</v>
      </c>
    </row>
    <row r="74" spans="1:4">
      <c r="A74" s="4" t="s">
        <v>954</v>
      </c>
      <c r="B74" s="7" t="n">
        <v>23651</v>
      </c>
    </row>
    <row r="75" spans="1:4">
      <c r="A75" s="4" t="s">
        <v>966</v>
      </c>
    </row>
    <row r="76" spans="1:4">
      <c r="A76" s="3" t="s">
        <v>937</v>
      </c>
    </row>
    <row r="77" spans="1:4">
      <c r="A77" s="4" t="s">
        <v>956</v>
      </c>
      <c r="B77" s="4" t="s">
        <v>967</v>
      </c>
    </row>
    <row r="78" spans="1:4">
      <c r="A78" s="4" t="s">
        <v>947</v>
      </c>
      <c r="B78" s="7" t="n">
        <v>1677</v>
      </c>
    </row>
    <row r="79" spans="1:4">
      <c r="A79" s="4" t="s">
        <v>948</v>
      </c>
      <c r="B79" s="5" t="n">
        <v>7464</v>
      </c>
    </row>
    <row r="80" spans="1:4">
      <c r="A80" s="4" t="s">
        <v>949</v>
      </c>
      <c r="B80" s="5" t="n">
        <v>452</v>
      </c>
    </row>
    <row r="81" spans="1:4">
      <c r="A81" s="4" t="s">
        <v>950</v>
      </c>
      <c r="B81" s="5" t="n">
        <v>1677</v>
      </c>
    </row>
    <row r="82" spans="1:4">
      <c r="A82" s="4" t="s">
        <v>951</v>
      </c>
      <c r="B82" s="7" t="n">
        <v>-843</v>
      </c>
    </row>
    <row r="83" spans="1:4">
      <c r="A83" s="4" t="s">
        <v>958</v>
      </c>
      <c r="B83" s="5" t="n">
        <v>2014</v>
      </c>
    </row>
    <row r="84" spans="1:4">
      <c r="A84" s="4" t="s">
        <v>959</v>
      </c>
      <c r="B84" s="4" t="s">
        <v>356</v>
      </c>
    </row>
    <row r="85" spans="1:4">
      <c r="A85" s="4" t="s">
        <v>968</v>
      </c>
    </row>
    <row r="86" spans="1:4">
      <c r="A86" s="3" t="s">
        <v>937</v>
      </c>
    </row>
    <row r="87" spans="1:4">
      <c r="A87" s="4" t="s">
        <v>954</v>
      </c>
      <c r="B87" s="7" t="n">
        <v>7916</v>
      </c>
    </row>
    <row r="88" spans="1:4">
      <c r="A88" s="4" t="s">
        <v>969</v>
      </c>
    </row>
    <row r="89" spans="1:4">
      <c r="A89" s="3" t="s">
        <v>937</v>
      </c>
    </row>
    <row r="90" spans="1:4">
      <c r="A90" s="4" t="s">
        <v>956</v>
      </c>
      <c r="B90" s="4" t="s">
        <v>970</v>
      </c>
    </row>
    <row r="91" spans="1:4">
      <c r="A91" s="4" t="s">
        <v>947</v>
      </c>
      <c r="B91" s="7" t="n">
        <v>4234</v>
      </c>
    </row>
    <row r="92" spans="1:4">
      <c r="A92" s="4" t="s">
        <v>948</v>
      </c>
      <c r="B92" s="5" t="n">
        <v>12232</v>
      </c>
    </row>
    <row r="93" spans="1:4">
      <c r="A93" s="4" t="s">
        <v>949</v>
      </c>
      <c r="B93" s="5" t="n">
        <v>1328</v>
      </c>
    </row>
    <row r="94" spans="1:4">
      <c r="A94" s="4" t="s">
        <v>950</v>
      </c>
      <c r="B94" s="5" t="n">
        <v>4234</v>
      </c>
    </row>
    <row r="95" spans="1:4">
      <c r="A95" s="4" t="s">
        <v>951</v>
      </c>
      <c r="B95" s="7" t="n">
        <v>-1584</v>
      </c>
    </row>
    <row r="96" spans="1:4">
      <c r="A96" s="4" t="s">
        <v>958</v>
      </c>
      <c r="B96" s="5" t="n">
        <v>2014</v>
      </c>
    </row>
    <row r="97" spans="1:4">
      <c r="A97" s="4" t="s">
        <v>959</v>
      </c>
      <c r="B97" s="4" t="s">
        <v>356</v>
      </c>
    </row>
    <row r="98" spans="1:4">
      <c r="A98" s="4" t="s">
        <v>971</v>
      </c>
    </row>
    <row r="99" spans="1:4">
      <c r="A99" s="3" t="s">
        <v>937</v>
      </c>
    </row>
    <row r="100" spans="1:4">
      <c r="A100" s="4" t="s">
        <v>954</v>
      </c>
      <c r="B100" s="7" t="n">
        <v>13560</v>
      </c>
    </row>
    <row r="101" spans="1:4">
      <c r="A101" s="4" t="s">
        <v>972</v>
      </c>
    </row>
    <row r="102" spans="1:4">
      <c r="A102" s="3" t="s">
        <v>937</v>
      </c>
    </row>
    <row r="103" spans="1:4">
      <c r="A103" s="4" t="s">
        <v>956</v>
      </c>
      <c r="B103" s="4" t="s">
        <v>970</v>
      </c>
    </row>
    <row r="104" spans="1:4">
      <c r="A104" s="4" t="s">
        <v>947</v>
      </c>
      <c r="B104" s="7" t="n">
        <v>3503</v>
      </c>
    </row>
    <row r="105" spans="1:4">
      <c r="A105" s="4" t="s">
        <v>948</v>
      </c>
      <c r="B105" s="5" t="n">
        <v>10051</v>
      </c>
    </row>
    <row r="106" spans="1:4">
      <c r="A106" s="4" t="s">
        <v>949</v>
      </c>
      <c r="B106" s="5" t="n">
        <v>1187</v>
      </c>
    </row>
    <row r="107" spans="1:4">
      <c r="A107" s="4" t="s">
        <v>950</v>
      </c>
      <c r="B107" s="5" t="n">
        <v>3503</v>
      </c>
    </row>
    <row r="108" spans="1:4">
      <c r="A108" s="4" t="s">
        <v>951</v>
      </c>
      <c r="B108" s="7" t="n">
        <v>-1311</v>
      </c>
    </row>
    <row r="109" spans="1:4">
      <c r="A109" s="4" t="s">
        <v>958</v>
      </c>
      <c r="B109" s="5" t="n">
        <v>2014</v>
      </c>
    </row>
    <row r="110" spans="1:4">
      <c r="A110" s="4" t="s">
        <v>959</v>
      </c>
      <c r="B110" s="4" t="s">
        <v>356</v>
      </c>
    </row>
    <row r="111" spans="1:4">
      <c r="A111" s="4" t="s">
        <v>973</v>
      </c>
    </row>
    <row r="112" spans="1:4">
      <c r="A112" s="3" t="s">
        <v>937</v>
      </c>
    </row>
    <row r="113" spans="1:4">
      <c r="A113" s="4" t="s">
        <v>954</v>
      </c>
      <c r="B113" s="7" t="n">
        <v>11238</v>
      </c>
    </row>
    <row r="114" spans="1:4">
      <c r="A114" s="4" t="s">
        <v>974</v>
      </c>
    </row>
    <row r="115" spans="1:4">
      <c r="A115" s="3" t="s">
        <v>937</v>
      </c>
    </row>
    <row r="116" spans="1:4">
      <c r="A116" s="4" t="s">
        <v>956</v>
      </c>
      <c r="B116" s="4" t="s">
        <v>970</v>
      </c>
    </row>
    <row r="117" spans="1:4">
      <c r="A117" s="4" t="s">
        <v>947</v>
      </c>
      <c r="B117" s="7" t="n">
        <v>1296</v>
      </c>
    </row>
    <row r="118" spans="1:4">
      <c r="A118" s="4" t="s">
        <v>948</v>
      </c>
      <c r="B118" s="5" t="n">
        <v>9930</v>
      </c>
    </row>
    <row r="119" spans="1:4">
      <c r="A119" s="4" t="s">
        <v>949</v>
      </c>
      <c r="B119" s="5" t="n">
        <v>619</v>
      </c>
    </row>
    <row r="120" spans="1:4">
      <c r="A120" s="4" t="s">
        <v>950</v>
      </c>
      <c r="B120" s="5" t="n">
        <v>1296</v>
      </c>
    </row>
    <row r="121" spans="1:4">
      <c r="A121" s="4" t="s">
        <v>951</v>
      </c>
      <c r="B121" s="7" t="n">
        <v>-1143</v>
      </c>
    </row>
    <row r="122" spans="1:4">
      <c r="A122" s="4" t="s">
        <v>958</v>
      </c>
      <c r="B122" s="5" t="n">
        <v>2014</v>
      </c>
    </row>
    <row r="123" spans="1:4">
      <c r="A123" s="4" t="s">
        <v>959</v>
      </c>
      <c r="B123" s="4" t="s">
        <v>356</v>
      </c>
    </row>
    <row r="124" spans="1:4">
      <c r="A124" s="4" t="s">
        <v>975</v>
      </c>
    </row>
    <row r="125" spans="1:4">
      <c r="A125" s="3" t="s">
        <v>937</v>
      </c>
    </row>
    <row r="126" spans="1:4">
      <c r="A126" s="4" t="s">
        <v>954</v>
      </c>
      <c r="B126" s="7" t="n">
        <v>10549</v>
      </c>
    </row>
    <row r="127" spans="1:4">
      <c r="A127" s="4" t="s">
        <v>976</v>
      </c>
    </row>
    <row r="128" spans="1:4">
      <c r="A128" s="3" t="s">
        <v>937</v>
      </c>
    </row>
    <row r="129" spans="1:4">
      <c r="A129" s="4" t="s">
        <v>956</v>
      </c>
      <c r="B129" s="4" t="s">
        <v>970</v>
      </c>
    </row>
    <row r="130" spans="1:4">
      <c r="A130" s="4" t="s">
        <v>947</v>
      </c>
      <c r="B130" s="7" t="n">
        <v>1924</v>
      </c>
    </row>
    <row r="131" spans="1:4">
      <c r="A131" s="4" t="s">
        <v>948</v>
      </c>
      <c r="B131" s="5" t="n">
        <v>16852</v>
      </c>
    </row>
    <row r="132" spans="1:4">
      <c r="A132" s="4" t="s">
        <v>949</v>
      </c>
      <c r="B132" s="5" t="n">
        <v>868</v>
      </c>
    </row>
    <row r="133" spans="1:4">
      <c r="A133" s="4" t="s">
        <v>950</v>
      </c>
      <c r="B133" s="5" t="n">
        <v>1924</v>
      </c>
    </row>
    <row r="134" spans="1:4">
      <c r="A134" s="4" t="s">
        <v>951</v>
      </c>
      <c r="B134" s="7" t="n">
        <v>-1901</v>
      </c>
    </row>
    <row r="135" spans="1:4">
      <c r="A135" s="4" t="s">
        <v>958</v>
      </c>
      <c r="B135" s="5" t="n">
        <v>2014</v>
      </c>
    </row>
    <row r="136" spans="1:4">
      <c r="A136" s="4" t="s">
        <v>959</v>
      </c>
      <c r="B136" s="4" t="s">
        <v>356</v>
      </c>
    </row>
    <row r="137" spans="1:4">
      <c r="A137" s="4" t="s">
        <v>977</v>
      </c>
    </row>
    <row r="138" spans="1:4">
      <c r="A138" s="3" t="s">
        <v>937</v>
      </c>
    </row>
    <row r="139" spans="1:4">
      <c r="A139" s="4" t="s">
        <v>954</v>
      </c>
      <c r="B139" s="7" t="n">
        <v>17720</v>
      </c>
    </row>
    <row r="140" spans="1:4">
      <c r="A140" s="4" t="s">
        <v>978</v>
      </c>
    </row>
    <row r="141" spans="1:4">
      <c r="A141" s="3" t="s">
        <v>937</v>
      </c>
    </row>
    <row r="142" spans="1:4">
      <c r="A142" s="4" t="s">
        <v>956</v>
      </c>
      <c r="B142" s="4" t="s">
        <v>979</v>
      </c>
    </row>
    <row r="143" spans="1:4">
      <c r="A143" s="4" t="s">
        <v>947</v>
      </c>
      <c r="B143" s="7" t="n">
        <v>2513</v>
      </c>
    </row>
    <row r="144" spans="1:4">
      <c r="A144" s="4" t="s">
        <v>948</v>
      </c>
      <c r="B144" s="5" t="n">
        <v>29873</v>
      </c>
    </row>
    <row r="145" spans="1:4">
      <c r="A145" s="4" t="s">
        <v>949</v>
      </c>
      <c r="B145" s="5" t="n">
        <v>601</v>
      </c>
    </row>
    <row r="146" spans="1:4">
      <c r="A146" s="4" t="s">
        <v>950</v>
      </c>
      <c r="B146" s="5" t="n">
        <v>2513</v>
      </c>
    </row>
    <row r="147" spans="1:4">
      <c r="A147" s="4" t="s">
        <v>951</v>
      </c>
      <c r="B147" s="5" t="n">
        <v>-2914</v>
      </c>
    </row>
    <row r="148" spans="1:4">
      <c r="A148" s="4" t="s">
        <v>952</v>
      </c>
      <c r="B148" s="7" t="n">
        <v>-20992</v>
      </c>
    </row>
    <row r="149" spans="1:4">
      <c r="A149" s="4" t="s">
        <v>958</v>
      </c>
      <c r="B149" s="5" t="n">
        <v>2014</v>
      </c>
    </row>
    <row r="150" spans="1:4">
      <c r="A150" s="4" t="s">
        <v>959</v>
      </c>
      <c r="B150" s="4" t="s">
        <v>356</v>
      </c>
    </row>
    <row r="151" spans="1:4">
      <c r="A151" s="4" t="s">
        <v>980</v>
      </c>
    </row>
    <row r="152" spans="1:4">
      <c r="A152" s="3" t="s">
        <v>937</v>
      </c>
    </row>
    <row r="153" spans="1:4">
      <c r="A153" s="4" t="s">
        <v>954</v>
      </c>
      <c r="B153" s="7" t="n">
        <v>30474</v>
      </c>
    </row>
    <row r="154" spans="1:4">
      <c r="A154" s="4" t="s">
        <v>981</v>
      </c>
    </row>
    <row r="155" spans="1:4">
      <c r="A155" s="3" t="s">
        <v>937</v>
      </c>
    </row>
    <row r="156" spans="1:4">
      <c r="A156" s="4" t="s">
        <v>956</v>
      </c>
      <c r="B156" s="4" t="s">
        <v>982</v>
      </c>
    </row>
    <row r="157" spans="1:4">
      <c r="A157" s="4" t="s">
        <v>947</v>
      </c>
      <c r="B157" s="7" t="n">
        <v>1715</v>
      </c>
    </row>
    <row r="158" spans="1:4">
      <c r="A158" s="4" t="s">
        <v>948</v>
      </c>
      <c r="B158" s="5" t="n">
        <v>19526</v>
      </c>
    </row>
    <row r="159" spans="1:4">
      <c r="A159" s="4" t="s">
        <v>949</v>
      </c>
      <c r="B159" s="5" t="n">
        <v>1208</v>
      </c>
    </row>
    <row r="160" spans="1:4">
      <c r="A160" s="4" t="s">
        <v>950</v>
      </c>
      <c r="B160" s="5" t="n">
        <v>1715</v>
      </c>
    </row>
    <row r="161" spans="1:4">
      <c r="A161" s="4" t="s">
        <v>951</v>
      </c>
      <c r="B161" s="5" t="n">
        <v>-2090</v>
      </c>
    </row>
    <row r="162" spans="1:4">
      <c r="A162" s="4" t="s">
        <v>952</v>
      </c>
      <c r="B162" s="7" t="n">
        <v>-14235</v>
      </c>
    </row>
    <row r="163" spans="1:4">
      <c r="A163" s="4" t="s">
        <v>958</v>
      </c>
      <c r="B163" s="5" t="n">
        <v>2014</v>
      </c>
    </row>
    <row r="164" spans="1:4">
      <c r="A164" s="4" t="s">
        <v>959</v>
      </c>
      <c r="B164" s="4" t="s">
        <v>356</v>
      </c>
    </row>
    <row r="165" spans="1:4">
      <c r="A165" s="4" t="s">
        <v>983</v>
      </c>
    </row>
    <row r="166" spans="1:4">
      <c r="A166" s="3" t="s">
        <v>937</v>
      </c>
    </row>
    <row r="167" spans="1:4">
      <c r="A167" s="4" t="s">
        <v>954</v>
      </c>
      <c r="B167" s="7" t="n">
        <v>20734</v>
      </c>
    </row>
    <row r="168" spans="1:4">
      <c r="A168" s="4" t="s">
        <v>984</v>
      </c>
    </row>
    <row r="169" spans="1:4">
      <c r="A169" s="3" t="s">
        <v>937</v>
      </c>
    </row>
    <row r="170" spans="1:4">
      <c r="A170" s="4" t="s">
        <v>956</v>
      </c>
      <c r="B170" s="4" t="s">
        <v>985</v>
      </c>
    </row>
    <row r="171" spans="1:4">
      <c r="A171" s="4" t="s">
        <v>947</v>
      </c>
      <c r="B171" s="7" t="n">
        <v>4050</v>
      </c>
    </row>
    <row r="172" spans="1:4">
      <c r="A172" s="4" t="s">
        <v>948</v>
      </c>
      <c r="B172" s="5" t="n">
        <v>15946</v>
      </c>
    </row>
    <row r="173" spans="1:4">
      <c r="A173" s="4" t="s">
        <v>949</v>
      </c>
      <c r="B173" s="5" t="n">
        <v>1134</v>
      </c>
    </row>
    <row r="174" spans="1:4">
      <c r="A174" s="4" t="s">
        <v>950</v>
      </c>
      <c r="B174" s="5" t="n">
        <v>4050</v>
      </c>
    </row>
    <row r="175" spans="1:4">
      <c r="A175" s="4" t="s">
        <v>951</v>
      </c>
      <c r="B175" s="5" t="n">
        <v>-1780</v>
      </c>
    </row>
    <row r="176" spans="1:4">
      <c r="A176" s="4" t="s">
        <v>952</v>
      </c>
      <c r="B176" s="7" t="n">
        <v>-13150</v>
      </c>
    </row>
    <row r="177" spans="1:4">
      <c r="A177" s="4" t="s">
        <v>958</v>
      </c>
      <c r="B177" s="5" t="n">
        <v>2014</v>
      </c>
    </row>
    <row r="178" spans="1:4">
      <c r="A178" s="4" t="s">
        <v>959</v>
      </c>
      <c r="B178" s="4" t="s">
        <v>356</v>
      </c>
    </row>
    <row r="179" spans="1:4">
      <c r="A179" s="4" t="s">
        <v>986</v>
      </c>
    </row>
    <row r="180" spans="1:4">
      <c r="A180" s="3" t="s">
        <v>937</v>
      </c>
    </row>
    <row r="181" spans="1:4">
      <c r="A181" s="4" t="s">
        <v>954</v>
      </c>
      <c r="B181" s="7" t="n">
        <v>17080</v>
      </c>
    </row>
    <row r="182" spans="1:4">
      <c r="A182" s="4" t="s">
        <v>987</v>
      </c>
    </row>
    <row r="183" spans="1:4">
      <c r="A183" s="3" t="s">
        <v>937</v>
      </c>
    </row>
    <row r="184" spans="1:4">
      <c r="A184" s="4" t="s">
        <v>956</v>
      </c>
      <c r="B184" s="4" t="s">
        <v>988</v>
      </c>
    </row>
    <row r="185" spans="1:4">
      <c r="A185" s="4" t="s">
        <v>947</v>
      </c>
      <c r="B185" s="7" t="n">
        <v>2230</v>
      </c>
    </row>
    <row r="186" spans="1:4">
      <c r="A186" s="4" t="s">
        <v>948</v>
      </c>
      <c r="B186" s="5" t="n">
        <v>25251</v>
      </c>
    </row>
    <row r="187" spans="1:4">
      <c r="A187" s="4" t="s">
        <v>949</v>
      </c>
      <c r="B187" s="5" t="n">
        <v>912</v>
      </c>
    </row>
    <row r="188" spans="1:4">
      <c r="A188" s="4" t="s">
        <v>950</v>
      </c>
      <c r="B188" s="5" t="n">
        <v>2230</v>
      </c>
    </row>
    <row r="189" spans="1:4">
      <c r="A189" s="4" t="s">
        <v>951</v>
      </c>
      <c r="B189" s="5" t="n">
        <v>-2400</v>
      </c>
    </row>
    <row r="190" spans="1:4">
      <c r="A190" s="4" t="s">
        <v>952</v>
      </c>
      <c r="B190" s="7" t="n">
        <v>-18650</v>
      </c>
    </row>
    <row r="191" spans="1:4">
      <c r="A191" s="4" t="s">
        <v>958</v>
      </c>
      <c r="B191" s="5" t="n">
        <v>2014</v>
      </c>
    </row>
    <row r="192" spans="1:4">
      <c r="A192" s="4" t="s">
        <v>959</v>
      </c>
      <c r="B192" s="4" t="s">
        <v>356</v>
      </c>
    </row>
    <row r="193" spans="1:4">
      <c r="A193" s="4" t="s">
        <v>989</v>
      </c>
    </row>
    <row r="194" spans="1:4">
      <c r="A194" s="3" t="s">
        <v>937</v>
      </c>
    </row>
    <row r="195" spans="1:4">
      <c r="A195" s="4" t="s">
        <v>954</v>
      </c>
      <c r="B195" s="7" t="n">
        <v>26163</v>
      </c>
    </row>
    <row r="196" spans="1:4">
      <c r="A196" s="4" t="s">
        <v>990</v>
      </c>
    </row>
    <row r="197" spans="1:4">
      <c r="A197" s="3" t="s">
        <v>937</v>
      </c>
    </row>
    <row r="198" spans="1:4">
      <c r="A198" s="4" t="s">
        <v>956</v>
      </c>
      <c r="B198" s="4" t="s">
        <v>991</v>
      </c>
    </row>
    <row r="199" spans="1:4">
      <c r="A199" s="4" t="s">
        <v>947</v>
      </c>
      <c r="B199" s="7" t="n">
        <v>3480</v>
      </c>
    </row>
    <row r="200" spans="1:4">
      <c r="A200" s="4" t="s">
        <v>948</v>
      </c>
      <c r="B200" s="5" t="n">
        <v>20482</v>
      </c>
    </row>
    <row r="201" spans="1:4">
      <c r="A201" s="4" t="s">
        <v>949</v>
      </c>
      <c r="B201" s="5" t="n">
        <v>682</v>
      </c>
    </row>
    <row r="202" spans="1:4">
      <c r="A202" s="4" t="s">
        <v>950</v>
      </c>
      <c r="B202" s="5" t="n">
        <v>3480</v>
      </c>
    </row>
    <row r="203" spans="1:4">
      <c r="A203" s="4" t="s">
        <v>951</v>
      </c>
      <c r="B203" s="5" t="n">
        <v>-1880</v>
      </c>
    </row>
    <row r="204" spans="1:4">
      <c r="A204" s="4" t="s">
        <v>952</v>
      </c>
      <c r="B204" s="7" t="n">
        <v>-15991</v>
      </c>
    </row>
    <row r="205" spans="1:4">
      <c r="A205" s="4" t="s">
        <v>958</v>
      </c>
      <c r="B205" s="5" t="n">
        <v>2014</v>
      </c>
    </row>
    <row r="206" spans="1:4">
      <c r="A206" s="4" t="s">
        <v>959</v>
      </c>
      <c r="B206" s="4" t="s">
        <v>356</v>
      </c>
    </row>
    <row r="207" spans="1:4">
      <c r="A207" s="4" t="s">
        <v>992</v>
      </c>
    </row>
    <row r="208" spans="1:4">
      <c r="A208" s="3" t="s">
        <v>937</v>
      </c>
    </row>
    <row r="209" spans="1:4">
      <c r="A209" s="4" t="s">
        <v>954</v>
      </c>
      <c r="B209" s="7" t="n">
        <v>21164</v>
      </c>
    </row>
    <row r="210" spans="1:4">
      <c r="A210" s="4" t="s">
        <v>993</v>
      </c>
    </row>
    <row r="211" spans="1:4">
      <c r="A211" s="3" t="s">
        <v>937</v>
      </c>
    </row>
    <row r="212" spans="1:4">
      <c r="A212" s="4" t="s">
        <v>956</v>
      </c>
      <c r="B212" s="4" t="s">
        <v>994</v>
      </c>
    </row>
    <row r="213" spans="1:4">
      <c r="A213" s="4" t="s">
        <v>947</v>
      </c>
      <c r="B213" s="7" t="n">
        <v>3100</v>
      </c>
    </row>
    <row r="214" spans="1:4">
      <c r="A214" s="4" t="s">
        <v>948</v>
      </c>
      <c r="B214" s="5" t="n">
        <v>26223</v>
      </c>
    </row>
    <row r="215" spans="1:4">
      <c r="A215" s="4" t="s">
        <v>949</v>
      </c>
      <c r="B215" s="5" t="n">
        <v>1356</v>
      </c>
    </row>
    <row r="216" spans="1:4">
      <c r="A216" s="4" t="s">
        <v>950</v>
      </c>
      <c r="B216" s="5" t="n">
        <v>3100</v>
      </c>
    </row>
    <row r="217" spans="1:4">
      <c r="A217" s="4" t="s">
        <v>951</v>
      </c>
      <c r="B217" s="5" t="n">
        <v>-2479</v>
      </c>
    </row>
    <row r="218" spans="1:4">
      <c r="A218" s="4" t="s">
        <v>952</v>
      </c>
      <c r="B218" s="7" t="n">
        <v>-19370</v>
      </c>
    </row>
    <row r="219" spans="1:4">
      <c r="A219" s="4" t="s">
        <v>958</v>
      </c>
      <c r="B219" s="5" t="n">
        <v>2014</v>
      </c>
    </row>
    <row r="220" spans="1:4">
      <c r="A220" s="4" t="s">
        <v>959</v>
      </c>
      <c r="B220" s="4" t="s">
        <v>356</v>
      </c>
    </row>
    <row r="221" spans="1:4">
      <c r="A221" s="4" t="s">
        <v>995</v>
      </c>
    </row>
    <row r="222" spans="1:4">
      <c r="A222" s="3" t="s">
        <v>937</v>
      </c>
    </row>
    <row r="223" spans="1:4">
      <c r="A223" s="4" t="s">
        <v>954</v>
      </c>
      <c r="B223" s="7" t="n">
        <v>27579</v>
      </c>
    </row>
    <row r="224" spans="1:4">
      <c r="A224" s="4" t="s">
        <v>996</v>
      </c>
    </row>
    <row r="225" spans="1:4">
      <c r="A225" s="3" t="s">
        <v>937</v>
      </c>
    </row>
    <row r="226" spans="1:4">
      <c r="A226" s="4" t="s">
        <v>956</v>
      </c>
      <c r="B226" s="4" t="s">
        <v>997</v>
      </c>
    </row>
    <row r="227" spans="1:4">
      <c r="A227" s="4" t="s">
        <v>947</v>
      </c>
      <c r="B227" s="7" t="n">
        <v>2400</v>
      </c>
    </row>
    <row r="228" spans="1:4">
      <c r="A228" s="4" t="s">
        <v>948</v>
      </c>
      <c r="B228" s="5" t="n">
        <v>14828</v>
      </c>
    </row>
    <row r="229" spans="1:4">
      <c r="A229" s="4" t="s">
        <v>949</v>
      </c>
      <c r="B229" s="5" t="n">
        <v>819</v>
      </c>
    </row>
    <row r="230" spans="1:4">
      <c r="A230" s="4" t="s">
        <v>950</v>
      </c>
      <c r="B230" s="5" t="n">
        <v>2400</v>
      </c>
    </row>
    <row r="231" spans="1:4">
      <c r="A231" s="4" t="s">
        <v>951</v>
      </c>
      <c r="B231" s="5" t="n">
        <v>-1375</v>
      </c>
    </row>
    <row r="232" spans="1:4">
      <c r="A232" s="4" t="s">
        <v>952</v>
      </c>
      <c r="B232" s="7" t="n">
        <v>-11375</v>
      </c>
    </row>
    <row r="233" spans="1:4">
      <c r="A233" s="4" t="s">
        <v>958</v>
      </c>
      <c r="B233" s="5" t="n">
        <v>2014</v>
      </c>
    </row>
    <row r="234" spans="1:4">
      <c r="A234" s="4" t="s">
        <v>959</v>
      </c>
      <c r="B234" s="4" t="s">
        <v>356</v>
      </c>
    </row>
    <row r="235" spans="1:4">
      <c r="A235" s="4" t="s">
        <v>998</v>
      </c>
    </row>
    <row r="236" spans="1:4">
      <c r="A236" s="3" t="s">
        <v>937</v>
      </c>
    </row>
    <row r="237" spans="1:4">
      <c r="A237" s="4" t="s">
        <v>954</v>
      </c>
      <c r="B237" s="7" t="n">
        <v>15647</v>
      </c>
    </row>
    <row r="238" spans="1:4">
      <c r="A238" s="4" t="s">
        <v>999</v>
      </c>
    </row>
    <row r="239" spans="1:4">
      <c r="A239" s="3" t="s">
        <v>937</v>
      </c>
    </row>
    <row r="240" spans="1:4">
      <c r="A240" s="4" t="s">
        <v>956</v>
      </c>
      <c r="B240" s="4" t="s">
        <v>1000</v>
      </c>
    </row>
    <row r="241" spans="1:4">
      <c r="A241" s="4" t="s">
        <v>947</v>
      </c>
      <c r="B241" s="7" t="n">
        <v>2837</v>
      </c>
    </row>
    <row r="242" spans="1:4">
      <c r="A242" s="4" t="s">
        <v>948</v>
      </c>
      <c r="B242" s="5" t="n">
        <v>11193</v>
      </c>
    </row>
    <row r="243" spans="1:4">
      <c r="A243" s="4" t="s">
        <v>949</v>
      </c>
      <c r="B243" s="5" t="n">
        <v>286</v>
      </c>
    </row>
    <row r="244" spans="1:4">
      <c r="A244" s="4" t="s">
        <v>950</v>
      </c>
      <c r="B244" s="5" t="n">
        <v>2837</v>
      </c>
    </row>
    <row r="245" spans="1:4">
      <c r="A245" s="4" t="s">
        <v>951</v>
      </c>
      <c r="B245" s="5" t="n">
        <v>-911</v>
      </c>
    </row>
    <row r="246" spans="1:4">
      <c r="A246" s="4" t="s">
        <v>952</v>
      </c>
      <c r="B246" s="7" t="n">
        <v>-9230</v>
      </c>
    </row>
    <row r="247" spans="1:4">
      <c r="A247" s="4" t="s">
        <v>958</v>
      </c>
      <c r="B247" s="5" t="n">
        <v>2014</v>
      </c>
    </row>
    <row r="248" spans="1:4">
      <c r="A248" s="4" t="s">
        <v>959</v>
      </c>
      <c r="B248" s="4" t="s">
        <v>356</v>
      </c>
    </row>
    <row r="249" spans="1:4">
      <c r="A249" s="4" t="s">
        <v>1001</v>
      </c>
    </row>
    <row r="250" spans="1:4">
      <c r="A250" s="3" t="s">
        <v>937</v>
      </c>
    </row>
    <row r="251" spans="1:4">
      <c r="A251" s="4" t="s">
        <v>954</v>
      </c>
      <c r="B251" s="7" t="n">
        <v>11479</v>
      </c>
    </row>
    <row r="252" spans="1:4">
      <c r="A252" s="4" t="s">
        <v>1002</v>
      </c>
    </row>
    <row r="253" spans="1:4">
      <c r="A253" s="3" t="s">
        <v>937</v>
      </c>
    </row>
    <row r="254" spans="1:4">
      <c r="A254" s="4" t="s">
        <v>956</v>
      </c>
      <c r="B254" s="4" t="s">
        <v>1000</v>
      </c>
    </row>
    <row r="255" spans="1:4">
      <c r="A255" s="4" t="s">
        <v>947</v>
      </c>
      <c r="B255" s="7" t="n">
        <v>3947</v>
      </c>
    </row>
    <row r="256" spans="1:4">
      <c r="A256" s="4" t="s">
        <v>948</v>
      </c>
      <c r="B256" s="5" t="n">
        <v>16502</v>
      </c>
    </row>
    <row r="257" spans="1:4">
      <c r="A257" s="4" t="s">
        <v>949</v>
      </c>
      <c r="B257" s="5" t="n">
        <v>592</v>
      </c>
    </row>
    <row r="258" spans="1:4">
      <c r="A258" s="4" t="s">
        <v>950</v>
      </c>
      <c r="B258" s="5" t="n">
        <v>3947</v>
      </c>
    </row>
    <row r="259" spans="1:4">
      <c r="A259" s="4" t="s">
        <v>951</v>
      </c>
      <c r="B259" s="5" t="n">
        <v>-1380</v>
      </c>
    </row>
    <row r="260" spans="1:4">
      <c r="A260" s="4" t="s">
        <v>952</v>
      </c>
      <c r="B260" s="7" t="n">
        <v>-13455</v>
      </c>
    </row>
    <row r="261" spans="1:4">
      <c r="A261" s="4" t="s">
        <v>958</v>
      </c>
      <c r="B261" s="5" t="n">
        <v>2014</v>
      </c>
    </row>
    <row r="262" spans="1:4">
      <c r="A262" s="4" t="s">
        <v>959</v>
      </c>
      <c r="B262" s="4" t="s">
        <v>356</v>
      </c>
    </row>
    <row r="263" spans="1:4">
      <c r="A263" s="4" t="s">
        <v>1003</v>
      </c>
    </row>
    <row r="264" spans="1:4">
      <c r="A264" s="3" t="s">
        <v>937</v>
      </c>
    </row>
    <row r="265" spans="1:4">
      <c r="A265" s="4" t="s">
        <v>954</v>
      </c>
      <c r="B265" s="7" t="n">
        <v>17094</v>
      </c>
    </row>
    <row r="266" spans="1:4">
      <c r="A266" s="4" t="s">
        <v>1004</v>
      </c>
    </row>
    <row r="267" spans="1:4">
      <c r="A267" s="3" t="s">
        <v>937</v>
      </c>
    </row>
    <row r="268" spans="1:4">
      <c r="A268" s="4" t="s">
        <v>956</v>
      </c>
      <c r="B268" s="4" t="s">
        <v>1000</v>
      </c>
    </row>
    <row r="269" spans="1:4">
      <c r="A269" s="4" t="s">
        <v>947</v>
      </c>
      <c r="B269" s="7" t="n">
        <v>7034</v>
      </c>
    </row>
    <row r="270" spans="1:4">
      <c r="A270" s="4" t="s">
        <v>948</v>
      </c>
      <c r="B270" s="5" t="n">
        <v>27730</v>
      </c>
    </row>
    <row r="271" spans="1:4">
      <c r="A271" s="4" t="s">
        <v>949</v>
      </c>
      <c r="B271" s="5" t="n">
        <v>2373</v>
      </c>
    </row>
    <row r="272" spans="1:4">
      <c r="A272" s="4" t="s">
        <v>950</v>
      </c>
      <c r="B272" s="5" t="n">
        <v>7034</v>
      </c>
    </row>
    <row r="273" spans="1:4">
      <c r="A273" s="4" t="s">
        <v>951</v>
      </c>
      <c r="B273" s="5" t="n">
        <v>-2463</v>
      </c>
    </row>
    <row r="274" spans="1:4">
      <c r="A274" s="4" t="s">
        <v>952</v>
      </c>
      <c r="B274" s="7" t="n">
        <v>-22880</v>
      </c>
    </row>
    <row r="275" spans="1:4">
      <c r="A275" s="4" t="s">
        <v>958</v>
      </c>
      <c r="B275" s="5" t="n">
        <v>2014</v>
      </c>
    </row>
    <row r="276" spans="1:4">
      <c r="A276" s="4" t="s">
        <v>959</v>
      </c>
      <c r="B276" s="4" t="s">
        <v>356</v>
      </c>
    </row>
    <row r="277" spans="1:4">
      <c r="A277" s="4" t="s">
        <v>1005</v>
      </c>
    </row>
    <row r="278" spans="1:4">
      <c r="A278" s="3" t="s">
        <v>937</v>
      </c>
    </row>
    <row r="279" spans="1:4">
      <c r="A279" s="4" t="s">
        <v>954</v>
      </c>
      <c r="B279" s="7" t="n">
        <v>30103</v>
      </c>
    </row>
    <row r="280" spans="1:4">
      <c r="A280" s="4" t="s">
        <v>1006</v>
      </c>
    </row>
    <row r="281" spans="1:4">
      <c r="A281" s="3" t="s">
        <v>937</v>
      </c>
    </row>
    <row r="282" spans="1:4">
      <c r="A282" s="4" t="s">
        <v>956</v>
      </c>
      <c r="B282" s="4" t="s">
        <v>1000</v>
      </c>
    </row>
    <row r="283" spans="1:4">
      <c r="A283" s="4" t="s">
        <v>947</v>
      </c>
      <c r="B283" s="7" t="n">
        <v>7411</v>
      </c>
    </row>
    <row r="284" spans="1:4">
      <c r="A284" s="4" t="s">
        <v>948</v>
      </c>
      <c r="B284" s="5" t="n">
        <v>47095</v>
      </c>
    </row>
    <row r="285" spans="1:4">
      <c r="A285" s="4" t="s">
        <v>949</v>
      </c>
      <c r="B285" s="5" t="n">
        <v>1230</v>
      </c>
    </row>
    <row r="286" spans="1:4">
      <c r="A286" s="4" t="s">
        <v>950</v>
      </c>
      <c r="B286" s="5" t="n">
        <v>7411</v>
      </c>
    </row>
    <row r="287" spans="1:4">
      <c r="A287" s="4" t="s">
        <v>951</v>
      </c>
      <c r="B287" s="5" t="n">
        <v>-3854</v>
      </c>
    </row>
    <row r="288" spans="1:4">
      <c r="A288" s="4" t="s">
        <v>952</v>
      </c>
      <c r="B288" s="7" t="n">
        <v>-35815</v>
      </c>
    </row>
    <row r="289" spans="1:4">
      <c r="A289" s="4" t="s">
        <v>958</v>
      </c>
      <c r="B289" s="5" t="n">
        <v>2014</v>
      </c>
    </row>
    <row r="290" spans="1:4">
      <c r="A290" s="4" t="s">
        <v>959</v>
      </c>
      <c r="B290" s="4" t="s">
        <v>356</v>
      </c>
    </row>
    <row r="291" spans="1:4">
      <c r="A291" s="4" t="s">
        <v>1007</v>
      </c>
    </row>
    <row r="292" spans="1:4">
      <c r="A292" s="3" t="s">
        <v>937</v>
      </c>
    </row>
    <row r="293" spans="1:4">
      <c r="A293" s="4" t="s">
        <v>954</v>
      </c>
      <c r="B293" s="7" t="n">
        <v>48325</v>
      </c>
    </row>
    <row r="294" spans="1:4">
      <c r="A294" s="4" t="s">
        <v>1008</v>
      </c>
    </row>
    <row r="295" spans="1:4">
      <c r="A295" s="3" t="s">
        <v>937</v>
      </c>
    </row>
    <row r="296" spans="1:4">
      <c r="A296" s="4" t="s">
        <v>956</v>
      </c>
      <c r="B296" s="4" t="s">
        <v>1000</v>
      </c>
    </row>
    <row r="297" spans="1:4">
      <c r="A297" s="4" t="s">
        <v>947</v>
      </c>
      <c r="B297" s="7" t="n">
        <v>6857</v>
      </c>
    </row>
    <row r="298" spans="1:4">
      <c r="A298" s="4" t="s">
        <v>948</v>
      </c>
      <c r="B298" s="5" t="n">
        <v>30030</v>
      </c>
    </row>
    <row r="299" spans="1:4">
      <c r="A299" s="4" t="s">
        <v>949</v>
      </c>
      <c r="B299" s="5" t="n">
        <v>1337</v>
      </c>
    </row>
    <row r="300" spans="1:4">
      <c r="A300" s="4" t="s">
        <v>950</v>
      </c>
      <c r="B300" s="5" t="n">
        <v>6857</v>
      </c>
    </row>
    <row r="301" spans="1:4">
      <c r="A301" s="4" t="s">
        <v>951</v>
      </c>
      <c r="B301" s="5" t="n">
        <v>-2528</v>
      </c>
    </row>
    <row r="302" spans="1:4">
      <c r="A302" s="4" t="s">
        <v>952</v>
      </c>
      <c r="B302" s="7" t="n">
        <v>-24245</v>
      </c>
    </row>
    <row r="303" spans="1:4">
      <c r="A303" s="4" t="s">
        <v>958</v>
      </c>
      <c r="B303" s="5" t="n">
        <v>2014</v>
      </c>
    </row>
    <row r="304" spans="1:4">
      <c r="A304" s="4" t="s">
        <v>959</v>
      </c>
      <c r="B304" s="4" t="s">
        <v>356</v>
      </c>
    </row>
    <row r="305" spans="1:4">
      <c r="A305" s="4" t="s">
        <v>1009</v>
      </c>
    </row>
    <row r="306" spans="1:4">
      <c r="A306" s="3" t="s">
        <v>937</v>
      </c>
    </row>
    <row r="307" spans="1:4">
      <c r="A307" s="4" t="s">
        <v>954</v>
      </c>
      <c r="B307" s="7" t="n">
        <v>31367</v>
      </c>
    </row>
    <row r="308" spans="1:4">
      <c r="A308" s="4" t="s">
        <v>1010</v>
      </c>
    </row>
    <row r="309" spans="1:4">
      <c r="A309" s="3" t="s">
        <v>937</v>
      </c>
    </row>
    <row r="310" spans="1:4">
      <c r="A310" s="4" t="s">
        <v>956</v>
      </c>
      <c r="B310" s="4" t="s">
        <v>982</v>
      </c>
    </row>
    <row r="311" spans="1:4">
      <c r="A311" s="4" t="s">
        <v>947</v>
      </c>
      <c r="B311" s="7" t="n">
        <v>3315</v>
      </c>
    </row>
    <row r="312" spans="1:4">
      <c r="A312" s="4" t="s">
        <v>948</v>
      </c>
      <c r="B312" s="5" t="n">
        <v>27954</v>
      </c>
    </row>
    <row r="313" spans="1:4">
      <c r="A313" s="4" t="s">
        <v>949</v>
      </c>
      <c r="B313" s="5" t="n">
        <v>721</v>
      </c>
    </row>
    <row r="314" spans="1:4">
      <c r="A314" s="4" t="s">
        <v>950</v>
      </c>
      <c r="B314" s="5" t="n">
        <v>3315</v>
      </c>
    </row>
    <row r="315" spans="1:4">
      <c r="A315" s="4" t="s">
        <v>951</v>
      </c>
      <c r="B315" s="5" t="n">
        <v>-2213</v>
      </c>
    </row>
    <row r="316" spans="1:4">
      <c r="A316" s="4" t="s">
        <v>952</v>
      </c>
      <c r="B316" s="7" t="n">
        <v>-20527</v>
      </c>
    </row>
    <row r="317" spans="1:4">
      <c r="A317" s="4" t="s">
        <v>958</v>
      </c>
      <c r="B317" s="5" t="n">
        <v>2014</v>
      </c>
    </row>
    <row r="318" spans="1:4">
      <c r="A318" s="4" t="s">
        <v>959</v>
      </c>
      <c r="B318" s="4" t="s">
        <v>356</v>
      </c>
    </row>
    <row r="319" spans="1:4">
      <c r="A319" s="4" t="s">
        <v>1011</v>
      </c>
    </row>
    <row r="320" spans="1:4">
      <c r="A320" s="3" t="s">
        <v>937</v>
      </c>
    </row>
    <row r="321" spans="1:4">
      <c r="A321" s="4" t="s">
        <v>954</v>
      </c>
      <c r="B321" s="7" t="n">
        <v>28675</v>
      </c>
    </row>
    <row r="322" spans="1:4">
      <c r="A322" s="4" t="s">
        <v>1012</v>
      </c>
    </row>
    <row r="323" spans="1:4">
      <c r="A323" s="3" t="s">
        <v>937</v>
      </c>
    </row>
    <row r="324" spans="1:4">
      <c r="A324" s="4" t="s">
        <v>956</v>
      </c>
      <c r="B324" s="4" t="s">
        <v>1013</v>
      </c>
    </row>
    <row r="325" spans="1:4">
      <c r="A325" s="4" t="s">
        <v>947</v>
      </c>
      <c r="B325" s="7" t="n">
        <v>5860</v>
      </c>
    </row>
    <row r="326" spans="1:4">
      <c r="A326" s="4" t="s">
        <v>948</v>
      </c>
      <c r="B326" s="5" t="n">
        <v>28911</v>
      </c>
    </row>
    <row r="327" spans="1:4">
      <c r="A327" s="4" t="s">
        <v>949</v>
      </c>
      <c r="B327" s="5" t="n">
        <v>819</v>
      </c>
    </row>
    <row r="328" spans="1:4">
      <c r="A328" s="4" t="s">
        <v>950</v>
      </c>
      <c r="B328" s="5" t="n">
        <v>5860</v>
      </c>
    </row>
    <row r="329" spans="1:4">
      <c r="A329" s="4" t="s">
        <v>951</v>
      </c>
      <c r="B329" s="5" t="n">
        <v>-2384</v>
      </c>
    </row>
    <row r="330" spans="1:4">
      <c r="A330" s="4" t="s">
        <v>952</v>
      </c>
      <c r="B330" s="7" t="n">
        <v>-22900</v>
      </c>
    </row>
    <row r="331" spans="1:4">
      <c r="A331" s="4" t="s">
        <v>958</v>
      </c>
      <c r="B331" s="5" t="n">
        <v>2014</v>
      </c>
    </row>
    <row r="332" spans="1:4">
      <c r="A332" s="4" t="s">
        <v>959</v>
      </c>
      <c r="B332" s="4" t="s">
        <v>356</v>
      </c>
    </row>
    <row r="333" spans="1:4">
      <c r="A333" s="4" t="s">
        <v>1014</v>
      </c>
    </row>
    <row r="334" spans="1:4">
      <c r="A334" s="3" t="s">
        <v>937</v>
      </c>
    </row>
    <row r="335" spans="1:4">
      <c r="A335" s="4" t="s">
        <v>954</v>
      </c>
      <c r="B335" s="7" t="n">
        <v>29730</v>
      </c>
    </row>
    <row r="336" spans="1:4">
      <c r="A336" s="4" t="s">
        <v>1015</v>
      </c>
    </row>
    <row r="337" spans="1:4">
      <c r="A337" s="3" t="s">
        <v>937</v>
      </c>
    </row>
    <row r="338" spans="1:4">
      <c r="A338" s="4" t="s">
        <v>956</v>
      </c>
      <c r="B338" s="4" t="s">
        <v>411</v>
      </c>
    </row>
    <row r="339" spans="1:4">
      <c r="A339" s="4" t="s">
        <v>947</v>
      </c>
      <c r="B339" s="7" t="n">
        <v>2525</v>
      </c>
    </row>
    <row r="340" spans="1:4">
      <c r="A340" s="4" t="s">
        <v>948</v>
      </c>
      <c r="B340" s="5" t="n">
        <v>22506</v>
      </c>
    </row>
    <row r="341" spans="1:4">
      <c r="A341" s="4" t="s">
        <v>949</v>
      </c>
      <c r="B341" s="5" t="n">
        <v>989</v>
      </c>
    </row>
    <row r="342" spans="1:4">
      <c r="A342" s="4" t="s">
        <v>950</v>
      </c>
      <c r="B342" s="5" t="n">
        <v>2525</v>
      </c>
    </row>
    <row r="343" spans="1:4">
      <c r="A343" s="4" t="s">
        <v>951</v>
      </c>
      <c r="B343" s="7" t="n">
        <v>-1638</v>
      </c>
    </row>
    <row r="344" spans="1:4">
      <c r="A344" s="4" t="s">
        <v>958</v>
      </c>
      <c r="B344" s="5" t="n">
        <v>2015</v>
      </c>
    </row>
    <row r="345" spans="1:4">
      <c r="A345" s="4" t="s">
        <v>959</v>
      </c>
      <c r="B345" s="4" t="s">
        <v>356</v>
      </c>
    </row>
    <row r="346" spans="1:4">
      <c r="A346" s="4" t="s">
        <v>1016</v>
      </c>
    </row>
    <row r="347" spans="1:4">
      <c r="A347" s="3" t="s">
        <v>937</v>
      </c>
    </row>
    <row r="348" spans="1:4">
      <c r="A348" s="4" t="s">
        <v>954</v>
      </c>
      <c r="B348" s="7" t="n">
        <v>23495</v>
      </c>
    </row>
    <row r="349" spans="1:4">
      <c r="A349" s="4" t="s">
        <v>1017</v>
      </c>
    </row>
    <row r="350" spans="1:4">
      <c r="A350" s="3" t="s">
        <v>937</v>
      </c>
    </row>
    <row r="351" spans="1:4">
      <c r="A351" s="4" t="s">
        <v>956</v>
      </c>
      <c r="B351" s="4" t="s">
        <v>994</v>
      </c>
    </row>
    <row r="352" spans="1:4">
      <c r="A352" s="4" t="s">
        <v>947</v>
      </c>
      <c r="B352" s="7" t="n">
        <v>2100</v>
      </c>
    </row>
    <row r="353" spans="1:4">
      <c r="A353" s="4" t="s">
        <v>948</v>
      </c>
      <c r="B353" s="5" t="n">
        <v>19045</v>
      </c>
    </row>
    <row r="354" spans="1:4">
      <c r="A354" s="4" t="s">
        <v>949</v>
      </c>
      <c r="B354" s="5" t="n">
        <v>789</v>
      </c>
    </row>
    <row r="355" spans="1:4">
      <c r="A355" s="4" t="s">
        <v>950</v>
      </c>
      <c r="B355" s="5" t="n">
        <v>2100</v>
      </c>
    </row>
    <row r="356" spans="1:4">
      <c r="A356" s="4" t="s">
        <v>951</v>
      </c>
      <c r="B356" s="7" t="n">
        <v>-1228</v>
      </c>
    </row>
    <row r="357" spans="1:4">
      <c r="A357" s="4" t="s">
        <v>958</v>
      </c>
      <c r="B357" s="5" t="n">
        <v>2015</v>
      </c>
    </row>
    <row r="358" spans="1:4">
      <c r="A358" s="4" t="s">
        <v>959</v>
      </c>
      <c r="B358" s="4" t="s">
        <v>356</v>
      </c>
    </row>
    <row r="359" spans="1:4">
      <c r="A359" s="4" t="s">
        <v>1018</v>
      </c>
    </row>
    <row r="360" spans="1:4">
      <c r="A360" s="3" t="s">
        <v>937</v>
      </c>
    </row>
    <row r="361" spans="1:4">
      <c r="A361" s="4" t="s">
        <v>954</v>
      </c>
      <c r="B361" s="7" t="n">
        <v>19834</v>
      </c>
    </row>
    <row r="362" spans="1:4">
      <c r="A362" s="4" t="s">
        <v>1019</v>
      </c>
    </row>
    <row r="363" spans="1:4">
      <c r="A363" s="3" t="s">
        <v>937</v>
      </c>
    </row>
    <row r="364" spans="1:4">
      <c r="A364" s="4" t="s">
        <v>956</v>
      </c>
      <c r="B364" s="4" t="s">
        <v>1020</v>
      </c>
    </row>
    <row r="365" spans="1:4">
      <c r="A365" s="4" t="s">
        <v>947</v>
      </c>
      <c r="B365" s="7" t="n">
        <v>3450</v>
      </c>
    </row>
    <row r="366" spans="1:4">
      <c r="A366" s="4" t="s">
        <v>948</v>
      </c>
      <c r="B366" s="5" t="n">
        <v>34333</v>
      </c>
    </row>
    <row r="367" spans="1:4">
      <c r="A367" s="4" t="s">
        <v>949</v>
      </c>
      <c r="B367" s="5" t="n">
        <v>222</v>
      </c>
    </row>
    <row r="368" spans="1:4">
      <c r="A368" s="4" t="s">
        <v>950</v>
      </c>
      <c r="B368" s="5" t="n">
        <v>3450</v>
      </c>
    </row>
    <row r="369" spans="1:4">
      <c r="A369" s="4" t="s">
        <v>951</v>
      </c>
      <c r="B369" s="5" t="n">
        <v>-1970</v>
      </c>
    </row>
    <row r="370" spans="1:4">
      <c r="A370" s="4" t="s">
        <v>952</v>
      </c>
      <c r="B370" s="7" t="n">
        <v>-25050</v>
      </c>
    </row>
    <row r="371" spans="1:4">
      <c r="A371" s="4" t="s">
        <v>958</v>
      </c>
      <c r="B371" s="5" t="n">
        <v>2015</v>
      </c>
    </row>
    <row r="372" spans="1:4">
      <c r="A372" s="4" t="s">
        <v>959</v>
      </c>
      <c r="B372" s="4" t="s">
        <v>356</v>
      </c>
    </row>
    <row r="373" spans="1:4">
      <c r="A373" s="4" t="s">
        <v>1021</v>
      </c>
    </row>
    <row r="374" spans="1:4">
      <c r="A374" s="3" t="s">
        <v>937</v>
      </c>
    </row>
    <row r="375" spans="1:4">
      <c r="A375" s="4" t="s">
        <v>954</v>
      </c>
      <c r="B375" s="7" t="n">
        <v>34555</v>
      </c>
    </row>
    <row r="376" spans="1:4">
      <c r="A376" s="4" t="s">
        <v>1022</v>
      </c>
    </row>
    <row r="377" spans="1:4">
      <c r="A377" s="3" t="s">
        <v>937</v>
      </c>
    </row>
    <row r="378" spans="1:4">
      <c r="A378" s="4" t="s">
        <v>956</v>
      </c>
      <c r="B378" s="4" t="s">
        <v>1023</v>
      </c>
    </row>
    <row r="379" spans="1:4">
      <c r="A379" s="4" t="s">
        <v>947</v>
      </c>
      <c r="B379" s="7" t="n">
        <v>5500</v>
      </c>
    </row>
    <row r="380" spans="1:4">
      <c r="A380" s="4" t="s">
        <v>948</v>
      </c>
      <c r="B380" s="5" t="n">
        <v>42054</v>
      </c>
    </row>
    <row r="381" spans="1:4">
      <c r="A381" s="4" t="s">
        <v>949</v>
      </c>
      <c r="B381" s="5" t="n">
        <v>259</v>
      </c>
    </row>
    <row r="382" spans="1:4">
      <c r="A382" s="4" t="s">
        <v>950</v>
      </c>
      <c r="B382" s="5" t="n">
        <v>5500</v>
      </c>
    </row>
    <row r="383" spans="1:4">
      <c r="A383" s="4" t="s">
        <v>951</v>
      </c>
      <c r="B383" s="5" t="n">
        <v>-2413</v>
      </c>
    </row>
    <row r="384" spans="1:4">
      <c r="A384" s="4" t="s">
        <v>952</v>
      </c>
      <c r="B384" s="7" t="n">
        <v>-31250</v>
      </c>
    </row>
    <row r="385" spans="1:4">
      <c r="A385" s="4" t="s">
        <v>958</v>
      </c>
      <c r="B385" s="5" t="n">
        <v>2015</v>
      </c>
    </row>
    <row r="386" spans="1:4">
      <c r="A386" s="4" t="s">
        <v>959</v>
      </c>
      <c r="B386" s="4" t="s">
        <v>356</v>
      </c>
    </row>
    <row r="387" spans="1:4">
      <c r="A387" s="4" t="s">
        <v>1024</v>
      </c>
    </row>
    <row r="388" spans="1:4">
      <c r="A388" s="3" t="s">
        <v>937</v>
      </c>
    </row>
    <row r="389" spans="1:4">
      <c r="A389" s="4" t="s">
        <v>954</v>
      </c>
      <c r="B389" s="7" t="n">
        <v>42313</v>
      </c>
    </row>
    <row r="390" spans="1:4">
      <c r="A390" s="4" t="s">
        <v>1025</v>
      </c>
    </row>
    <row r="391" spans="1:4">
      <c r="A391" s="3" t="s">
        <v>937</v>
      </c>
    </row>
    <row r="392" spans="1:4">
      <c r="A392" s="4" t="s">
        <v>956</v>
      </c>
      <c r="B392" s="4" t="s">
        <v>1026</v>
      </c>
    </row>
    <row r="393" spans="1:4">
      <c r="A393" s="4" t="s">
        <v>947</v>
      </c>
      <c r="B393" s="7" t="n">
        <v>1500</v>
      </c>
    </row>
    <row r="394" spans="1:4">
      <c r="A394" s="4" t="s">
        <v>948</v>
      </c>
      <c r="B394" s="5" t="n">
        <v>14306</v>
      </c>
    </row>
    <row r="395" spans="1:4">
      <c r="A395" s="4" t="s">
        <v>949</v>
      </c>
      <c r="B395" s="5" t="n">
        <v>319</v>
      </c>
    </row>
    <row r="396" spans="1:4">
      <c r="A396" s="4" t="s">
        <v>950</v>
      </c>
      <c r="B396" s="5" t="n">
        <v>1500</v>
      </c>
    </row>
    <row r="397" spans="1:4">
      <c r="A397" s="4" t="s">
        <v>951</v>
      </c>
      <c r="B397" s="7" t="n">
        <v>-860</v>
      </c>
    </row>
    <row r="398" spans="1:4">
      <c r="A398" s="4" t="s">
        <v>958</v>
      </c>
      <c r="B398" s="5" t="n">
        <v>2015</v>
      </c>
    </row>
    <row r="399" spans="1:4">
      <c r="A399" s="4" t="s">
        <v>959</v>
      </c>
      <c r="B399" s="4" t="s">
        <v>356</v>
      </c>
    </row>
    <row r="400" spans="1:4">
      <c r="A400" s="4" t="s">
        <v>1027</v>
      </c>
    </row>
    <row r="401" spans="1:4">
      <c r="A401" s="3" t="s">
        <v>937</v>
      </c>
    </row>
    <row r="402" spans="1:4">
      <c r="A402" s="4" t="s">
        <v>954</v>
      </c>
      <c r="B402" s="7" t="n">
        <v>14625</v>
      </c>
    </row>
    <row r="403" spans="1:4">
      <c r="A403" s="4" t="s">
        <v>1028</v>
      </c>
    </row>
    <row r="404" spans="1:4">
      <c r="A404" s="3" t="s">
        <v>937</v>
      </c>
    </row>
    <row r="405" spans="1:4">
      <c r="A405" s="4" t="s">
        <v>956</v>
      </c>
      <c r="B405" s="4" t="s">
        <v>1029</v>
      </c>
    </row>
    <row r="406" spans="1:4">
      <c r="A406" s="4" t="s">
        <v>947</v>
      </c>
      <c r="B406" s="7" t="n">
        <v>5376</v>
      </c>
    </row>
    <row r="407" spans="1:4">
      <c r="A407" s="4" t="s">
        <v>948</v>
      </c>
      <c r="B407" s="5" t="n">
        <v>32727</v>
      </c>
    </row>
    <row r="408" spans="1:4">
      <c r="A408" s="4" t="s">
        <v>949</v>
      </c>
      <c r="B408" s="5" t="n">
        <v>247</v>
      </c>
    </row>
    <row r="409" spans="1:4">
      <c r="A409" s="4" t="s">
        <v>950</v>
      </c>
      <c r="B409" s="5" t="n">
        <v>5376</v>
      </c>
    </row>
    <row r="410" spans="1:4">
      <c r="A410" s="4" t="s">
        <v>951</v>
      </c>
      <c r="B410" s="5" t="n">
        <v>-1887</v>
      </c>
    </row>
    <row r="411" spans="1:4">
      <c r="A411" s="4" t="s">
        <v>952</v>
      </c>
      <c r="B411" s="7" t="n">
        <v>-22581</v>
      </c>
    </row>
    <row r="412" spans="1:4">
      <c r="A412" s="4" t="s">
        <v>958</v>
      </c>
      <c r="B412" s="5" t="n">
        <v>2015</v>
      </c>
    </row>
    <row r="413" spans="1:4">
      <c r="A413" s="4" t="s">
        <v>959</v>
      </c>
      <c r="B413" s="4" t="s">
        <v>356</v>
      </c>
    </row>
    <row r="414" spans="1:4">
      <c r="A414" s="4" t="s">
        <v>1030</v>
      </c>
    </row>
    <row r="415" spans="1:4">
      <c r="A415" s="3" t="s">
        <v>937</v>
      </c>
    </row>
    <row r="416" spans="1:4">
      <c r="A416" s="4" t="s">
        <v>954</v>
      </c>
      <c r="B416" s="7" t="n">
        <v>32974</v>
      </c>
    </row>
    <row r="417" spans="1:4">
      <c r="A417" s="4" t="s">
        <v>1031</v>
      </c>
    </row>
    <row r="418" spans="1:4">
      <c r="A418" s="3" t="s">
        <v>937</v>
      </c>
    </row>
    <row r="419" spans="1:4">
      <c r="A419" s="4" t="s">
        <v>956</v>
      </c>
      <c r="B419" s="4" t="s">
        <v>1032</v>
      </c>
    </row>
    <row r="420" spans="1:4">
      <c r="A420" s="4" t="s">
        <v>947</v>
      </c>
      <c r="B420" s="7" t="n">
        <v>4368</v>
      </c>
    </row>
    <row r="421" spans="1:4">
      <c r="A421" s="4" t="s">
        <v>948</v>
      </c>
      <c r="B421" s="5" t="n">
        <v>37254</v>
      </c>
    </row>
    <row r="422" spans="1:4">
      <c r="A422" s="4" t="s">
        <v>949</v>
      </c>
      <c r="B422" s="5" t="n">
        <v>142</v>
      </c>
    </row>
    <row r="423" spans="1:4">
      <c r="A423" s="4" t="s">
        <v>950</v>
      </c>
      <c r="B423" s="5" t="n">
        <v>4368</v>
      </c>
    </row>
    <row r="424" spans="1:4">
      <c r="A424" s="4" t="s">
        <v>951</v>
      </c>
      <c r="B424" s="5" t="n">
        <v>-2118</v>
      </c>
    </row>
    <row r="425" spans="1:4">
      <c r="A425" s="4" t="s">
        <v>952</v>
      </c>
      <c r="B425" s="7" t="n">
        <v>-23388</v>
      </c>
    </row>
    <row r="426" spans="1:4">
      <c r="A426" s="4" t="s">
        <v>958</v>
      </c>
      <c r="B426" s="5" t="n">
        <v>2015</v>
      </c>
    </row>
    <row r="427" spans="1:4">
      <c r="A427" s="4" t="s">
        <v>959</v>
      </c>
      <c r="B427" s="4" t="s">
        <v>356</v>
      </c>
    </row>
    <row r="428" spans="1:4">
      <c r="A428" s="4" t="s">
        <v>1033</v>
      </c>
    </row>
    <row r="429" spans="1:4">
      <c r="A429" s="3" t="s">
        <v>937</v>
      </c>
    </row>
    <row r="430" spans="1:4">
      <c r="A430" s="4" t="s">
        <v>954</v>
      </c>
      <c r="B430" s="7" t="n">
        <v>37396</v>
      </c>
    </row>
    <row r="431" spans="1:4">
      <c r="A431" s="4" t="s">
        <v>1034</v>
      </c>
    </row>
    <row r="432" spans="1:4">
      <c r="A432" s="3" t="s">
        <v>937</v>
      </c>
    </row>
    <row r="433" spans="1:4">
      <c r="A433" s="4" t="s">
        <v>956</v>
      </c>
      <c r="B433" s="4" t="s">
        <v>1035</v>
      </c>
    </row>
    <row r="434" spans="1:4">
      <c r="A434" s="4" t="s">
        <v>947</v>
      </c>
      <c r="B434" s="7" t="n">
        <v>5700</v>
      </c>
    </row>
    <row r="435" spans="1:4">
      <c r="A435" s="4" t="s">
        <v>948</v>
      </c>
      <c r="B435" s="5" t="n">
        <v>21944</v>
      </c>
    </row>
    <row r="436" spans="1:4">
      <c r="A436" s="4" t="s">
        <v>949</v>
      </c>
      <c r="B436" s="5" t="n">
        <v>669</v>
      </c>
    </row>
    <row r="437" spans="1:4">
      <c r="A437" s="4" t="s">
        <v>950</v>
      </c>
      <c r="B437" s="5" t="n">
        <v>5700</v>
      </c>
    </row>
    <row r="438" spans="1:4">
      <c r="A438" s="4" t="s">
        <v>951</v>
      </c>
      <c r="B438" s="7" t="n">
        <v>-1356</v>
      </c>
    </row>
    <row r="439" spans="1:4">
      <c r="A439" s="4" t="s">
        <v>958</v>
      </c>
      <c r="B439" s="5" t="n">
        <v>2015</v>
      </c>
    </row>
    <row r="440" spans="1:4">
      <c r="A440" s="4" t="s">
        <v>959</v>
      </c>
      <c r="B440" s="4" t="s">
        <v>356</v>
      </c>
    </row>
    <row r="441" spans="1:4">
      <c r="A441" s="4" t="s">
        <v>1036</v>
      </c>
    </row>
    <row r="442" spans="1:4">
      <c r="A442" s="3" t="s">
        <v>937</v>
      </c>
    </row>
    <row r="443" spans="1:4">
      <c r="A443" s="4" t="s">
        <v>954</v>
      </c>
      <c r="B443" s="7" t="n">
        <v>22613</v>
      </c>
    </row>
    <row r="444" spans="1:4">
      <c r="A444" s="4" t="s">
        <v>1037</v>
      </c>
    </row>
    <row r="445" spans="1:4">
      <c r="A445" s="3" t="s">
        <v>937</v>
      </c>
    </row>
    <row r="446" spans="1:4">
      <c r="A446" s="4" t="s">
        <v>956</v>
      </c>
      <c r="B446" s="4" t="s">
        <v>1038</v>
      </c>
    </row>
    <row r="447" spans="1:4">
      <c r="A447" s="4" t="s">
        <v>947</v>
      </c>
      <c r="B447" s="7" t="n">
        <v>925</v>
      </c>
    </row>
    <row r="448" spans="1:4">
      <c r="A448" s="4" t="s">
        <v>948</v>
      </c>
      <c r="B448" s="5" t="n">
        <v>10212</v>
      </c>
    </row>
    <row r="449" spans="1:4">
      <c r="A449" s="4" t="s">
        <v>949</v>
      </c>
      <c r="B449" s="5" t="n">
        <v>372</v>
      </c>
    </row>
    <row r="450" spans="1:4">
      <c r="A450" s="4" t="s">
        <v>950</v>
      </c>
      <c r="B450" s="5" t="n">
        <v>925</v>
      </c>
    </row>
    <row r="451" spans="1:4">
      <c r="A451" s="4" t="s">
        <v>951</v>
      </c>
      <c r="B451" s="7" t="n">
        <v>-634</v>
      </c>
    </row>
    <row r="452" spans="1:4">
      <c r="A452" s="4" t="s">
        <v>958</v>
      </c>
      <c r="B452" s="5" t="n">
        <v>2015</v>
      </c>
    </row>
    <row r="453" spans="1:4">
      <c r="A453" s="4" t="s">
        <v>959</v>
      </c>
      <c r="B453" s="4" t="s">
        <v>356</v>
      </c>
    </row>
    <row r="454" spans="1:4">
      <c r="A454" s="4" t="s">
        <v>1039</v>
      </c>
    </row>
    <row r="455" spans="1:4">
      <c r="A455" s="3" t="s">
        <v>937</v>
      </c>
    </row>
    <row r="456" spans="1:4">
      <c r="A456" s="4" t="s">
        <v>954</v>
      </c>
      <c r="B456" s="7" t="n">
        <v>10584</v>
      </c>
    </row>
    <row r="457" spans="1:4">
      <c r="A457" s="4" t="s">
        <v>1040</v>
      </c>
    </row>
    <row r="458" spans="1:4">
      <c r="A458" s="3" t="s">
        <v>937</v>
      </c>
    </row>
    <row r="459" spans="1:4">
      <c r="A459" s="4" t="s">
        <v>956</v>
      </c>
      <c r="B459" s="4" t="s">
        <v>1041</v>
      </c>
    </row>
    <row r="460" spans="1:4">
      <c r="A460" s="4" t="s">
        <v>947</v>
      </c>
      <c r="B460" s="7" t="n">
        <v>5500</v>
      </c>
    </row>
    <row r="461" spans="1:4">
      <c r="A461" s="4" t="s">
        <v>948</v>
      </c>
      <c r="B461" s="5" t="n">
        <v>41752</v>
      </c>
    </row>
    <row r="462" spans="1:4">
      <c r="A462" s="4" t="s">
        <v>949</v>
      </c>
      <c r="B462" s="5" t="n">
        <v>401</v>
      </c>
    </row>
    <row r="463" spans="1:4">
      <c r="A463" s="4" t="s">
        <v>950</v>
      </c>
      <c r="B463" s="5" t="n">
        <v>5500</v>
      </c>
    </row>
    <row r="464" spans="1:4">
      <c r="A464" s="4" t="s">
        <v>951</v>
      </c>
      <c r="B464" s="5" t="n">
        <v>-2403</v>
      </c>
    </row>
    <row r="465" spans="1:4">
      <c r="A465" s="4" t="s">
        <v>952</v>
      </c>
      <c r="B465" s="7" t="n">
        <v>-29175</v>
      </c>
    </row>
    <row r="466" spans="1:4">
      <c r="A466" s="4" t="s">
        <v>958</v>
      </c>
      <c r="B466" s="5" t="n">
        <v>2015</v>
      </c>
    </row>
    <row r="467" spans="1:4">
      <c r="A467" s="4" t="s">
        <v>959</v>
      </c>
      <c r="B467" s="4" t="s">
        <v>356</v>
      </c>
    </row>
    <row r="468" spans="1:4">
      <c r="A468" s="4" t="s">
        <v>1042</v>
      </c>
    </row>
    <row r="469" spans="1:4">
      <c r="A469" s="3" t="s">
        <v>937</v>
      </c>
    </row>
    <row r="470" spans="1:4">
      <c r="A470" s="4" t="s">
        <v>954</v>
      </c>
      <c r="B470" s="7" t="n">
        <v>42153</v>
      </c>
    </row>
    <row r="471" spans="1:4">
      <c r="A471" s="4" t="s">
        <v>1043</v>
      </c>
    </row>
    <row r="472" spans="1:4">
      <c r="A472" s="3" t="s">
        <v>937</v>
      </c>
    </row>
    <row r="473" spans="1:4">
      <c r="A473" s="4" t="s">
        <v>956</v>
      </c>
      <c r="B473" s="4" t="s">
        <v>994</v>
      </c>
    </row>
    <row r="474" spans="1:4">
      <c r="A474" s="4" t="s">
        <v>947</v>
      </c>
      <c r="B474" s="7" t="n">
        <v>3300</v>
      </c>
    </row>
    <row r="475" spans="1:4">
      <c r="A475" s="4" t="s">
        <v>948</v>
      </c>
      <c r="B475" s="5" t="n">
        <v>53504</v>
      </c>
    </row>
    <row r="476" spans="1:4">
      <c r="A476" s="4" t="s">
        <v>949</v>
      </c>
      <c r="B476" s="5" t="n">
        <v>244</v>
      </c>
    </row>
    <row r="477" spans="1:4">
      <c r="A477" s="4" t="s">
        <v>950</v>
      </c>
      <c r="B477" s="5" t="n">
        <v>3300</v>
      </c>
    </row>
    <row r="478" spans="1:4">
      <c r="A478" s="4" t="s">
        <v>951</v>
      </c>
      <c r="B478" s="7" t="n">
        <v>-3048</v>
      </c>
    </row>
    <row r="479" spans="1:4">
      <c r="A479" s="4" t="s">
        <v>958</v>
      </c>
      <c r="B479" s="5" t="n">
        <v>2015</v>
      </c>
    </row>
    <row r="480" spans="1:4">
      <c r="A480" s="4" t="s">
        <v>959</v>
      </c>
      <c r="B480" s="4" t="s">
        <v>356</v>
      </c>
    </row>
    <row r="481" spans="1:4">
      <c r="A481" s="4" t="s">
        <v>1044</v>
      </c>
    </row>
    <row r="482" spans="1:4">
      <c r="A482" s="3" t="s">
        <v>937</v>
      </c>
    </row>
    <row r="483" spans="1:4">
      <c r="A483" s="4" t="s">
        <v>954</v>
      </c>
      <c r="B483" s="7" t="n">
        <v>53748</v>
      </c>
    </row>
    <row r="484" spans="1:4">
      <c r="A484" s="4" t="s">
        <v>1045</v>
      </c>
    </row>
    <row r="485" spans="1:4">
      <c r="A485" s="3" t="s">
        <v>937</v>
      </c>
    </row>
    <row r="486" spans="1:4">
      <c r="A486" s="4" t="s">
        <v>956</v>
      </c>
      <c r="B486" s="4" t="s">
        <v>1046</v>
      </c>
    </row>
    <row r="487" spans="1:4">
      <c r="A487" s="4" t="s">
        <v>947</v>
      </c>
      <c r="B487" s="7" t="n">
        <v>11100</v>
      </c>
    </row>
    <row r="488" spans="1:4">
      <c r="A488" s="4" t="s">
        <v>948</v>
      </c>
      <c r="B488" s="5" t="n">
        <v>36995</v>
      </c>
    </row>
    <row r="489" spans="1:4">
      <c r="A489" s="4" t="s">
        <v>949</v>
      </c>
      <c r="B489" s="5" t="n">
        <v>1855</v>
      </c>
    </row>
    <row r="490" spans="1:4">
      <c r="A490" s="4" t="s">
        <v>950</v>
      </c>
      <c r="B490" s="5" t="n">
        <v>11100</v>
      </c>
    </row>
    <row r="491" spans="1:4">
      <c r="A491" s="4" t="s">
        <v>951</v>
      </c>
      <c r="B491" s="7" t="n">
        <v>-2341</v>
      </c>
    </row>
    <row r="492" spans="1:4">
      <c r="A492" s="4" t="s">
        <v>958</v>
      </c>
      <c r="B492" s="5" t="n">
        <v>2015</v>
      </c>
    </row>
    <row r="493" spans="1:4">
      <c r="A493" s="4" t="s">
        <v>959</v>
      </c>
      <c r="B493" s="4" t="s">
        <v>356</v>
      </c>
    </row>
    <row r="494" spans="1:4">
      <c r="A494" s="4" t="s">
        <v>1047</v>
      </c>
    </row>
    <row r="495" spans="1:4">
      <c r="A495" s="3" t="s">
        <v>937</v>
      </c>
    </row>
    <row r="496" spans="1:4">
      <c r="A496" s="4" t="s">
        <v>954</v>
      </c>
      <c r="B496" s="7" t="n">
        <v>38850</v>
      </c>
    </row>
    <row r="497" spans="1:4">
      <c r="A497" s="4" t="s">
        <v>1048</v>
      </c>
    </row>
    <row r="498" spans="1:4">
      <c r="A498" s="3" t="s">
        <v>937</v>
      </c>
    </row>
    <row r="499" spans="1:4">
      <c r="A499" s="4" t="s">
        <v>956</v>
      </c>
      <c r="B499" s="4" t="s">
        <v>1049</v>
      </c>
    </row>
    <row r="500" spans="1:4">
      <c r="A500" s="4" t="s">
        <v>947</v>
      </c>
      <c r="B500" s="7" t="n">
        <v>3780</v>
      </c>
    </row>
    <row r="501" spans="1:4">
      <c r="A501" s="4" t="s">
        <v>948</v>
      </c>
      <c r="B501" s="5" t="n">
        <v>27695</v>
      </c>
    </row>
    <row r="502" spans="1:4">
      <c r="A502" s="4" t="s">
        <v>949</v>
      </c>
      <c r="B502" s="5" t="n">
        <v>390</v>
      </c>
    </row>
    <row r="503" spans="1:4">
      <c r="A503" s="4" t="s">
        <v>950</v>
      </c>
      <c r="B503" s="5" t="n">
        <v>3780</v>
      </c>
    </row>
    <row r="504" spans="1:4">
      <c r="A504" s="4" t="s">
        <v>951</v>
      </c>
      <c r="B504" s="7" t="n">
        <v>-1661</v>
      </c>
    </row>
    <row r="505" spans="1:4">
      <c r="A505" s="4" t="s">
        <v>958</v>
      </c>
      <c r="B505" s="5" t="n">
        <v>2015</v>
      </c>
    </row>
    <row r="506" spans="1:4">
      <c r="A506" s="4" t="s">
        <v>959</v>
      </c>
      <c r="B506" s="4" t="s">
        <v>356</v>
      </c>
    </row>
    <row r="507" spans="1:4">
      <c r="A507" s="4" t="s">
        <v>1050</v>
      </c>
    </row>
    <row r="508" spans="1:4">
      <c r="A508" s="3" t="s">
        <v>937</v>
      </c>
    </row>
    <row r="509" spans="1:4">
      <c r="A509" s="4" t="s">
        <v>954</v>
      </c>
      <c r="B509" s="7" t="n">
        <v>28085</v>
      </c>
    </row>
    <row r="510" spans="1:4">
      <c r="A510" s="4" t="s">
        <v>1051</v>
      </c>
    </row>
    <row r="511" spans="1:4">
      <c r="A511" s="3" t="s">
        <v>937</v>
      </c>
    </row>
    <row r="512" spans="1:4">
      <c r="A512" s="4" t="s">
        <v>956</v>
      </c>
      <c r="B512" s="4" t="s">
        <v>1052</v>
      </c>
    </row>
    <row r="513" spans="1:4">
      <c r="A513" s="4" t="s">
        <v>947</v>
      </c>
      <c r="B513" s="7" t="n">
        <v>5480</v>
      </c>
    </row>
    <row r="514" spans="1:4">
      <c r="A514" s="4" t="s">
        <v>948</v>
      </c>
      <c r="B514" s="5" t="n">
        <v>41409</v>
      </c>
    </row>
    <row r="515" spans="1:4">
      <c r="A515" s="4" t="s">
        <v>949</v>
      </c>
      <c r="B515" s="5" t="n">
        <v>336</v>
      </c>
    </row>
    <row r="516" spans="1:4">
      <c r="A516" s="4" t="s">
        <v>950</v>
      </c>
      <c r="B516" s="5" t="n">
        <v>5480</v>
      </c>
    </row>
    <row r="517" spans="1:4">
      <c r="A517" s="4" t="s">
        <v>951</v>
      </c>
      <c r="B517" s="5" t="n">
        <v>-2392</v>
      </c>
    </row>
    <row r="518" spans="1:4">
      <c r="A518" s="4" t="s">
        <v>952</v>
      </c>
      <c r="B518" s="7" t="n">
        <v>-32848</v>
      </c>
    </row>
    <row r="519" spans="1:4">
      <c r="A519" s="4" t="s">
        <v>958</v>
      </c>
      <c r="B519" s="5" t="n">
        <v>2015</v>
      </c>
    </row>
    <row r="520" spans="1:4">
      <c r="A520" s="4" t="s">
        <v>959</v>
      </c>
      <c r="B520" s="4" t="s">
        <v>356</v>
      </c>
    </row>
    <row r="521" spans="1:4">
      <c r="A521" s="4" t="s">
        <v>1053</v>
      </c>
    </row>
    <row r="522" spans="1:4">
      <c r="A522" s="3" t="s">
        <v>937</v>
      </c>
    </row>
    <row r="523" spans="1:4">
      <c r="A523" s="4" t="s">
        <v>954</v>
      </c>
      <c r="B523" s="7" t="n">
        <v>41745</v>
      </c>
    </row>
    <row r="524" spans="1:4">
      <c r="A524" s="4" t="s">
        <v>1054</v>
      </c>
    </row>
    <row r="525" spans="1:4">
      <c r="A525" s="3" t="s">
        <v>937</v>
      </c>
    </row>
    <row r="526" spans="1:4">
      <c r="A526" s="4" t="s">
        <v>956</v>
      </c>
      <c r="B526" s="4" t="s">
        <v>1055</v>
      </c>
    </row>
    <row r="527" spans="1:4">
      <c r="A527" s="4" t="s">
        <v>947</v>
      </c>
      <c r="B527" s="7" t="n">
        <v>4150</v>
      </c>
    </row>
    <row r="528" spans="1:4">
      <c r="A528" s="4" t="s">
        <v>948</v>
      </c>
      <c r="B528" s="5" t="n">
        <v>43905</v>
      </c>
    </row>
    <row r="529" spans="1:4">
      <c r="A529" s="4" t="s">
        <v>949</v>
      </c>
      <c r="B529" s="5" t="n">
        <v>178</v>
      </c>
    </row>
    <row r="530" spans="1:4">
      <c r="A530" s="4" t="s">
        <v>950</v>
      </c>
      <c r="B530" s="5" t="n">
        <v>4150</v>
      </c>
    </row>
    <row r="531" spans="1:4">
      <c r="A531" s="4" t="s">
        <v>951</v>
      </c>
      <c r="B531" s="5" t="n">
        <v>-2488</v>
      </c>
    </row>
    <row r="532" spans="1:4">
      <c r="A532" s="4" t="s">
        <v>952</v>
      </c>
      <c r="B532" s="7" t="n">
        <v>-29825</v>
      </c>
    </row>
    <row r="533" spans="1:4">
      <c r="A533" s="4" t="s">
        <v>958</v>
      </c>
      <c r="B533" s="5" t="n">
        <v>2015</v>
      </c>
    </row>
    <row r="534" spans="1:4">
      <c r="A534" s="4" t="s">
        <v>959</v>
      </c>
      <c r="B534" s="4" t="s">
        <v>356</v>
      </c>
    </row>
    <row r="535" spans="1:4">
      <c r="A535" s="4" t="s">
        <v>1056</v>
      </c>
    </row>
    <row r="536" spans="1:4">
      <c r="A536" s="3" t="s">
        <v>937</v>
      </c>
    </row>
    <row r="537" spans="1:4">
      <c r="A537" s="4" t="s">
        <v>954</v>
      </c>
      <c r="B537" s="7" t="n">
        <v>44083</v>
      </c>
    </row>
    <row r="538" spans="1:4">
      <c r="A538" s="4" t="s">
        <v>1057</v>
      </c>
    </row>
    <row r="539" spans="1:4">
      <c r="A539" s="3" t="s">
        <v>937</v>
      </c>
    </row>
    <row r="540" spans="1:4">
      <c r="A540" s="4" t="s">
        <v>956</v>
      </c>
      <c r="B540" s="4" t="s">
        <v>1038</v>
      </c>
    </row>
    <row r="541" spans="1:4">
      <c r="A541" s="4" t="s">
        <v>947</v>
      </c>
      <c r="B541" s="7" t="n">
        <v>1200</v>
      </c>
    </row>
    <row r="542" spans="1:4">
      <c r="A542" s="4" t="s">
        <v>948</v>
      </c>
      <c r="B542" s="5" t="n">
        <v>12895</v>
      </c>
    </row>
    <row r="543" spans="1:4">
      <c r="A543" s="4" t="s">
        <v>949</v>
      </c>
      <c r="B543" s="5" t="n">
        <v>403</v>
      </c>
    </row>
    <row r="544" spans="1:4">
      <c r="A544" s="4" t="s">
        <v>950</v>
      </c>
      <c r="B544" s="5" t="n">
        <v>1200</v>
      </c>
    </row>
    <row r="545" spans="1:4">
      <c r="A545" s="4" t="s">
        <v>951</v>
      </c>
      <c r="B545" s="7" t="n">
        <v>-806</v>
      </c>
    </row>
    <row r="546" spans="1:4">
      <c r="A546" s="4" t="s">
        <v>958</v>
      </c>
      <c r="B546" s="5" t="n">
        <v>2015</v>
      </c>
    </row>
    <row r="547" spans="1:4">
      <c r="A547" s="4" t="s">
        <v>959</v>
      </c>
      <c r="B547" s="4" t="s">
        <v>356</v>
      </c>
    </row>
    <row r="548" spans="1:4">
      <c r="A548" s="4" t="s">
        <v>1058</v>
      </c>
    </row>
    <row r="549" spans="1:4">
      <c r="A549" s="3" t="s">
        <v>937</v>
      </c>
    </row>
    <row r="550" spans="1:4">
      <c r="A550" s="4" t="s">
        <v>954</v>
      </c>
      <c r="B550" s="7" t="n">
        <v>13298</v>
      </c>
    </row>
    <row r="551" spans="1:4">
      <c r="A551" s="4" t="s">
        <v>1059</v>
      </c>
    </row>
    <row r="552" spans="1:4">
      <c r="A552" s="3" t="s">
        <v>937</v>
      </c>
    </row>
    <row r="553" spans="1:4">
      <c r="A553" s="4" t="s">
        <v>956</v>
      </c>
      <c r="B553" s="4" t="s">
        <v>1060</v>
      </c>
    </row>
    <row r="554" spans="1:4">
      <c r="A554" s="4" t="s">
        <v>947</v>
      </c>
      <c r="B554" s="7" t="n">
        <v>3100</v>
      </c>
    </row>
    <row r="555" spans="1:4">
      <c r="A555" s="4" t="s">
        <v>948</v>
      </c>
      <c r="B555" s="5" t="n">
        <v>6077</v>
      </c>
    </row>
    <row r="556" spans="1:4">
      <c r="A556" s="4" t="s">
        <v>949</v>
      </c>
      <c r="B556" s="5" t="n">
        <v>178</v>
      </c>
    </row>
    <row r="557" spans="1:4">
      <c r="A557" s="4" t="s">
        <v>950</v>
      </c>
      <c r="B557" s="5" t="n">
        <v>3100</v>
      </c>
    </row>
    <row r="558" spans="1:4">
      <c r="A558" s="4" t="s">
        <v>951</v>
      </c>
      <c r="B558" s="7" t="n">
        <v>-377</v>
      </c>
    </row>
    <row r="559" spans="1:4">
      <c r="A559" s="4" t="s">
        <v>958</v>
      </c>
      <c r="B559" s="5" t="n">
        <v>2015</v>
      </c>
    </row>
    <row r="560" spans="1:4">
      <c r="A560" s="4" t="s">
        <v>959</v>
      </c>
      <c r="B560" s="4" t="s">
        <v>356</v>
      </c>
    </row>
    <row r="561" spans="1:4">
      <c r="A561" s="4" t="s">
        <v>1061</v>
      </c>
    </row>
    <row r="562" spans="1:4">
      <c r="A562" s="3" t="s">
        <v>937</v>
      </c>
    </row>
    <row r="563" spans="1:4">
      <c r="A563" s="4" t="s">
        <v>954</v>
      </c>
      <c r="B563" s="7" t="n">
        <v>6255</v>
      </c>
    </row>
    <row r="564" spans="1:4">
      <c r="A564" s="4" t="s">
        <v>1062</v>
      </c>
    </row>
    <row r="565" spans="1:4">
      <c r="A565" s="3" t="s">
        <v>937</v>
      </c>
    </row>
    <row r="566" spans="1:4">
      <c r="A566" s="4" t="s">
        <v>956</v>
      </c>
      <c r="B566" s="4" t="s">
        <v>991</v>
      </c>
    </row>
    <row r="567" spans="1:4">
      <c r="A567" s="4" t="s">
        <v>947</v>
      </c>
      <c r="B567" s="7" t="n">
        <v>4200</v>
      </c>
    </row>
    <row r="568" spans="1:4">
      <c r="A568" s="4" t="s">
        <v>948</v>
      </c>
      <c r="B568" s="5" t="n">
        <v>34651</v>
      </c>
    </row>
    <row r="569" spans="1:4">
      <c r="A569" s="4" t="s">
        <v>949</v>
      </c>
      <c r="B569" s="5" t="n">
        <v>184</v>
      </c>
    </row>
    <row r="570" spans="1:4">
      <c r="A570" s="4" t="s">
        <v>950</v>
      </c>
      <c r="B570" s="5" t="n">
        <v>4200</v>
      </c>
    </row>
    <row r="571" spans="1:4">
      <c r="A571" s="4" t="s">
        <v>951</v>
      </c>
      <c r="B571" s="5" t="n">
        <v>-1985</v>
      </c>
    </row>
    <row r="572" spans="1:4">
      <c r="A572" s="4" t="s">
        <v>952</v>
      </c>
      <c r="B572" s="7" t="n">
        <v>-20425</v>
      </c>
    </row>
    <row r="573" spans="1:4">
      <c r="A573" s="4" t="s">
        <v>958</v>
      </c>
      <c r="B573" s="5" t="n">
        <v>2015</v>
      </c>
    </row>
    <row r="574" spans="1:4">
      <c r="A574" s="4" t="s">
        <v>959</v>
      </c>
      <c r="B574" s="4" t="s">
        <v>356</v>
      </c>
    </row>
    <row r="575" spans="1:4">
      <c r="A575" s="4" t="s">
        <v>1063</v>
      </c>
    </row>
    <row r="576" spans="1:4">
      <c r="A576" s="3" t="s">
        <v>937</v>
      </c>
    </row>
    <row r="577" spans="1:4">
      <c r="A577" s="4" t="s">
        <v>954</v>
      </c>
      <c r="B577" s="7" t="n">
        <v>34835</v>
      </c>
    </row>
    <row r="578" spans="1:4">
      <c r="A578" s="4" t="s">
        <v>1064</v>
      </c>
    </row>
    <row r="579" spans="1:4">
      <c r="A579" s="3" t="s">
        <v>937</v>
      </c>
    </row>
    <row r="580" spans="1:4">
      <c r="A580" s="4" t="s">
        <v>956</v>
      </c>
      <c r="B580" s="4" t="s">
        <v>1065</v>
      </c>
    </row>
    <row r="581" spans="1:4">
      <c r="A581" s="4" t="s">
        <v>947</v>
      </c>
      <c r="B581" s="7" t="n">
        <v>7600</v>
      </c>
    </row>
    <row r="582" spans="1:4">
      <c r="A582" s="4" t="s">
        <v>948</v>
      </c>
      <c r="B582" s="5" t="n">
        <v>61971</v>
      </c>
    </row>
    <row r="583" spans="1:4">
      <c r="A583" s="4" t="s">
        <v>949</v>
      </c>
      <c r="B583" s="5" t="n">
        <v>187</v>
      </c>
    </row>
    <row r="584" spans="1:4">
      <c r="A584" s="4" t="s">
        <v>950</v>
      </c>
      <c r="B584" s="5" t="n">
        <v>7600</v>
      </c>
    </row>
    <row r="585" spans="1:4">
      <c r="A585" s="4" t="s">
        <v>951</v>
      </c>
      <c r="B585" s="5" t="n">
        <v>-3518</v>
      </c>
    </row>
    <row r="586" spans="1:4">
      <c r="A586" s="4" t="s">
        <v>952</v>
      </c>
      <c r="B586" s="7" t="n">
        <v>-49680</v>
      </c>
    </row>
    <row r="587" spans="1:4">
      <c r="A587" s="4" t="s">
        <v>958</v>
      </c>
      <c r="B587" s="5" t="n">
        <v>2015</v>
      </c>
    </row>
    <row r="588" spans="1:4">
      <c r="A588" s="4" t="s">
        <v>959</v>
      </c>
      <c r="B588" s="4" t="s">
        <v>356</v>
      </c>
    </row>
    <row r="589" spans="1:4">
      <c r="A589" s="4" t="s">
        <v>1066</v>
      </c>
    </row>
    <row r="590" spans="1:4">
      <c r="A590" s="3" t="s">
        <v>937</v>
      </c>
    </row>
    <row r="591" spans="1:4">
      <c r="A591" s="4" t="s">
        <v>954</v>
      </c>
      <c r="B591" s="7" t="n">
        <v>62158</v>
      </c>
    </row>
    <row r="592" spans="1:4">
      <c r="A592" s="4" t="s">
        <v>1067</v>
      </c>
    </row>
    <row r="593" spans="1:4">
      <c r="A593" s="3" t="s">
        <v>937</v>
      </c>
    </row>
    <row r="594" spans="1:4">
      <c r="A594" s="4" t="s">
        <v>956</v>
      </c>
      <c r="B594" s="4" t="s">
        <v>1068</v>
      </c>
    </row>
    <row r="595" spans="1:4">
      <c r="A595" s="4" t="s">
        <v>947</v>
      </c>
      <c r="B595" s="7" t="n">
        <v>2750</v>
      </c>
    </row>
    <row r="596" spans="1:4">
      <c r="A596" s="4" t="s">
        <v>948</v>
      </c>
      <c r="B596" s="5" t="n">
        <v>25225</v>
      </c>
    </row>
    <row r="597" spans="1:4">
      <c r="A597" s="4" t="s">
        <v>949</v>
      </c>
      <c r="B597" s="5" t="n">
        <v>344</v>
      </c>
    </row>
    <row r="598" spans="1:4">
      <c r="A598" s="4" t="s">
        <v>950</v>
      </c>
      <c r="B598" s="5" t="n">
        <v>2750</v>
      </c>
    </row>
    <row r="599" spans="1:4">
      <c r="A599" s="4" t="s">
        <v>951</v>
      </c>
      <c r="B599" s="7" t="n">
        <v>-1493</v>
      </c>
    </row>
    <row r="600" spans="1:4">
      <c r="A600" s="4" t="s">
        <v>958</v>
      </c>
      <c r="B600" s="5" t="n">
        <v>2015</v>
      </c>
    </row>
    <row r="601" spans="1:4">
      <c r="A601" s="4" t="s">
        <v>959</v>
      </c>
      <c r="B601" s="4" t="s">
        <v>356</v>
      </c>
    </row>
    <row r="602" spans="1:4">
      <c r="A602" s="4" t="s">
        <v>1069</v>
      </c>
    </row>
    <row r="603" spans="1:4">
      <c r="A603" s="3" t="s">
        <v>937</v>
      </c>
    </row>
    <row r="604" spans="1:4">
      <c r="A604" s="4" t="s">
        <v>954</v>
      </c>
      <c r="B604" s="7" t="n">
        <v>25569</v>
      </c>
    </row>
    <row r="605" spans="1:4">
      <c r="A605" s="4" t="s">
        <v>1070</v>
      </c>
    </row>
    <row r="606" spans="1:4">
      <c r="A606" s="3" t="s">
        <v>937</v>
      </c>
    </row>
    <row r="607" spans="1:4">
      <c r="A607" s="4" t="s">
        <v>956</v>
      </c>
      <c r="B607" s="4" t="s">
        <v>1071</v>
      </c>
    </row>
    <row r="608" spans="1:4">
      <c r="A608" s="4" t="s">
        <v>947</v>
      </c>
      <c r="B608" s="7" t="n">
        <v>3898</v>
      </c>
    </row>
    <row r="609" spans="1:4">
      <c r="A609" s="4" t="s">
        <v>948</v>
      </c>
      <c r="B609" s="5" t="n">
        <v>25543</v>
      </c>
    </row>
    <row r="610" spans="1:4">
      <c r="A610" s="4" t="s">
        <v>949</v>
      </c>
      <c r="B610" s="5" t="n">
        <v>426</v>
      </c>
    </row>
    <row r="611" spans="1:4">
      <c r="A611" s="4" t="s">
        <v>950</v>
      </c>
      <c r="B611" s="5" t="n">
        <v>3898</v>
      </c>
    </row>
    <row r="612" spans="1:4">
      <c r="A612" s="4" t="s">
        <v>951</v>
      </c>
      <c r="B612" s="7" t="n">
        <v>-546</v>
      </c>
    </row>
    <row r="613" spans="1:4">
      <c r="A613" s="4" t="s">
        <v>958</v>
      </c>
      <c r="B613" s="5" t="n">
        <v>2017</v>
      </c>
    </row>
    <row r="614" spans="1:4">
      <c r="A614" s="4" t="s">
        <v>959</v>
      </c>
      <c r="B614" s="4" t="s">
        <v>356</v>
      </c>
    </row>
    <row r="615" spans="1:4">
      <c r="A615" s="4" t="s">
        <v>1072</v>
      </c>
    </row>
    <row r="616" spans="1:4">
      <c r="A616" s="3" t="s">
        <v>937</v>
      </c>
    </row>
    <row r="617" spans="1:4">
      <c r="A617" s="4" t="s">
        <v>954</v>
      </c>
      <c r="B617" s="7" t="n">
        <v>25969</v>
      </c>
    </row>
    <row r="618" spans="1:4">
      <c r="A618" s="4" t="s">
        <v>1073</v>
      </c>
    </row>
    <row r="619" spans="1:4">
      <c r="A619" s="3" t="s">
        <v>937</v>
      </c>
    </row>
    <row r="620" spans="1:4">
      <c r="A620" s="4" t="s">
        <v>956</v>
      </c>
      <c r="B620" s="4" t="s">
        <v>1074</v>
      </c>
    </row>
    <row r="621" spans="1:4">
      <c r="A621" s="4" t="s">
        <v>947</v>
      </c>
      <c r="B621" s="7" t="n">
        <v>3927</v>
      </c>
    </row>
    <row r="622" spans="1:4">
      <c r="A622" s="4" t="s">
        <v>948</v>
      </c>
      <c r="B622" s="5" t="n">
        <v>10100</v>
      </c>
    </row>
    <row r="623" spans="1:4">
      <c r="A623" s="4" t="s">
        <v>949</v>
      </c>
      <c r="B623" s="5" t="n">
        <v>355</v>
      </c>
    </row>
    <row r="624" spans="1:4">
      <c r="A624" s="4" t="s">
        <v>950</v>
      </c>
      <c r="B624" s="5" t="n">
        <v>3927</v>
      </c>
    </row>
    <row r="625" spans="1:4">
      <c r="A625" s="4" t="s">
        <v>951</v>
      </c>
      <c r="B625" s="7" t="n">
        <v>-158</v>
      </c>
    </row>
    <row r="626" spans="1:4">
      <c r="A626" s="4" t="s">
        <v>958</v>
      </c>
      <c r="B626" s="5" t="n">
        <v>2017</v>
      </c>
    </row>
    <row r="627" spans="1:4">
      <c r="A627" s="4" t="s">
        <v>959</v>
      </c>
      <c r="B627" s="4" t="s">
        <v>356</v>
      </c>
    </row>
    <row r="628" spans="1:4">
      <c r="A628" s="4" t="s">
        <v>1075</v>
      </c>
    </row>
    <row r="629" spans="1:4">
      <c r="A629" s="3" t="s">
        <v>937</v>
      </c>
    </row>
    <row r="630" spans="1:4">
      <c r="A630" s="4" t="s">
        <v>954</v>
      </c>
      <c r="B630" s="7" t="n">
        <v>10455</v>
      </c>
    </row>
    <row r="631" spans="1:4">
      <c r="A631" s="4" t="s">
        <v>1076</v>
      </c>
    </row>
    <row r="632" spans="1:4">
      <c r="A632" s="3" t="s">
        <v>937</v>
      </c>
    </row>
    <row r="633" spans="1:4">
      <c r="A633" s="4" t="s">
        <v>956</v>
      </c>
      <c r="B633" s="4" t="s">
        <v>1029</v>
      </c>
    </row>
    <row r="634" spans="1:4">
      <c r="A634" s="4" t="s">
        <v>947</v>
      </c>
      <c r="B634" s="7" t="n">
        <v>5621</v>
      </c>
    </row>
    <row r="635" spans="1:4">
      <c r="A635" s="4" t="s">
        <v>948</v>
      </c>
      <c r="B635" s="5" t="n">
        <v>36923</v>
      </c>
    </row>
    <row r="636" spans="1:4">
      <c r="A636" s="4" t="s">
        <v>949</v>
      </c>
      <c r="B636" s="5" t="n">
        <v>166</v>
      </c>
    </row>
    <row r="637" spans="1:4">
      <c r="A637" s="4" t="s">
        <v>950</v>
      </c>
      <c r="B637" s="5" t="n">
        <v>5621</v>
      </c>
    </row>
    <row r="638" spans="1:4">
      <c r="A638" s="4" t="s">
        <v>951</v>
      </c>
      <c r="B638" s="7" t="n">
        <v>-467</v>
      </c>
    </row>
    <row r="639" spans="1:4">
      <c r="A639" s="4" t="s">
        <v>958</v>
      </c>
      <c r="B639" s="5" t="n">
        <v>2017</v>
      </c>
    </row>
    <row r="640" spans="1:4">
      <c r="A640" s="4" t="s">
        <v>959</v>
      </c>
      <c r="B640" s="4" t="s">
        <v>356</v>
      </c>
    </row>
    <row r="641" spans="1:4">
      <c r="A641" s="4" t="s">
        <v>1077</v>
      </c>
    </row>
    <row r="642" spans="1:4">
      <c r="A642" s="3" t="s">
        <v>937</v>
      </c>
    </row>
    <row r="643" spans="1:4">
      <c r="A643" s="4" t="s">
        <v>954</v>
      </c>
      <c r="B643" s="7" t="n">
        <v>37089</v>
      </c>
    </row>
    <row r="644" spans="1:4">
      <c r="A644" s="4" t="s">
        <v>1078</v>
      </c>
    </row>
    <row r="645" spans="1:4">
      <c r="A645" s="3" t="s">
        <v>937</v>
      </c>
    </row>
    <row r="646" spans="1:4">
      <c r="A646" s="4" t="s">
        <v>956</v>
      </c>
      <c r="B646" s="4" t="s">
        <v>1079</v>
      </c>
    </row>
    <row r="647" spans="1:4">
      <c r="A647" s="4" t="s">
        <v>947</v>
      </c>
      <c r="B647" s="7" t="n">
        <v>550</v>
      </c>
    </row>
    <row r="648" spans="1:4">
      <c r="A648" s="4" t="s">
        <v>948</v>
      </c>
      <c r="B648" s="5" t="n">
        <v>15369</v>
      </c>
    </row>
    <row r="649" spans="1:4">
      <c r="A649" s="4" t="s">
        <v>949</v>
      </c>
      <c r="B649" s="5" t="n">
        <v>24</v>
      </c>
    </row>
    <row r="650" spans="1:4">
      <c r="A650" s="4" t="s">
        <v>950</v>
      </c>
      <c r="B650" s="5" t="n">
        <v>550</v>
      </c>
    </row>
    <row r="651" spans="1:4">
      <c r="A651" s="4" t="s">
        <v>951</v>
      </c>
      <c r="B651" s="7" t="n">
        <v>-96</v>
      </c>
    </row>
    <row r="652" spans="1:4">
      <c r="A652" s="4" t="s">
        <v>958</v>
      </c>
      <c r="B652" s="5" t="n">
        <v>2017</v>
      </c>
    </row>
    <row r="653" spans="1:4">
      <c r="A653" s="4" t="s">
        <v>959</v>
      </c>
      <c r="B653" s="4" t="s">
        <v>356</v>
      </c>
    </row>
    <row r="654" spans="1:4">
      <c r="A654" s="4" t="s">
        <v>1080</v>
      </c>
    </row>
    <row r="655" spans="1:4">
      <c r="A655" s="3" t="s">
        <v>937</v>
      </c>
    </row>
    <row r="656" spans="1:4">
      <c r="A656" s="4" t="s">
        <v>954</v>
      </c>
      <c r="B656" s="7" t="n">
        <v>15393</v>
      </c>
    </row>
    <row r="657" spans="1:4">
      <c r="A657" s="4" t="s">
        <v>1081</v>
      </c>
    </row>
    <row r="658" spans="1:4">
      <c r="A658" s="3" t="s">
        <v>937</v>
      </c>
    </row>
    <row r="659" spans="1:4">
      <c r="A659" s="4" t="s">
        <v>956</v>
      </c>
      <c r="B659" s="4" t="s">
        <v>1082</v>
      </c>
    </row>
    <row r="660" spans="1:4">
      <c r="A660" s="4" t="s">
        <v>947</v>
      </c>
      <c r="B660" s="7" t="n">
        <v>3400</v>
      </c>
    </row>
    <row r="661" spans="1:4">
      <c r="A661" s="4" t="s">
        <v>948</v>
      </c>
      <c r="B661" s="5" t="n">
        <v>20703</v>
      </c>
    </row>
    <row r="662" spans="1:4">
      <c r="A662" s="4" t="s">
        <v>949</v>
      </c>
      <c r="B662" s="5" t="n">
        <v>21</v>
      </c>
    </row>
    <row r="663" spans="1:4">
      <c r="A663" s="4" t="s">
        <v>950</v>
      </c>
      <c r="B663" s="5" t="n">
        <v>3400</v>
      </c>
    </row>
    <row r="664" spans="1:4">
      <c r="A664" s="4" t="s">
        <v>951</v>
      </c>
      <c r="B664" s="7" t="n">
        <v>-130</v>
      </c>
    </row>
    <row r="665" spans="1:4">
      <c r="A665" s="4" t="s">
        <v>958</v>
      </c>
      <c r="B665" s="5" t="n">
        <v>2017</v>
      </c>
    </row>
    <row r="666" spans="1:4">
      <c r="A666" s="4" t="s">
        <v>959</v>
      </c>
      <c r="B666" s="4" t="s">
        <v>356</v>
      </c>
    </row>
    <row r="667" spans="1:4">
      <c r="A667" s="4" t="s">
        <v>1083</v>
      </c>
    </row>
    <row r="668" spans="1:4">
      <c r="A668" s="3" t="s">
        <v>937</v>
      </c>
    </row>
    <row r="669" spans="1:4">
      <c r="A669" s="4" t="s">
        <v>954</v>
      </c>
      <c r="B669" s="7" t="n">
        <v>20724</v>
      </c>
    </row>
    <row r="670" spans="1:4">
      <c r="A670" s="4" t="s">
        <v>1084</v>
      </c>
    </row>
    <row r="671" spans="1:4">
      <c r="A671" s="3" t="s">
        <v>937</v>
      </c>
    </row>
    <row r="672" spans="1:4">
      <c r="A672" s="4" t="s">
        <v>956</v>
      </c>
      <c r="B672" s="4" t="s">
        <v>1082</v>
      </c>
    </row>
    <row r="673" spans="1:4">
      <c r="A673" s="4" t="s">
        <v>947</v>
      </c>
      <c r="B673" s="7" t="n">
        <v>3960</v>
      </c>
    </row>
    <row r="674" spans="1:4">
      <c r="A674" s="4" t="s">
        <v>948</v>
      </c>
      <c r="B674" s="5" t="n">
        <v>19488</v>
      </c>
    </row>
    <row r="675" spans="1:4">
      <c r="A675" s="4" t="s">
        <v>949</v>
      </c>
      <c r="B675" s="5" t="n">
        <v>38</v>
      </c>
    </row>
    <row r="676" spans="1:4">
      <c r="A676" s="4" t="s">
        <v>950</v>
      </c>
      <c r="B676" s="5" t="n">
        <v>3960</v>
      </c>
    </row>
    <row r="677" spans="1:4">
      <c r="A677" s="4" t="s">
        <v>951</v>
      </c>
      <c r="B677" s="7" t="n">
        <v>-122</v>
      </c>
    </row>
    <row r="678" spans="1:4">
      <c r="A678" s="4" t="s">
        <v>958</v>
      </c>
      <c r="B678" s="5" t="n">
        <v>2017</v>
      </c>
    </row>
    <row r="679" spans="1:4">
      <c r="A679" s="4" t="s">
        <v>959</v>
      </c>
      <c r="B679" s="4" t="s">
        <v>356</v>
      </c>
    </row>
    <row r="680" spans="1:4">
      <c r="A680" s="4" t="s">
        <v>1085</v>
      </c>
    </row>
    <row r="681" spans="1:4">
      <c r="A681" s="3" t="s">
        <v>937</v>
      </c>
    </row>
    <row r="682" spans="1:4">
      <c r="A682" s="4" t="s">
        <v>954</v>
      </c>
      <c r="B682" s="7" t="n">
        <v>19526</v>
      </c>
    </row>
    <row r="683" spans="1:4">
      <c r="A683" s="4" t="s">
        <v>1086</v>
      </c>
    </row>
    <row r="684" spans="1:4">
      <c r="A684" s="3" t="s">
        <v>937</v>
      </c>
    </row>
    <row r="685" spans="1:4">
      <c r="A685" s="4" t="s">
        <v>956</v>
      </c>
      <c r="B685" s="4" t="s">
        <v>411</v>
      </c>
    </row>
    <row r="686" spans="1:4">
      <c r="A686" s="4" t="s">
        <v>947</v>
      </c>
      <c r="B686" s="7" t="n">
        <v>1460</v>
      </c>
    </row>
    <row r="687" spans="1:4">
      <c r="A687" s="4" t="s">
        <v>948</v>
      </c>
      <c r="B687" s="5" t="n">
        <v>17250</v>
      </c>
    </row>
    <row r="688" spans="1:4">
      <c r="A688" s="4" t="s">
        <v>949</v>
      </c>
      <c r="B688" s="5" t="n">
        <v>17</v>
      </c>
    </row>
    <row r="689" spans="1:4">
      <c r="A689" s="4" t="s">
        <v>950</v>
      </c>
      <c r="B689" s="5" t="n">
        <v>1460</v>
      </c>
    </row>
    <row r="690" spans="1:4">
      <c r="A690" s="4" t="s">
        <v>951</v>
      </c>
      <c r="B690" s="7" t="n">
        <v>-108</v>
      </c>
    </row>
    <row r="691" spans="1:4">
      <c r="A691" s="4" t="s">
        <v>958</v>
      </c>
      <c r="B691" s="5" t="n">
        <v>2017</v>
      </c>
    </row>
    <row r="692" spans="1:4">
      <c r="A692" s="4" t="s">
        <v>959</v>
      </c>
      <c r="B692" s="4" t="s">
        <v>356</v>
      </c>
    </row>
    <row r="693" spans="1:4">
      <c r="A693" s="4" t="s">
        <v>1087</v>
      </c>
    </row>
    <row r="694" spans="1:4">
      <c r="A694" s="3" t="s">
        <v>937</v>
      </c>
    </row>
    <row r="695" spans="1:4">
      <c r="A695" s="4" t="s">
        <v>954</v>
      </c>
      <c r="B695" s="7" t="n">
        <v>17267</v>
      </c>
    </row>
    <row r="696" spans="1:4">
      <c r="A696" s="4" t="s">
        <v>1088</v>
      </c>
    </row>
    <row r="697" spans="1:4">
      <c r="A697" s="3" t="s">
        <v>937</v>
      </c>
    </row>
    <row r="698" spans="1:4">
      <c r="A698" s="4" t="s">
        <v>956</v>
      </c>
      <c r="B698" s="4" t="s">
        <v>1089</v>
      </c>
    </row>
    <row r="699" spans="1:4">
      <c r="A699" s="4" t="s">
        <v>947</v>
      </c>
      <c r="B699" s="7" t="n">
        <v>1060</v>
      </c>
    </row>
    <row r="700" spans="1:4">
      <c r="A700" s="4" t="s">
        <v>948</v>
      </c>
      <c r="B700" s="5" t="n">
        <v>27362</v>
      </c>
    </row>
    <row r="701" spans="1:4">
      <c r="A701" s="4" t="s">
        <v>949</v>
      </c>
      <c r="B701" s="5" t="n">
        <v>9</v>
      </c>
    </row>
    <row r="702" spans="1:4">
      <c r="A702" s="4" t="s">
        <v>950</v>
      </c>
      <c r="B702" s="5" t="n">
        <v>1060</v>
      </c>
    </row>
    <row r="703" spans="1:4">
      <c r="A703" s="4" t="s">
        <v>951</v>
      </c>
      <c r="B703" s="7" t="n">
        <v>-114</v>
      </c>
    </row>
    <row r="704" spans="1:4">
      <c r="A704" s="4" t="s">
        <v>958</v>
      </c>
      <c r="B704" s="5" t="n">
        <v>2017</v>
      </c>
    </row>
    <row r="705" spans="1:4">
      <c r="A705" s="4" t="s">
        <v>959</v>
      </c>
      <c r="B705" s="4" t="s">
        <v>356</v>
      </c>
    </row>
    <row r="706" spans="1:4">
      <c r="A706" s="4" t="s">
        <v>1090</v>
      </c>
    </row>
    <row r="707" spans="1:4">
      <c r="A707" s="3" t="s">
        <v>937</v>
      </c>
    </row>
    <row r="708" spans="1:4">
      <c r="A708" s="4" t="s">
        <v>954</v>
      </c>
      <c r="B708" s="7" t="n">
        <v>27371</v>
      </c>
    </row>
    <row r="709" spans="1:4">
      <c r="A709" s="4" t="s">
        <v>1091</v>
      </c>
    </row>
    <row r="710" spans="1:4">
      <c r="A710" s="3" t="s">
        <v>937</v>
      </c>
    </row>
    <row r="711" spans="1:4">
      <c r="A711" s="4" t="s">
        <v>956</v>
      </c>
      <c r="B711" s="4" t="s">
        <v>1092</v>
      </c>
    </row>
    <row r="712" spans="1:4">
      <c r="A712" s="4" t="s">
        <v>947</v>
      </c>
      <c r="B712" s="7" t="n">
        <v>1880</v>
      </c>
    </row>
    <row r="713" spans="1:4">
      <c r="A713" s="4" t="s">
        <v>948</v>
      </c>
      <c r="B713" s="5" t="n">
        <v>12214</v>
      </c>
    </row>
    <row r="714" spans="1:4">
      <c r="A714" s="4" t="s">
        <v>949</v>
      </c>
      <c r="B714" s="5" t="n">
        <v>3</v>
      </c>
    </row>
    <row r="715" spans="1:4">
      <c r="A715" s="4" t="s">
        <v>950</v>
      </c>
      <c r="B715" s="5" t="n">
        <v>1880</v>
      </c>
    </row>
    <row r="716" spans="1:4">
      <c r="A716" s="4" t="s">
        <v>951</v>
      </c>
      <c r="B716" s="7" t="n">
        <v>-25</v>
      </c>
    </row>
    <row r="717" spans="1:4">
      <c r="A717" s="4" t="s">
        <v>958</v>
      </c>
      <c r="B717" s="5" t="n">
        <v>2017</v>
      </c>
    </row>
    <row r="718" spans="1:4">
      <c r="A718" s="4" t="s">
        <v>959</v>
      </c>
      <c r="B718" s="4" t="s">
        <v>356</v>
      </c>
    </row>
    <row r="719" spans="1:4">
      <c r="A719" s="4" t="s">
        <v>1093</v>
      </c>
    </row>
    <row r="720" spans="1:4">
      <c r="A720" s="3" t="s">
        <v>937</v>
      </c>
    </row>
    <row r="721" spans="1:4">
      <c r="A721" s="4" t="s">
        <v>954</v>
      </c>
      <c r="B721" s="7" t="n">
        <v>12217</v>
      </c>
    </row>
    <row r="722" spans="1:4">
      <c r="A722" s="4" t="s">
        <v>1094</v>
      </c>
    </row>
    <row r="723" spans="1:4">
      <c r="A723" s="3" t="s">
        <v>937</v>
      </c>
    </row>
    <row r="724" spans="1:4">
      <c r="A724" s="4" t="s">
        <v>956</v>
      </c>
      <c r="B724" s="4" t="s">
        <v>1092</v>
      </c>
    </row>
    <row r="725" spans="1:4">
      <c r="A725" s="4" t="s">
        <v>947</v>
      </c>
      <c r="B725" s="7" t="n">
        <v>2150</v>
      </c>
    </row>
    <row r="726" spans="1:4">
      <c r="A726" s="4" t="s">
        <v>948</v>
      </c>
      <c r="B726" s="5" t="n">
        <v>28214</v>
      </c>
    </row>
    <row r="727" spans="1:4">
      <c r="A727" s="4" t="s">
        <v>950</v>
      </c>
      <c r="B727" s="5" t="n">
        <v>2150</v>
      </c>
    </row>
    <row r="728" spans="1:4">
      <c r="A728" s="4" t="s">
        <v>952</v>
      </c>
      <c r="B728" s="7" t="n">
        <v>-19000</v>
      </c>
    </row>
    <row r="729" spans="1:4">
      <c r="A729" s="4" t="s">
        <v>958</v>
      </c>
      <c r="B729" s="5" t="n">
        <v>2017</v>
      </c>
    </row>
    <row r="730" spans="1:4">
      <c r="A730" s="4" t="s">
        <v>959</v>
      </c>
      <c r="B730" s="4" t="s">
        <v>356</v>
      </c>
    </row>
    <row r="731" spans="1:4">
      <c r="A731" s="4" t="s">
        <v>1095</v>
      </c>
    </row>
    <row r="732" spans="1:4">
      <c r="A732" s="3" t="s">
        <v>937</v>
      </c>
    </row>
    <row r="733" spans="1:4">
      <c r="A733" s="4" t="s">
        <v>954</v>
      </c>
      <c r="B733" s="7" t="n">
        <v>28214</v>
      </c>
    </row>
    <row r="734" spans="1:4">
      <c r="A734" s="4" t="s">
        <v>1096</v>
      </c>
    </row>
    <row r="735" spans="1:4">
      <c r="A735" s="3" t="s">
        <v>937</v>
      </c>
    </row>
    <row r="736" spans="1:4">
      <c r="A736" s="4" t="s">
        <v>938</v>
      </c>
      <c r="B736" s="5" t="n">
        <v>69994</v>
      </c>
    </row>
    <row r="737" spans="1:4">
      <c r="A737" s="3" t="s">
        <v>942</v>
      </c>
    </row>
    <row r="738" spans="1:4">
      <c r="A738" s="4" t="s">
        <v>945</v>
      </c>
      <c r="C738" s="5" t="n">
        <v>69994</v>
      </c>
    </row>
    <row r="739" spans="1:4">
      <c r="A739" s="4" t="s">
        <v>938</v>
      </c>
      <c r="B739" s="7" t="n">
        <v>9208</v>
      </c>
    </row>
    <row r="740" spans="1:4">
      <c r="A740" s="4" t="s">
        <v>945</v>
      </c>
      <c r="C740" s="7" t="n">
        <v>92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6</v>
      </c>
    </row>
    <row r="3" spans="1:4">
      <c r="A3" s="3" t="s">
        <v>149</v>
      </c>
    </row>
    <row r="4" spans="1:4">
      <c r="A4" s="4" t="s">
        <v>108</v>
      </c>
      <c r="B4" s="7" t="n">
        <v>31441</v>
      </c>
      <c r="C4" s="7" t="n">
        <v>-9555</v>
      </c>
      <c r="D4" s="7" t="n">
        <v>30156</v>
      </c>
    </row>
    <row r="5" spans="1:4">
      <c r="A5" s="3" t="s">
        <v>150</v>
      </c>
    </row>
    <row r="6" spans="1:4">
      <c r="A6" s="4" t="s">
        <v>151</v>
      </c>
      <c r="B6" s="5" t="n">
        <v>34201</v>
      </c>
      <c r="C6" s="5" t="n">
        <v>34824</v>
      </c>
      <c r="D6" s="5" t="n">
        <v>28094</v>
      </c>
    </row>
    <row r="7" spans="1:4">
      <c r="A7" s="4" t="s">
        <v>152</v>
      </c>
      <c r="B7" s="5" t="n">
        <v>1464</v>
      </c>
      <c r="C7" s="5" t="n">
        <v>2757</v>
      </c>
      <c r="D7" s="5" t="n">
        <v>389</v>
      </c>
    </row>
    <row r="8" spans="1:4">
      <c r="A8" s="4" t="s">
        <v>134</v>
      </c>
      <c r="B8" s="5" t="n">
        <v>1968</v>
      </c>
      <c r="C8" s="5" t="n">
        <v>1222</v>
      </c>
      <c r="D8" s="5" t="n">
        <v>495</v>
      </c>
    </row>
    <row r="9" spans="1:4">
      <c r="A9" s="4" t="s">
        <v>153</v>
      </c>
      <c r="B9" s="5" t="n">
        <v>-18825</v>
      </c>
      <c r="C9" s="5" t="n">
        <v>-31776</v>
      </c>
      <c r="D9" s="5" t="n">
        <v>-6412</v>
      </c>
    </row>
    <row r="10" spans="1:4">
      <c r="A10" s="4" t="s">
        <v>154</v>
      </c>
      <c r="B10" s="5" t="n">
        <v>572</v>
      </c>
      <c r="C10" s="5" t="n">
        <v>1210</v>
      </c>
    </row>
    <row r="11" spans="1:4">
      <c r="A11" s="4" t="s">
        <v>96</v>
      </c>
      <c r="B11" s="5" t="n">
        <v>3624</v>
      </c>
    </row>
    <row r="12" spans="1:4">
      <c r="A12" s="4" t="s">
        <v>155</v>
      </c>
      <c r="D12" s="5" t="n">
        <v>23219</v>
      </c>
    </row>
    <row r="13" spans="1:4">
      <c r="A13" s="4" t="s">
        <v>156</v>
      </c>
      <c r="C13" s="5" t="n">
        <v>-732</v>
      </c>
      <c r="D13" s="5" t="n">
        <v>-64604</v>
      </c>
    </row>
    <row r="14" spans="1:4">
      <c r="A14" s="3" t="s">
        <v>157</v>
      </c>
    </row>
    <row r="15" spans="1:4">
      <c r="A15" s="4" t="s">
        <v>40</v>
      </c>
      <c r="B15" s="5" t="n">
        <v>-1267</v>
      </c>
      <c r="C15" s="5" t="n">
        <v>-477</v>
      </c>
      <c r="D15" s="5" t="n">
        <v>5570</v>
      </c>
    </row>
    <row r="16" spans="1:4">
      <c r="A16" s="4" t="s">
        <v>46</v>
      </c>
      <c r="B16" s="5" t="n">
        <v>1578</v>
      </c>
      <c r="C16" s="5" t="n">
        <v>-4328</v>
      </c>
      <c r="D16" s="5" t="n">
        <v>3362</v>
      </c>
    </row>
    <row r="17" spans="1:4">
      <c r="A17" s="4" t="s">
        <v>47</v>
      </c>
      <c r="B17" s="5" t="n">
        <v>-242</v>
      </c>
      <c r="C17" s="5" t="n">
        <v>-715</v>
      </c>
      <c r="D17" s="5" t="n">
        <v>1060</v>
      </c>
    </row>
    <row r="18" spans="1:4">
      <c r="A18" s="4" t="s">
        <v>49</v>
      </c>
      <c r="B18" s="5" t="n">
        <v>-190</v>
      </c>
      <c r="C18" s="5" t="n">
        <v>37</v>
      </c>
      <c r="D18" s="5" t="n">
        <v>-2604</v>
      </c>
    </row>
    <row r="19" spans="1:4">
      <c r="A19" s="4" t="s">
        <v>158</v>
      </c>
      <c r="B19" s="5" t="n">
        <v>54324</v>
      </c>
      <c r="C19" s="5" t="n">
        <v>-7533</v>
      </c>
      <c r="D19" s="5" t="n">
        <v>18725</v>
      </c>
    </row>
    <row r="20" spans="1:4">
      <c r="A20" s="3" t="s">
        <v>159</v>
      </c>
    </row>
    <row r="21" spans="1:4">
      <c r="A21" s="4" t="s">
        <v>160</v>
      </c>
      <c r="B21" s="5" t="n">
        <v>-220254</v>
      </c>
      <c r="D21" s="5" t="n">
        <v>-24746</v>
      </c>
    </row>
    <row r="22" spans="1:4">
      <c r="A22" s="4" t="s">
        <v>161</v>
      </c>
      <c r="B22" s="5" t="n">
        <v>44474</v>
      </c>
      <c r="C22" s="5" t="n">
        <v>39690</v>
      </c>
      <c r="D22" s="5" t="n">
        <v>17524</v>
      </c>
    </row>
    <row r="23" spans="1:4">
      <c r="A23" s="4" t="s">
        <v>162</v>
      </c>
      <c r="C23" s="5" t="n">
        <v>-143</v>
      </c>
    </row>
    <row r="24" spans="1:4">
      <c r="A24" s="4" t="s">
        <v>163</v>
      </c>
      <c r="D24" s="5" t="n">
        <v>-137096</v>
      </c>
    </row>
    <row r="25" spans="1:4">
      <c r="A25" s="4" t="s">
        <v>164</v>
      </c>
      <c r="B25" s="5" t="n">
        <v>-14370</v>
      </c>
      <c r="C25" s="5" t="n">
        <v>-10663</v>
      </c>
      <c r="D25" s="5" t="n">
        <v>-8941</v>
      </c>
    </row>
    <row r="26" spans="1:4">
      <c r="A26" s="4" t="s">
        <v>165</v>
      </c>
      <c r="B26" s="5" t="n">
        <v>-1617</v>
      </c>
      <c r="C26" s="5" t="n">
        <v>-1000</v>
      </c>
    </row>
    <row r="27" spans="1:4">
      <c r="A27" s="4" t="s">
        <v>166</v>
      </c>
      <c r="B27" s="5" t="n">
        <v>942</v>
      </c>
      <c r="C27" s="5" t="n">
        <v>-105</v>
      </c>
      <c r="D27" s="5" t="n">
        <v>-207</v>
      </c>
    </row>
    <row r="28" spans="1:4">
      <c r="A28" s="4" t="s">
        <v>167</v>
      </c>
      <c r="B28" s="5" t="n">
        <v>-190825</v>
      </c>
      <c r="C28" s="5" t="n">
        <v>27779</v>
      </c>
      <c r="D28" s="5" t="n">
        <v>-153466</v>
      </c>
    </row>
    <row r="29" spans="1:4">
      <c r="A29" s="3" t="s">
        <v>168</v>
      </c>
    </row>
    <row r="30" spans="1:4">
      <c r="A30" s="4" t="s">
        <v>169</v>
      </c>
      <c r="B30" s="5" t="n">
        <v>137353</v>
      </c>
      <c r="C30" s="5" t="n">
        <v>245309</v>
      </c>
      <c r="D30" s="5" t="n">
        <v>-188</v>
      </c>
    </row>
    <row r="31" spans="1:4">
      <c r="A31" s="4" t="s">
        <v>170</v>
      </c>
      <c r="C31" s="5" t="n">
        <v>-62156</v>
      </c>
    </row>
    <row r="32" spans="1:4">
      <c r="A32" s="4" t="s">
        <v>155</v>
      </c>
      <c r="D32" s="5" t="n">
        <v>-23219</v>
      </c>
    </row>
    <row r="33" spans="1:4">
      <c r="A33" s="4" t="s">
        <v>171</v>
      </c>
      <c r="B33" s="5" t="n">
        <v>199690</v>
      </c>
      <c r="C33" s="5" t="n">
        <v>103501</v>
      </c>
      <c r="D33" s="5" t="n">
        <v>391500</v>
      </c>
    </row>
    <row r="34" spans="1:4">
      <c r="A34" s="4" t="s">
        <v>172</v>
      </c>
      <c r="B34" s="5" t="n">
        <v>-145685</v>
      </c>
      <c r="C34" s="5" t="n">
        <v>-345001</v>
      </c>
      <c r="D34" s="5" t="n">
        <v>-239511</v>
      </c>
    </row>
    <row r="35" spans="1:4">
      <c r="A35" s="4" t="s">
        <v>173</v>
      </c>
      <c r="C35" s="5" t="n">
        <v>105980</v>
      </c>
      <c r="D35" s="5" t="n">
        <v>97225</v>
      </c>
    </row>
    <row r="36" spans="1:4">
      <c r="A36" s="4" t="s">
        <v>174</v>
      </c>
      <c r="B36" s="5" t="n">
        <v>-2654</v>
      </c>
      <c r="C36" s="5" t="n">
        <v>-45088</v>
      </c>
      <c r="D36" s="5" t="n">
        <v>-33240</v>
      </c>
    </row>
    <row r="37" spans="1:4">
      <c r="A37" s="4" t="s">
        <v>175</v>
      </c>
      <c r="B37" s="5" t="n">
        <v>-2089</v>
      </c>
      <c r="C37" s="5" t="n">
        <v>-1485</v>
      </c>
      <c r="D37" s="5" t="n">
        <v>-7998</v>
      </c>
    </row>
    <row r="38" spans="1:4">
      <c r="A38" s="4" t="s">
        <v>176</v>
      </c>
      <c r="B38" s="5" t="n">
        <v>-52304</v>
      </c>
      <c r="C38" s="5" t="n">
        <v>-36575</v>
      </c>
      <c r="D38" s="5" t="n">
        <v>-25103</v>
      </c>
    </row>
    <row r="39" spans="1:4">
      <c r="A39" s="4" t="s">
        <v>177</v>
      </c>
      <c r="B39" s="5" t="n">
        <v>-2119</v>
      </c>
      <c r="C39" s="5" t="n">
        <v>-2140</v>
      </c>
      <c r="D39" s="5" t="n">
        <v>-1187</v>
      </c>
    </row>
    <row r="40" spans="1:4">
      <c r="A40" s="4" t="s">
        <v>178</v>
      </c>
      <c r="B40" s="5" t="n">
        <v>-2405</v>
      </c>
    </row>
    <row r="41" spans="1:4">
      <c r="A41" s="4" t="s">
        <v>179</v>
      </c>
      <c r="B41" s="5" t="n">
        <v>-3624</v>
      </c>
    </row>
    <row r="42" spans="1:4">
      <c r="A42" s="4" t="s">
        <v>144</v>
      </c>
      <c r="B42" s="5" t="n">
        <v>-569</v>
      </c>
    </row>
    <row r="43" spans="1:4">
      <c r="A43" s="4" t="s">
        <v>180</v>
      </c>
      <c r="B43" s="5" t="n">
        <v>125594</v>
      </c>
      <c r="C43" s="5" t="n">
        <v>-37655</v>
      </c>
      <c r="D43" s="5" t="n">
        <v>158279</v>
      </c>
    </row>
    <row r="44" spans="1:4">
      <c r="A44" s="4" t="s">
        <v>181</v>
      </c>
      <c r="B44" s="5" t="n">
        <v>-10907</v>
      </c>
      <c r="C44" s="5" t="n">
        <v>-17409</v>
      </c>
      <c r="D44" s="5" t="n">
        <v>23538</v>
      </c>
    </row>
    <row r="45" spans="1:4">
      <c r="A45" s="4" t="s">
        <v>182</v>
      </c>
      <c r="B45" s="5" t="n">
        <v>20892</v>
      </c>
      <c r="C45" s="5" t="n">
        <v>38301</v>
      </c>
      <c r="D45" s="5" t="n">
        <v>14763</v>
      </c>
    </row>
    <row r="46" spans="1:4">
      <c r="A46" s="4" t="s">
        <v>183</v>
      </c>
      <c r="B46" s="5" t="n">
        <v>9985</v>
      </c>
      <c r="C46" s="5" t="n">
        <v>20892</v>
      </c>
      <c r="D46" s="5" t="n">
        <v>38301</v>
      </c>
    </row>
    <row r="47" spans="1:4">
      <c r="A47" s="3" t="s">
        <v>184</v>
      </c>
    </row>
    <row r="48" spans="1:4">
      <c r="A48" s="4" t="s">
        <v>185</v>
      </c>
      <c r="B48" s="5" t="n">
        <v>27368</v>
      </c>
      <c r="C48" s="5" t="n">
        <v>33034</v>
      </c>
      <c r="D48" s="5" t="n">
        <v>22105</v>
      </c>
    </row>
    <row r="49" spans="1:4">
      <c r="A49" s="3" t="s">
        <v>186</v>
      </c>
    </row>
    <row r="50" spans="1:4">
      <c r="A50" s="4" t="s">
        <v>187</v>
      </c>
      <c r="B50" s="5" t="n">
        <v>620</v>
      </c>
      <c r="C50" s="5" t="n">
        <v>2290</v>
      </c>
      <c r="D50" s="5" t="n">
        <v>493</v>
      </c>
    </row>
    <row r="51" spans="1:4">
      <c r="A51" s="4" t="s">
        <v>188</v>
      </c>
      <c r="B51" s="5" t="n">
        <v>5245</v>
      </c>
      <c r="C51" s="7" t="n">
        <v>4297</v>
      </c>
      <c r="D51" s="5" t="n">
        <v>3006</v>
      </c>
    </row>
    <row r="52" spans="1:4">
      <c r="A52" s="4" t="s">
        <v>189</v>
      </c>
      <c r="D52" s="5" t="n">
        <v>109857</v>
      </c>
    </row>
    <row r="53" spans="1:4">
      <c r="A53" s="4" t="s">
        <v>190</v>
      </c>
      <c r="B53" s="5" t="n">
        <v>1654</v>
      </c>
      <c r="D53" s="5" t="n">
        <v>13998</v>
      </c>
    </row>
    <row r="54" spans="1:4">
      <c r="A54" s="4" t="s">
        <v>191</v>
      </c>
      <c r="B54" s="7" t="n">
        <v>18977</v>
      </c>
      <c r="D54" s="7" t="n">
        <v>1218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2:27:22Z</dcterms:created>
  <dcterms:modified xmlns:dcterms="http://purl.org/dc/terms/" xmlns:xsi="http://www.w3.org/2001/XMLSchema-instance" xsi:type="dcterms:W3CDTF">2018-02-23T12:27:22Z</dcterms:modified>
</cp:coreProperties>
</file>